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GENERAL"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CONCENTRATIONS AND CREDIT RISK" sheetId="14" state="visible" r:id="rId14"/>
    <sheet xmlns:r="http://schemas.openxmlformats.org/officeDocument/2006/relationships" name="RECEIVABL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LOSURE AND POST-CLOSURE OBLIGA"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OPERATING SEGMENTS" sheetId="26" state="visible" r:id="rId26"/>
    <sheet xmlns:r="http://schemas.openxmlformats.org/officeDocument/2006/relationships" name="GENERAL (Policies)"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ACCUMULATED OTHER COMPREHENSI_2" sheetId="30" state="visible" r:id="rId30"/>
    <sheet xmlns:r="http://schemas.openxmlformats.org/officeDocument/2006/relationships" name="RECEIVABL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CLOSURE AND POST-CLOSURE OBLI_2" sheetId="37" state="visible" r:id="rId37"/>
    <sheet xmlns:r="http://schemas.openxmlformats.org/officeDocument/2006/relationships" name="EARNINGS (LOSS) PER SHARE (Tabl" sheetId="38" state="visible" r:id="rId38"/>
    <sheet xmlns:r="http://schemas.openxmlformats.org/officeDocument/2006/relationships" name="EQUITY (Tables)" sheetId="39" state="visible" r:id="rId39"/>
    <sheet xmlns:r="http://schemas.openxmlformats.org/officeDocument/2006/relationships" name="OPERATING SEGMENTS (Tables)" sheetId="40" state="visible" r:id="rId40"/>
    <sheet xmlns:r="http://schemas.openxmlformats.org/officeDocument/2006/relationships" name="GENERAL (Details)" sheetId="41" state="visible" r:id="rId41"/>
    <sheet xmlns:r="http://schemas.openxmlformats.org/officeDocument/2006/relationships" name="GENERAL - NRCG Merger (Details)" sheetId="42" state="visible" r:id="rId42"/>
    <sheet xmlns:r="http://schemas.openxmlformats.org/officeDocument/2006/relationships" name="REVENUES (Details)" sheetId="43" state="visible" r:id="rId43"/>
    <sheet xmlns:r="http://schemas.openxmlformats.org/officeDocument/2006/relationships" name="REVENUES - Treatment and Dispos" sheetId="44" state="visible" r:id="rId44"/>
    <sheet xmlns:r="http://schemas.openxmlformats.org/officeDocument/2006/relationships" name="REVENUES - Geography (Details)" sheetId="45" state="visible" r:id="rId45"/>
    <sheet xmlns:r="http://schemas.openxmlformats.org/officeDocument/2006/relationships" name="REVENUES - Practical Expedients" sheetId="46" state="visible" r:id="rId46"/>
    <sheet xmlns:r="http://schemas.openxmlformats.org/officeDocument/2006/relationships" name="BUSINESS COMBINATIONS - 2020 (D" sheetId="47" state="visible" r:id="rId47"/>
    <sheet xmlns:r="http://schemas.openxmlformats.org/officeDocument/2006/relationships" name="BUSINESS COMBINATIONS - Merger " sheetId="48" state="visible" r:id="rId48"/>
    <sheet xmlns:r="http://schemas.openxmlformats.org/officeDocument/2006/relationships" name="BUSINESS COMBINATIONS - NRCG Me" sheetId="49" state="visible" r:id="rId49"/>
    <sheet xmlns:r="http://schemas.openxmlformats.org/officeDocument/2006/relationships" name="BUSINESS COMBINATIONS - Prelimi" sheetId="50" state="visible" r:id="rId50"/>
    <sheet xmlns:r="http://schemas.openxmlformats.org/officeDocument/2006/relationships" name="BUSINESS COMBINATIONS - preli_2" sheetId="51" state="visible" r:id="rId51"/>
    <sheet xmlns:r="http://schemas.openxmlformats.org/officeDocument/2006/relationships" name="BUSINESS COMBINATIONS - Pro for" sheetId="52" state="visible" r:id="rId52"/>
    <sheet xmlns:r="http://schemas.openxmlformats.org/officeDocument/2006/relationships" name="BUSINESS COMBINATIONS - Other 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CEIVABLES (Details)" sheetId="56" state="visible" r:id="rId56"/>
    <sheet xmlns:r="http://schemas.openxmlformats.org/officeDocument/2006/relationships" name="FAIR VALUE MEASUREMENTS (Detail" sheetId="57" state="visible" r:id="rId57"/>
    <sheet xmlns:r="http://schemas.openxmlformats.org/officeDocument/2006/relationships" name="FAIR VALUE MEASUREMENTS - Chang" sheetId="58" state="visible" r:id="rId58"/>
    <sheet xmlns:r="http://schemas.openxmlformats.org/officeDocument/2006/relationships" name="PROPERTY AND EQUIPMENT (Details" sheetId="59" state="visible" r:id="rId59"/>
    <sheet xmlns:r="http://schemas.openxmlformats.org/officeDocument/2006/relationships" name="LEASES (Details)" sheetId="60" state="visible" r:id="rId60"/>
    <sheet xmlns:r="http://schemas.openxmlformats.org/officeDocument/2006/relationships" name="LEASES - Leased assets and liab" sheetId="61" state="visible" r:id="rId61"/>
    <sheet xmlns:r="http://schemas.openxmlformats.org/officeDocument/2006/relationships" name="LEASES - Lease cost (Details)" sheetId="62" state="visible" r:id="rId62"/>
    <sheet xmlns:r="http://schemas.openxmlformats.org/officeDocument/2006/relationships" name="LEASES - Supplemental Cash Flow"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BT - Schedule (Details)" sheetId="67" state="visible" r:id="rId67"/>
    <sheet xmlns:r="http://schemas.openxmlformats.org/officeDocument/2006/relationships" name="DEBT - Paragraph (Details)" sheetId="68" state="visible" r:id="rId68"/>
    <sheet xmlns:r="http://schemas.openxmlformats.org/officeDocument/2006/relationships" name="CLOSURE AND POST-CLOSURE OBLI_3" sheetId="69" state="visible" r:id="rId69"/>
    <sheet xmlns:r="http://schemas.openxmlformats.org/officeDocument/2006/relationships" name="INCOME TAXES (Details)" sheetId="70" state="visible" r:id="rId70"/>
    <sheet xmlns:r="http://schemas.openxmlformats.org/officeDocument/2006/relationships" name="EARNINGS (LOSS) PER SHARE (Deta" sheetId="71" state="visible" r:id="rId71"/>
    <sheet xmlns:r="http://schemas.openxmlformats.org/officeDocument/2006/relationships" name="EQUITY - Stock Repurchase Progr" sheetId="72" state="visible" r:id="rId72"/>
    <sheet xmlns:r="http://schemas.openxmlformats.org/officeDocument/2006/relationships" name="EQUITY - Omnibus Incentive Plan" sheetId="73" state="visible" r:id="rId73"/>
    <sheet xmlns:r="http://schemas.openxmlformats.org/officeDocument/2006/relationships" name="EQUITY - PSUs, Restricted Stock" sheetId="74" state="visible" r:id="rId74"/>
    <sheet xmlns:r="http://schemas.openxmlformats.org/officeDocument/2006/relationships" name="EQUITY - Stock Options (Details" sheetId="75" state="visible" r:id="rId75"/>
    <sheet xmlns:r="http://schemas.openxmlformats.org/officeDocument/2006/relationships" name="EQUITY - Treasury Stock (Detail" sheetId="76" state="visible" r:id="rId76"/>
    <sheet xmlns:r="http://schemas.openxmlformats.org/officeDocument/2006/relationships" name="COMMITMENTS AND CONTINGENCIES -" sheetId="77" state="visible" r:id="rId77"/>
    <sheet xmlns:r="http://schemas.openxmlformats.org/officeDocument/2006/relationships" name="OPERATING SEGMENTS - Summarized" sheetId="78" state="visible" r:id="rId78"/>
    <sheet xmlns:r="http://schemas.openxmlformats.org/officeDocument/2006/relationships" name="OPERATING SEGMENTS - Reconcilia" sheetId="79" state="visible" r:id="rId79"/>
    <sheet xmlns:r="http://schemas.openxmlformats.org/officeDocument/2006/relationships" name="OPERATING SEGMENTS - Revenue an" sheetId="80" state="visible" r:id="rId80"/>
  </sheets>
  <definedNames/>
  <calcPr calcId="124519" fullCalcOnLoad="1"/>
</workbook>
</file>

<file path=xl/sharedStrings.xml><?xml version="1.0" encoding="utf-8"?>
<sst xmlns="http://schemas.openxmlformats.org/spreadsheetml/2006/main" uniqueCount="773">
  <si>
    <t>Document and Entity Information - shares</t>
  </si>
  <si>
    <t>3 Months Ended</t>
  </si>
  <si>
    <t>Mar. 31, 2020</t>
  </si>
  <si>
    <t>May 05, 2020</t>
  </si>
  <si>
    <t>Document Information</t>
  </si>
  <si>
    <t>Document Type</t>
  </si>
  <si>
    <t>10-Q</t>
  </si>
  <si>
    <t>Document Quarterly Report</t>
  </si>
  <si>
    <t>true</t>
  </si>
  <si>
    <t>Document Transition Report</t>
  </si>
  <si>
    <t>false</t>
  </si>
  <si>
    <t>Document Period End Date</t>
  </si>
  <si>
    <t>Mar. 31,
		2020</t>
  </si>
  <si>
    <t>Entity File Number</t>
  </si>
  <si>
    <t>001-39120</t>
  </si>
  <si>
    <t>Entity Registrant Name</t>
  </si>
  <si>
    <t>US ECOLOGY, INC.</t>
  </si>
  <si>
    <t>Entity Incorporation, State or Country Code</t>
  </si>
  <si>
    <t>DE</t>
  </si>
  <si>
    <t>Entity Tax Identification Number</t>
  </si>
  <si>
    <t>84-2421185</t>
  </si>
  <si>
    <t>Entity Address, Address Line One</t>
  </si>
  <si>
    <t>101 S. Capitol Blvd., Suite 1000</t>
  </si>
  <si>
    <t>Entity Address, City or Town</t>
  </si>
  <si>
    <t>Boise</t>
  </si>
  <si>
    <t>Entity Address, State or Province</t>
  </si>
  <si>
    <t>ID</t>
  </si>
  <si>
    <t>Entity Address, Postal Zip Code</t>
  </si>
  <si>
    <t>83702</t>
  </si>
  <si>
    <t>City Area Code</t>
  </si>
  <si>
    <t>208</t>
  </si>
  <si>
    <t>Local Phone Number</t>
  </si>
  <si>
    <t>331-8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783400</t>
  </si>
  <si>
    <t>Amendment Flag</t>
  </si>
  <si>
    <t>Common Stock</t>
  </si>
  <si>
    <t>Title of 12(b) Security</t>
  </si>
  <si>
    <t>Trading Symbol</t>
  </si>
  <si>
    <t>ECOL</t>
  </si>
  <si>
    <t>Security Exchange Name</t>
  </si>
  <si>
    <t>NASDAQ</t>
  </si>
  <si>
    <t>Warrants</t>
  </si>
  <si>
    <t>Warrants to Purchase Common Stock</t>
  </si>
  <si>
    <t>ECOLW</t>
  </si>
  <si>
    <t>CONSOLIDATED BALANCE SHEETS - USD ($) $ in Thousands</t>
  </si>
  <si>
    <t>Dec. 31, 2019</t>
  </si>
  <si>
    <t>Current Assets:</t>
  </si>
  <si>
    <t>Cash and cash equivalents</t>
  </si>
  <si>
    <t>Receivables, net</t>
  </si>
  <si>
    <t>Prepaid expenses and other current assets</t>
  </si>
  <si>
    <t>Income taxes receivable</t>
  </si>
  <si>
    <t>Total current assets</t>
  </si>
  <si>
    <t>Property and equipment, net</t>
  </si>
  <si>
    <t>Operating lease assets</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Short-term borrowings</t>
  </si>
  <si>
    <t>Current portion of long-term debt</t>
  </si>
  <si>
    <t>Current portion of closure and post-closure obligations</t>
  </si>
  <si>
    <t>Current portion of operating lease liabilities</t>
  </si>
  <si>
    <t>Total current liabilities</t>
  </si>
  <si>
    <t>Long-term debt</t>
  </si>
  <si>
    <t>Long-term closure and post-closure obligations</t>
  </si>
  <si>
    <t>Long-term operating lease liabilities</t>
  </si>
  <si>
    <t>Other long-term liabilities</t>
  </si>
  <si>
    <t>Deferred income taxes, net</t>
  </si>
  <si>
    <t>Total liabilities</t>
  </si>
  <si>
    <t>Commitments and contingencies (See Note 18)</t>
  </si>
  <si>
    <t xml:space="preserve"> </t>
  </si>
  <si>
    <t>Stockholders' Equity:</t>
  </si>
  <si>
    <t>Common stock $0.01 par value per share, 50,000 authorized; 31,503 and 31,461 shares issued and outstanding, respectively</t>
  </si>
  <si>
    <t>Additional paid-in capital</t>
  </si>
  <si>
    <t>Retained (deficit) earnings</t>
  </si>
  <si>
    <t>Treasury stock, at cost, 415 and 0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9</t>
  </si>
  <si>
    <t>CONSOLIDATED STATEMENTS OF OPERATIONS</t>
  </si>
  <si>
    <t>Revenue</t>
  </si>
  <si>
    <t>Direct operating costs</t>
  </si>
  <si>
    <t>Gross profit</t>
  </si>
  <si>
    <t>Selling, general and administrative expenses</t>
  </si>
  <si>
    <t>Goodwill impairment charges</t>
  </si>
  <si>
    <t>Operating (loss) income</t>
  </si>
  <si>
    <t>Other income (expense):</t>
  </si>
  <si>
    <t>Interest income</t>
  </si>
  <si>
    <t>Interest expense</t>
  </si>
  <si>
    <t>Foreign currency gain (loss)</t>
  </si>
  <si>
    <t>Other</t>
  </si>
  <si>
    <t>Total other expense</t>
  </si>
  <si>
    <t>(Loss) income before income taxes</t>
  </si>
  <si>
    <t>Income tax (benefit) expense</t>
  </si>
  <si>
    <t>Net (loss) income</t>
  </si>
  <si>
    <t>(Loss) earnings per share:</t>
  </si>
  <si>
    <t>Basic (in dollars per share)</t>
  </si>
  <si>
    <t>Diluted (in dollars per share)</t>
  </si>
  <si>
    <t>Shares used in (loss) earnings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loss) gain</t>
  </si>
  <si>
    <t>Net changes in interest rate hedge, net of taxes of $(1,654) and ($184), respectively</t>
  </si>
  <si>
    <t>Comprehensive (loss)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loss) income to net cash provided by operating activities</t>
  </si>
  <si>
    <t>Depreciation and amortization of property and equipment</t>
  </si>
  <si>
    <t>Amortization of intangible assets</t>
  </si>
  <si>
    <t>Accretion of closure and post-closure obligations</t>
  </si>
  <si>
    <t>Property and equipment impairment charges</t>
  </si>
  <si>
    <t>Unrealized foreign currency loss (gain)</t>
  </si>
  <si>
    <t>Deferred income taxes</t>
  </si>
  <si>
    <t>Share-based compensation expense</t>
  </si>
  <si>
    <t>Share-based payments of business development and integration expenses</t>
  </si>
  <si>
    <t>Unrecognized tax benefits</t>
  </si>
  <si>
    <t>Net loss (gain) on disposition of assets</t>
  </si>
  <si>
    <t>Gain on insurance proceeds from damaged property and equipment</t>
  </si>
  <si>
    <t>Amortization and write-off of debt issuance costs</t>
  </si>
  <si>
    <t>Amortization and write-off of debt discount</t>
  </si>
  <si>
    <t>Change in fair value of contingent consideration</t>
  </si>
  <si>
    <t>Changes in assets and liabilities (net of effects of business acquisitions):</t>
  </si>
  <si>
    <t>Receivables</t>
  </si>
  <si>
    <t>Accounts payable and accrued liabilities</t>
  </si>
  <si>
    <t>Closure and post-closure obligations</t>
  </si>
  <si>
    <t>Net cash provided by operating activities</t>
  </si>
  <si>
    <t>Cash flows from investing activities:</t>
  </si>
  <si>
    <t>Business acquisitions (net of cash acquired)</t>
  </si>
  <si>
    <t>Purchases of property and equipment</t>
  </si>
  <si>
    <t>Insurance proceeds from damaged property and equipment</t>
  </si>
  <si>
    <t>Proceeds from sale of property and equipment</t>
  </si>
  <si>
    <t>Purchases of restricted investments</t>
  </si>
  <si>
    <t>Net cash used in investing activities</t>
  </si>
  <si>
    <t>Cash flows from financing activities:</t>
  </si>
  <si>
    <t>Proceeds from long-term debt</t>
  </si>
  <si>
    <t>Payments on long-term debt</t>
  </si>
  <si>
    <t>Payments on short-term borrowings</t>
  </si>
  <si>
    <t>Proceeds from short-term borrowings</t>
  </si>
  <si>
    <t>Repurchase of common stock</t>
  </si>
  <si>
    <t>Dividends paid</t>
  </si>
  <si>
    <t>Payment of equipment financing obligations</t>
  </si>
  <si>
    <t>Net cash provided by (used in) financing activities</t>
  </si>
  <si>
    <t>Effect of foreign exchange rate changes on cash</t>
  </si>
  <si>
    <t>Increase (decrease) in Cash and cash equivalents and restricted cash</t>
  </si>
  <si>
    <t>Cash and cash equivalents and restricted cash at beginning of period</t>
  </si>
  <si>
    <t>Cash and cash equivalents and restricted cash at end of period</t>
  </si>
  <si>
    <t>Supplemental Disclosures:</t>
  </si>
  <si>
    <t>Income taxes paid, net of receipts</t>
  </si>
  <si>
    <t>Interest paid</t>
  </si>
  <si>
    <t>Non-cash investing and financing activities:</t>
  </si>
  <si>
    <t>Capital expenditures in accounts payable</t>
  </si>
  <si>
    <t>CONSOLIDATED STATEMENTS OF CASH FLOWS - (Restricted cash and investments) - USD ($) $ in Thousands</t>
  </si>
  <si>
    <t>Dec. 31, 2018</t>
  </si>
  <si>
    <t>Reconciliation of Cash and cash equivalents and restricted cash</t>
  </si>
  <si>
    <t>Restricted cash</t>
  </si>
  <si>
    <t>Cash and cash equivalents and restricted cash</t>
  </si>
  <si>
    <t>CONSOLIDATED STATEMENTS OF STOCKHOLDERS' EQUITY - USD ($) shares in Thousands, $ in Thousands</t>
  </si>
  <si>
    <t>Additional Paid-In Capital</t>
  </si>
  <si>
    <t>Retained (Deficit) Earnings</t>
  </si>
  <si>
    <t>Treasury Stock</t>
  </si>
  <si>
    <t>Accumulated Other Comprehensive Income (Loss)</t>
  </si>
  <si>
    <t>Total</t>
  </si>
  <si>
    <t>Beginning balances at Dec. 31, 2018</t>
  </si>
  <si>
    <t>Increase (Decrease) in Stockholders' Equity</t>
  </si>
  <si>
    <t>Other comprehensive (loss) income</t>
  </si>
  <si>
    <t>Share-based compensation</t>
  </si>
  <si>
    <t>Stock option exercised and issuance of common stock and restricted common stock</t>
  </si>
  <si>
    <t>Ending balances at Mar. 31, 2019</t>
  </si>
  <si>
    <t>Beginning balances at Dec. 31, 2019</t>
  </si>
  <si>
    <t>Balance (in shares) at Dec. 31, 2019</t>
  </si>
  <si>
    <t>Ending balances at Mar. 31, 2020</t>
  </si>
  <si>
    <t>Balance (in shares) at Mar. 31, 2020</t>
  </si>
  <si>
    <t>GENERAL</t>
  </si>
  <si>
    <t>NOTE 1. GENERAL ​ 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9. The results of operations for the three months ended March 31, 2020 are not necessarily indicative of the results to be expected for the entire year ending December 31, 2020. ​ The Company’s consolidated balance sheet as of December 31, 2019 has been derived from the Company’s audited consolidated balance sheet as of that date.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 Recently Issued Accounting Pronouncement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 Credit Losses” (Topic 326), which became effective for reporting periods beginning after December 15, 2019. The standard replaced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 ​</t>
  </si>
  <si>
    <t>REVENUES</t>
  </si>
  <si>
    <t>NOTE 2. REVENUES ​ Our operations are managed in two reportable segments, Environmental Services and Field &amp; Industrial Services, reflecting our internal reporting structure and nature of services offered. See Note 17 for additional information on our operating segments. ​ The following table presents our revenue disaggregated by our reportable segments and service lines: ​ ​ ​ ​ ​ ​ ​ ​ ​ ​ ​ ​ ​ Three Months Ended March 31, 2020 ​ ​ ​ ​ Field &amp; ​ ​ ​ ​ ​ Environmental ​ Industrial ​ ​ ​ $s in thousands Services Services Total Treatment &amp; Disposal Revenue (1) ​ $ 100,049 ​ $ 9,984 ​ $ 110,033 Services Revenue: ​ ​ ​ ​ ​ ​ ​ ​ ​ Transportation and Logistics (2) ​ ​ 26,696 ​ ​ 6,154 ​ ​ 32,850 Industrial Services (3) ​ ​ — ​ ​ 28,478 ​ ​ 28,478 Small Quantity Generation (4) ​ ​ — ​ ​ 11,084 ​ ​ 11,084 Total Waste Management (5) ​ ​ — ​ ​ 8,482 ​ ​ 8,482 Remediation (6) ​ ​ — ​ ​ 10,441 ​ ​ 10,441 Emergency Response (7) ​ ​ — ​ ​ 24,922 ​ ​ 24,922 Domestic Standby Services (8) ​ ​ — ​ ​ 9,467 ​ ​ 9,467 Other (9) ​ ​ — ​ ​ 4,963 ​ ​ 4,963 Revenue ​ $ 126,745 ​ $ 113,975 ​ $ 240,720 ​ ​ ​ ​ ​ ​ ​ ​ ​ ​ ​ ​ ​ Three Months Ended March 31, 2019 ​ ​ ​ ​ Field &amp; ​ ​ ​ ​ ​ Environmental ​ Industrial ​ ​ ​ $s in thousands Services Services Total Treatment &amp; Disposal Revenue (1) ​ $ 77,713 ​ $ 2,796 ​ $ 80,509 Services Revenue: ​ ​ ​ ​ ​ ​ ​ ​ ​ Transportation and Logistics (2) ​ ​ 14,619 ​ ​ 7,093 ​ ​ 21,712 Industrial Services (3) ​ ​ — ​ ​ 6,016 ​ ​ 6,016 Small Quantity Generation (4) ​ ​ — ​ ​ 8,189 ​ ​ 8,189 Total Waste Management (5) ​ ​ — ​ ​ 8,714 ​ ​ 8,714 Remediation (6) ​ ​ — ​ ​ 1,726 ​ ​ 1,726 Emergency Response (7) ​ ​ — ​ ​ 3,046 ​ ​ 3,046 Other (9) ​ ​ — ​ ​ 1,125 ​ ​ 1,125 Revenue ​ $ 92,332 ​ $ 38,705 ​ $ 131,037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March 31, 2020 and 2019, 25% and 15% , respectively, of our treatment and disposal revenue was derived from Event Business projects. Base Business revenue accounted for 75% and 85% of our treatment and disposal revenue for the three months ended March 31, 2020 and 2019,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We provide government-mandated, commercial standby oil spill compliance solutions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9) Includes equipment rental and other miscellaneous services. ​ We provide services primarily in the United States, Canada and the Europe, Middle East, and Africa (“EMEA”) region. The following table presents our revenue disaggregated by our reportable segments and geographic location where the underlying services were performed: ​ ​ ​ ​ ​ ​ ​ ​ ​ ​ ​ ​ ​ ​ ​ ​ ​ ​ ​ ​ ​ Three Months Ended March 31, 2020 ​ Three Months Ended March 31, 2019 ​ ​ ​ ​ Field &amp; ​ ​ ​ ​ ​ ​ Field &amp; ​ ​ ​ ​ ​ Environmental ​ Industrial ​ ​ ​ ​ Environmental ​ Industrial ​ ​ ​ $s in thousands Services Services Total Services Services Total United States ​ $ 107,928 ​ $ 105,546 ​ $ 213,474 ​ $ 77,359 ​ $ 38,705 ​ $ 116,064 Canada ​ ​ 18,817 ​ ​ 1,077 ​ ​ 19,894 ​ ​ 14,973 ​ ​ — ​ ​ 14,973 EMEA ​ ​ — ​ ​ 5,239 ​ ​ 5,239 ​ ​ — ​ ​ — ​ ​ — Other (1) ​ — ​ 2,113 ​ 2,113 ​ — ​ — ​ — Total revenue ​ $ 126,745 ​ $ 113,975 ​ $ 240,720 ​ $ 92,332 ​ $ 38,705 ​ $ 131,037 ​ (1) Includes Mexico, Asia Pacific, and Latin America and Caribbean geographical regions. ​ Deferred Revenue We record deferred revenue when cash payments are received, or advance billings are charged, prior to performance of services, such as waste that has been received but not yet treated or disposed, and is recognized when these services are performed. During the three months ended March 31, 2020 and 2019, we recognized $8.4 million and $7.5 million of revenue that was included in the deferred revenue balance at the beginning of each year, respectively. ​ Receivables ​ Our receivables include invoiced and unbilled amounts where the Company has an unconditional right to payment. ​ Principal versus Agent Considerations ​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 Costs to obtain a contract ​ The Company pays sales commissions to employees, which qualify as costs to obtain a contract. Sales commissions are expensed as incurred as the commissions are earned by the employee and paid by the Company over time as the related revenue is recognized. Other commissions and incremental costs to obtain a contract are not material. ​ Practical Expedients and Optional Exemptions ​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si>
  <si>
    <t>BUSINESS COMBINATIONS</t>
  </si>
  <si>
    <t>NOTE 3. BUSINESS COMBINATIONS ​ Acquisition of Impact Environmental Services, Inc. ​ On January 28, 2020, we acquired Impact Environmental Services, Inc., an industrial cleaning and environmental services company based in Romulus, Michigan for $3.3 million. The acquired operations are reported as part of our Field &amp; Industrial Services segment, however, revenues, net income, earnings per share and total assets are not material to our consolidated financial position or results of operations. ​ We allocated the purchase price to the assets acquired and liabilities assumed based on estimates of the fair value at the date of the acquisition, resulting in $300,000 allocated to goodwill and $900,000 allocated to amortizing intangible assets (primarily customer relationships) to be amortized over a weighted average life of approximately 12 years. All of the goodwill recognized was assigned to our Field &amp; Industrial Services segment and is expected to be deductible for income tax purposes over a 15-year amortization period. ​ NRC Group Holdings Corp. ​ On November 1, 2019, the Company completed its acquisition (the “NRC Merger”) of NRC Group Holdings Corp. (“NRC”), a provider of comprehensive environmental, compliance and waste management services to the marine and rail transportation, general industrial and energy industries. The addition of NRC’s substantial service network strengthened and expanded US Ecology’s suite of environmental services, including new energy waste disposal and service capabilities, and provided expanded opportunities to establish US Ecology as a leader in standby and emergency response services. ​ The total merger consideration was $1,024.8 million, comprised of the following: ​ ​ ​ ​ ​ ​ ​ November 1, $s in thousands 2019 Fair value of US Ecology common stock issued (1) ​ $ 581,101 Fair value of replacement warrants issued (2) ​ 44,858 Fair value of replacement restricted stock units issued (3) ​ 141 Fair value of replacement stock options (4) ​ 360 Repayment of NRC’s term loan and revolving credit facility ​ 398,373 Total merger consideration ​ $ 1,024,833 (1) The fair value of US Ecology common stock issued was calculated based on 9,337,949 shares of US Ecology common stock multiplied by the closing price of US Ecology common stock of $62.23 per share on October 31, 2019, the day immediately preceding the closing of the NRC Merger. (2) The fair value of replacement warrants issued was calculated based on 3,772,753 replacement warrants multiplied by the fair value per warrant of $11.89 . The fair value per warrant was based on the closing price of the replaced NRC warrants (NYSE: NRCG.WS) of $2.33 on October 31, 2019, the day immediately preceding the closing of the NRC Merger, divided by the exchange ratio of 0.196 pursuant to the Merger Agreement. (3) The fair value of replacement restricted stock units issued was calculated based on 118,239 replacement restricted stock units multiplied by the closing price of US Ecology common stock of $62.23 per share on October 31, 2019, the day immediately preceding the closing of the NRC Merger, further multiplied by the ratio of the precombination service period to the remaining vesting period, or approximately 1.9% . (4) The fair value of replacement stock options issued was calculated based on 29,400 replacement stock options multiplied by the fair value per option of $12.26 . The fair value per option was calculated using the Black-Scholes option pricing model, with the following weighted-average assumptions: strike price of $52.30 per option, dividend yield of 1.2% ; expected volatility of 28.9% ; average risk-free interest rate of 1.5% ; and an expected term of 1 year. The replacement stock options became fully vested at the merger date therefore the entire fair value is considered merger consideration. The payment of transaction fees and expenses and repayment of $398.4 million of NRC’s debt were funded using proceeds from a new $450.0 million seven-year term loan. See Note 11 for more information. We have recognized the assets and liabilities of NRC based on our preliminary estimates of their acquisition date fair values. The purchase price allocations are preliminary and subject to change. We continue to gather information relevant to our determination of the fair value of acquired assets and liabilities primarily related to, but not limited to, property and equipment, identifiable intangible assets and deferred income taxes. Any adjustments to the purchase price allocations are made as soon as practicable but no later than one year from the merger date. The following table summarizes the merger consideration and the preliminary fair value estimates of assets acquired and liabilities assumed, recognized at the merger date, with purchase price allocation adjustments since the preliminary purchase price allocation as previously disclosed as of December 31, 2019: ​ ​ ​ ​ ​ ​ ​ ​ ​ ​ ​ ​ ​ December 31, ​ ​ ​ March 31, $s in thousands 2019 Adjustments 2020 Current assets ​ $ 131,653 ​ $ — ​ $ 131,653 Property and equipment ​ ​ 197,045 ​ ​ — ​ ​ 197,045 Identifiable intangible assets ​ ​ 303,600 ​ ​ — ​ ​ 303,600 Other assets ​ ​ 41,687 ​ ​ — ​ ​ 41,687 Current liabilities ​ ​ (83,460) ​ ​ (1,215) ​ ​ (84,675) Deferred income tax liabilities ​ ​ (56,596) ​ ​ 194 ​ ​ (56,402) Other liabilities ​ ​ (57,581) ​ ​ — ​ ​ (57,581) Total identifiable net assets ​ ​ 476,348 ​ ​ (1,021) ​ ​ 475,327 Goodwill ​ ​ 548,485 ​ ​ 1,021 ​ ​ 549,506 Total purchase price ​ $ 1,024,833 ​ $ — ​ $ 1,024,833 ​ Purchase price allocation adjustments related primarily to the receipt of additional information regarding the fair values of accrued liabilities, deferred income taxes and residual goodwill. Goodwill of $549.5 million arising from the acquisition is primarily attributable to the assembled workforce of NRC and expected synergies from combining operations. $309.4 million of the goodwill recognized was allocated to our Environmental Services segment and $240.1 million of the goodwill recognized was allocated to Field &amp; Industrial Services segment. We expect $33.3 million of the acquired goodwill to be deductible for income tax purposes. During the first quarter of 2020, management determined that the projected future cash flows of certain reporting units identified as part of the NRC Merger indicated that the fair value of the reporting units may be below their respective carrying amounts. Accordingly, we performed an interim assessment of each reporting unit’s goodwill as of March 31, 2020. Based on the results of this assessment, we recognized goodwill impairment charges of $283.6 million related to our Environmental Services segment and $16.7 million related to our Field &amp; Industrial Services segment in the first quarter of 2020. Refer to Note 10 for additional information. ​ The preliminary fair value of identifiable intangible assets related to the acquisition of NRC by major intangible asset class and corresponding weighted average amortization period are as follows: ​ ​ ​ ​ ​ ​ ​ ​ ​ ​ ​ ​ Average ​ ​ ​ ​ ​ Amortization $s in thousands Fair Value Period (Years) Amortizing intangible assets: ​ ​ ​ ​ ​ Customer relationships - noncontractual ​ $ 193,700 ​ 14 Customer relationships - contractual ​ ​ 34,400 ​ 7 Permits and licenses ​ ​ 8,700 ​ 16 Tradenames ​ ​ 6,100 ​ 2 Non-compete agreements ​ ​ 3,300 ​ 2 Total identified amortizing intangible assets ​ ​ 246,200 ​ ​ Non-amortizing intangible assets: ​ ​ ​ ​ ​ Permits and licenses ​ ​ 57,400 ​ n/a Total identified intangible assets ​ $ 303,600 ​ ​ ​ The following unaudited pro forma financial information presents the combined results of operations as if NRC had been combined with US Ecology as of January 1, 2019.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 ​ ​ ​ ​ ​ ​ ​ (unaudited) ​ ​ Three Months Ended $s in thousands March 31, 2019 Pro forma combined: ​ ​ ​ Revenue ​ ​ 231,195 Net loss ​ ​ (2,857) ​ The amounts of revenue and operating loss from NRC included in the Company’s consolidated statements of operations for the three months ended March 31, 2020 were $86.6 million and $304.0 million, respectively. NRC Merger-related business development and integration expenses of $2.9 million are included in Selling, general and administrative expenses in the Company’s consolidated statements of operations for the three months ended March 31, 2020. W.I.S.E. Environmental Solutions Inc. ​ On August 1, 2019, we acquired 100% of the outstanding shares of W.I.S.E. Environmental Solutions Inc. (“US Ecology Sarnia”), an equipment rental and waste services company based in Sarnia, Ontario, Canada for 23.5 million Canadian dollars, which translated to $17.9 million at the time of transaction and was funded with borrowings under the Credit Agreement. US Ecology Sarnia is reported as part of our Field &amp; Industrial Services segment. The Company assessed the revenues, net income, earnings per share and total assets of US Ecology Sarnia and concluded they are not material to our consolidated financial position or results of operations. As such, pro forma financial information has not been provided. ​ We allocated the purchase price to the assets acquired and liabilities assumed based on estimates of the fair value at the date of the acquisition, resulting in $7.7 million allocated to goodwill and $6.2 million allocated to intangible assets (primarily customer relationships) to be amortized over a weighted average life of approximately 14 years. The purchase price allocation is preliminary, as estimates and assumptions are subject to change as more information becomes available. ​ Goodwill of $7.7 million arising from the acquisition is attributable to the assembled workforce and the future economic benefits of synergies with our other regional facilities and expansion into new markets. All of the goodwill recognized was assigned to our Field &amp; Industrial Services segment and is not expected to be deductible for income tax purposes.</t>
  </si>
  <si>
    <t>ACCUMULATED OTHER COMPREHENSIVE INCOME (LOSS)</t>
  </si>
  <si>
    <t>ACCUMULATED OTHER COMPREHENSIVE INCOME (LOSS).</t>
  </si>
  <si>
    <t>NOTE 4. ACCUMULATED OTHER COMPREHENSIVE INCOME (LOSS) ​ Changes in accumulated other comprehensive income (loss) (“AOCI”) consisted of the following: ​ ​ ​ ​ ​ ​ ​ ​ ​ ​ ​ ​ ​ Foreign ​ Unrealized Gain ​ ​ ​ ​ ​ Currency ​ (Loss) on Interest ​ ​ ​ $s in thousands Translation Rate Hedge Total Balance at December 31, 2019 ​ $ (10,925) ​ $ (929) ​ $ (11,854) Other comprehensive loss before reclassifications, net of tax ​ (8,259) ​ (6,310) ​ (14,569) Amounts reclassified out of AOCI, net of tax (1) ​ — ​ 212 ​ 212 Other comprehensive loss, net ​ (8,259) ​ (6,098) ​ (14,357) Balance at March 31, 2020 ​ $ (19,184) ​ $ (7,027) ​ $ (26,211) (1) Before-tax reclassifications of $268,000 ($212,000 after-tax) for the three months ended March 31, 2020,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516,000 ($407,000 after-tax). ​ ​ ​ ​ ​ ​ ​ ​ ​ ​ ​ ​ ​ Foreign ​ Unrealized Gain ​ ​ ​ ​ ​ Currency ​ (Loss) on Interest ​ ​ ​ $s in thousands Translation Rate Hedge Total Balance at December 31, 2018 ​ $ (14,697) ​ $ 906 ​ $ (13,791) Other comprehensive income (loss) before reclassifications, net of tax ​ 1,689 ​ (581) ​ 1,108 Amounts reclassified out of AOCI, net of tax (2) ​ — ​ (110) ​ (110) Other comprehensive income (loss), net ​ 1,689 ​ (691) ​ 998 Balance at March 31, 2019 ​ $ (13,008) ​ $ 215 ​ $ (12,793) (2) Before-tax reclassifications of $139,000 ($110,000 after-tax) for the three months ended March 31, 2019, were included as a reduction of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t>
  </si>
  <si>
    <t>CONCENTRATIONS AND CREDIT RISK</t>
  </si>
  <si>
    <t>NOTE 5. CONCENTRATIONS AND CREDIT RISK ​ Major Customers ​ No customer accounted for more than 10% of total revenue for the three months ended March 31, 2020 or 2019, respectively. No customer accounted for more than 10% of total trade receivables as of March 31, 2020 or December 31, 2019. ​ Credit Risk Concentration ​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Credit risk associated with a portion of the Company’s trade receivables is reduced by our ability to submit claims to the Oil Spill Liability Trust Fund (“OSLTF”) for reimbursement of unpaid customer receivables related to services regulated under the provisions of the Oil Pollution Act of 1990 (“OPA 90”). As of March 31, 2020, the Company did not have any trade receivables that are eligible for submission to the OSLTF for reimbursement. ​</t>
  </si>
  <si>
    <t>RECEIVABLES</t>
  </si>
  <si>
    <t>NOTE 6. RECEIVABLES ​ Receivables consisted of the following: ​ ​ ​ ​ ​ ​ ​ ​ ​ March 31, ​ December 31, $s in thousands ​ 2020 2019 Trade ​ $ 187,619 ​ $ 196,593 Unbilled revenue ​ 49,854 ​ 54,727 Other ​ 5,959 ​ 7,000 Total receivables ​ 243,432 ​ 258,320 Allowance for doubtful accounts ​ (3,054) ​ (3,010) Receivables, net ​ $ 240,378 ​ $ 255,310 ​</t>
  </si>
  <si>
    <t>FAIR VALUE MEASUREMENTS</t>
  </si>
  <si>
    <t>NOTE 7. FAIR VALUE MEASURE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interest rate swap agreements and contingent consideration. The estimated fair value of cash and cash equivalents, accounts receivable, accounts payable and accrued liabilities approximate their carrying value due to the short-term nature of these instruments. On September 19, 2019, the Company invested $7.9 million in the preferred stock of a privately held company which is included in Other assets in the Company’s consolidated balance sheets. The investment does not have a readily determinable fair value therefore the investment is valued at cost, less impairment, plus or minus observable price changes of an identical or similar investment of the same issuer, if any. As of March 31, 2020, there have been no identified events or changes in circumstances that would indicate the cost method investment should be impaired nor have there been any observable price changes of an identical or similar investment of the same issuer. The Company estimates the fair value of its variable-rate debt using Level 2 inputs, such as interest rates, related terms and maturities of similar obligations. At March 31, 2020, the fair value of the Company’s variable rate term loan was estimated to be $433.2 million, and the carrying value of the Company’s variable-rate revolving credit facility approximates fair value due to the short-term nature of the interest rates. The Company estimates the fair value of its contingent consideration liabilities using Level 3 inputs, including both observable and unobservable inputs. As a result, unrealized gains and losses may include changes in fair value that are attributable to both observable (e.g., changes in market interest rates) and unobservable (e.g., changes in unobservable long-dated volatilities) inputs. The Company’s assets and liabilities measured at fair value on a recurring basis consisted of the following: ​ ​ ​ ​ ​ ​ ​ ​ ​ ​ ​ ​ ​ ​ ​ ​ ​ March 31, 2020 ​ ​ Quoted Prices in ​ Other Observable ​ Unobservable ​ ​ ​ ​ ​ Active Markets ​ Inputs ​ Inputs ​ ​ ​ $s in thousands (Level 1) (Level 2) (Level 3) Total Assets: ​ ​ ​ ​ ​ ​ ​ ​ ​ ​ ​ ​ Fixed-income securities (1) ​ $ 2,424 ​ $ 1,842 ​ $ — ​ $ 4,266 Money market funds (2) ​ ​ 60,394 ​ ​ — ​ ​ — ​ ​ 60,394 Total ​ $ 62,818 ​ $ 1,842 ​ $ — ​ $ 64,660 ​ ​ ​ ​ ​ ​ ​ ​ ​ ​ ​ ​ ​ Liabilities: ​ ​ ​ ​ ​ ​ ​ ​ ​ ​ ​ ​ Interest rate swap agreement (3) ​ $ — ​ $ 9,055 ​ $ — ​ $ 9,055 Contingent consideration (4) ​ ​ — ​ ​ — ​ ​ 6,911 ​ ​ 6,911 Total ​ $ — ​ $ 9,055 ​ $ 6,911 ​ $ 15,966 ​ ​ ​ ​ ​ ​ ​ ​ ​ ​ ​ ​ ​ ​ ​ ​ ​ December 31, 2019 ​ ​ Quoted Prices in ​ Other Observable ​ Unobservable ​ ​ ​ ​ ​ Active Markets ​ Inputs ​ Inputs ​ ​ ​ $s in thousands (Level 1) (Level 2) (Level 3) Total Assets: ​ ​ ​ ​ ​ ​ ​ ​ ​ ​ ​ ​ Fixed-income securities (1) ​ $ 2,380 ​ $ 1,830 ​ $ — ​ $ 4,210 Money market funds (2) ​ ​ 859 ​ ​ — ​ ​ — ​ ​ 859 Total ​ $ 3,239 ​ $ 1,830 ​ $ — ​ $ 5,069 ​ ​ ​ ​ ​ ​ ​ ​ ​ ​ ​ ​ ​ Liabilities: ​ ​ ​ ​ ​ ​ ​ ​ ​ ​ ​ ​ Interest rate swap agreement (3) ​ $ — ​ $ 1,176 ​ $ — ​ $ 1,176 Contingent consideration (4) ​ ​ — ​ ​ — ​ ​ 8,283 ​ ​ 8,283 Total ​ $ — ​ $ 1,176 ​ $ 8,283 ​ $ 9,459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 ​ (4) Our contingent consideration liabilities represent the estimated fair value of potential future payments the Company may be required to remit under the terms of historical purchase agreements entered into by NRC prior to the NRC Merger. The payments are contingent on the acquired businesses’ achievement of annual earnings targets in certain years and other events considered in the purchase agreements. The fair value of our contingent consideration liabilities are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t March 31, 2020, the fair value of our contingent consideration liabilities of $5.5 million and $1.4 million were included in Accrued liabilities and Other long-term liabilities, respectively. At December 31, 2019, the fair value of our contingent consideration liabilities of $6.6 million and $1.7 million were included in Accrued liabilities and Other long-term liabilities, respectively.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 ​ ​ ​ ​ ​ ​ ​ Three Months Ended $s in thousands March 31, 2020 Contingent consideration, beginning of period ​ $ 8,283 Change in fair value of contingent consideration ​ ​ (1,127) Foreign currency translation ​ ​ (245) Contingent consideration, end of period ​ $ 6,911 ​</t>
  </si>
  <si>
    <t>PROPERTY AND EQUIPMENT</t>
  </si>
  <si>
    <t>NOTE 8. PROPERTY AND EQUIPMENT ​ Property and equipment consisted of the following: ​ ​ ​ ​ ​ ​ ​ ​ ​ March 31, ​ December 31, $s in thousands ​ 2020 2019 Cell development costs ​ $ 173,787 ​ $ 174,561 Land and improvements ​ 53,004 ​ 52,909 Buildings and improvements ​ 111,539 ​ 109,580 Railcars ​ 17,299 ​ 17,299 Vehicles, vessels and other equipment ​ 324,177 ​ 317,472 Construction in progress ​ 71,740 ​ 61,537 Total property and equipment ​ 751,546 ​ 733,358 Accumulated depreciation and amortization ​ (266,221) ​ (254,590) Property and equipment, net ​ $ 485,325 ​ $ 478,768 ​ Depreciation and amortization expense for the three months ended March 31, 2020 and 2019 was $18.0 million and $8.1 million, respectively.</t>
  </si>
  <si>
    <t>LEASES</t>
  </si>
  <si>
    <t>NOTE 9. LEASES ​ We lease certain facilities, office space, land and equipment. Our lease payments are primarily fixed, but also include variable payments that are based on usage of the leased asset. Initial lease terms range from one may one None ​ Leases with an initial term of 12 months or less are not recorded on the balance sheet and expense is recognized on a straight-line basis over the lease term. We combine lease and non-lease components in our leases. We use the rate implicit in the lease, when available, to discount lease payments to present value. However, many of our leases do not provide a readily determinable implicit rate and we estimate our incremental borrowing rate to discount payments based on information available at lease commencement. ​ Lease assets and liabilities consisted of the following: ​ ​ ​ ​ ​ ​ ​ ​ $s in thousands March 31, 2020 December 31, 2019 Assets: ​ ​ ​ ​ ​ ​ Operating right-of-use assets (1) ​ $ 55,843 ​ $ 57,396 Finance right-of-use assets (2) ​ ​ 22,903 ​ ​ 20,499 Total ​ $ 78,746 ​ $ 77,895 ​ ​ ​ ​ ​ ​ ​ Liabilities: ​ ​ ​ ​ ​ ​ Current: ​ ​ ​ ​ ​ ​ Operating (3) ​ $ 17,813 ​ $ 17,317 Finance (4) ​ ​ 4,397 ​ ​ 4,128 Long-term: ​ ​ ​ ​ ​ ​ Operating (5) ​ ​ 38,092 ​ ​ 39,954 Finance (6) ​ ​ 19,098 ​ ​ 16,308 Total ​ $ 79,400 ​ $ 77,707 (1) Included in Operating lease assets in the Company’s consolidated balance sheets. (2) Included in Property and equipment, net in the Company’s consolidated balance sheets. Finance right-of-use assets are recorded net of accumulated amortization of $4.0 million and $2.7 million as of March 31, 2020 and December 31, 2019,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 ​ Lease expense consisted of the following: ​ ​ ​ ​ ​ ​ ​ ​ ​ ​ Three Months Ended March 31, $s in thousands 2020 2019 Operating lease cost (1) ​ $ 4,999 ​ $ 1,742 Finance lease cost: ​ ​ ​ ​ ​ ​ Amortization of leased assets (2) ​ ​ 1,294 ​ ​ 228 Interest on lease liabilities (3) ​ ​ 318 ​ ​ 20 Total ​ $ 6,611 ​ $ 1,990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 ​ Supplemental cash flow information related to our leases is as follows: ​ ​ ​ ​ ​ ​ ​ ​ ​ ​ Three Months Ended March 31, $s in thousands 2020 2019 Cash paid for amounts included in the measurement of lease liabilities: ​ ​ ​ ​ ​ ​ Operating cash flows from operating leases ​ $ 4,851 ​ $ 1,615 Operating cash flows from finance leases ​ $ 318 ​ $ 20 Financing cash flows from finance leases ​ $ 1,128 ​ $ 199 ​ ​ ​ ​ ​ ​ ​ Non-cash investing and financing activities: ​ ​ ​ ​ ​ ​ Right-of-use assets obtained in exchange for new operating lease liabilities ​ $ 2,931 ​ $ 1,628 Right-of-use assets obtained in exchange for new finance lease liabilities ​ $ 4,192 ​ $ 1,844 ​</t>
  </si>
  <si>
    <t>GOODWILL AND INTANGIBLE ASSETS</t>
  </si>
  <si>
    <t>NOTE 10. GOODWILL AND INTANGIBLE ASSETS ​ Changes in goodwill for the three months ended March 31, 2020 consisted of the following: ​ ​ ​ ​ ​ ​ ​ ​ ​ ​ ​ ​ ​ ​ ​ ​ ​ ​ ​ ​ ​ ​ ​ ​ ​ Field &amp; ​ ​ ​ ​ ​ Environmental ​ Industrial ​ ​ ​ ​ Services ​ Services ​ ​ ​ ​ ​ ​ ​ Accumulated ​ ​ ​ Accumulated ​ ​ ​ $s in thousands Gross Impairment Gross Impairment Total Balance at December 31, 2019 ​ $ 475,271 ​ $ (6,870) ​ $ 298,579 ​ $ — ​ $ 766,980 Impairment charges ​ ​ — ​ ​ (283,600) ​ ​ — ​ ​ (16,700) ​ ​ (300,300) NRC Merger purchase price allocation adjustment ​ ​ 575 ​ ​ — ​ ​ 446 ​ ​ — ​ ​ 1,021 Impact Environmental acquisition ​ ​ — ​ ​ — ​ ​ 300 ​ ​ — ​ ​ 300 Foreign currency translation ​ (1,368) ​ ​ — ​ (602) ​ ​ — ​ (1,970) Balance at March 31, 2020 ​ $ 474,478 ​ $ (290,470) ​ $ 298,723 ​ $ (16,700) ​ $ 466,031 ​ We assess goodwill for impairment during the fourth quarter as of October 1 of each year, and also if an event occurs or circumstances change that would more likely than not reduce the fair value of a reporting unit below its carrying amount. ​ In connection with our financial review and forecasting procedures performed during the first quarter of 2020, management determined that the projected future cash flows of our Energy Waste Disposal Services (“EWDS”) reporting unit and our International reporting unit (described below) indicated that the fair value of such reporting units may be below their respective carrying amounts. Accordingly, we performed an interim assessment of each reporting unit’s fair value as of March 31, 2020 (the “Interim Assessment”). Based on the results of the Interim Assessment, we recognized goodwill impairment charges of $283.6 million related to our EWDS reporting unit and $16.7 million related to our International reporting unit in the first quarter of 2020. As of March 31, 2020, after the recording these impairment charges, remaining goodwill balances for the EWDS and International reporting units were $25.8 million and $1.6 million, respectively. ​ Our EWDS reporting unit, a component of our Environmental Services segment, provides energy-related services including solid and liquid waste treatment and disposal, equipment cleaning and maintenance, specialty equipment rental, spill containment and site remediation for a full complement of oil and gas waste streams, predominately to upstream energy customers currently concentrated in the Eagle Ford and Permian Basins in Texas. Our International reporting unit, a component of our Field &amp; Industrial Services segment, provides industrial and emergency response services to the offshore oil and gas sector in the North Sea and land-based industries across the EMEA region. Both our EWDS and International reporting units are dependent on energy-related exploration and production investments and expenditures by our energy industry customers. Lower crude oil prices and the volatility of such prices affect the level of investment as it impacts the ability of energy companies to access capital on economically advantageous terms or at all. In addition, energy companies decrease investments when the projected profits are inadequate or uncertain due to lower crude oil prices or volatility in crude oil prices. Such reductions in capital spending negatively impact energy waste generation and therefore the demand for our services. Recent volatility and historically low oil prices have adversely impacted customers of our EWDS reporting unit and our International reporting unit, negatively affecting demand for our services. ​ The principal factors contributing to the goodwill impairment charges for both the EWDS and International reporting units related to historically-low energy commodity prices reducing anticipated energy-related exploration and production investments and expenditures by our energy industry customers, which negatively impacted each reporting unit’s prospective cash flows and each reporting unit's estimated fair value. A longer-than-expected recovery in crude oil pricing and energy-related exploration and production investments became evident during the first quarter of 2020 as we assessed the projected impact of the COVID-19 pandemic and foreign oil production increases on the global demand for oil and updated the long-term projections for each reporting unit which, as a result, decreased each reporting unit’s anticipated future cash flows as compared to those estimated previously. The EWDS and International reporting units were acquired as part of the NRC Merger on November 1, 2019. As part of the preliminary purchase price allocation, the assets and liabilities of NRC were recorded at their preliminary fair value with the purchase price in excess of net fair value recorded as goodwill. Goodwill was allocated to the reporting units based on the relative preliminary fair value of each reporting unit to the total fair value of NRC. Consistent with our annual impairment testing methodology, we utilized a weighted average of (1) an income approach and (2) a market approach to determine the fair value of each of the reporting units for the Interim Assessment. The income approach is based on the estimated present value of future cash flows for each reporting unit. The market approach is based on assumptions about how market data relates to each reporting unit. Assessing impairment inherently involves management judgments as to the assumptions used to calculate fair value of the reporting units and the impact of market conditions on those assumptions. The key inputs that management uses in its assumptions to estimate the fair value of our reporting units under the income-based approach are as follows: ● Projected cash flows of the reporting unit, with consideration given to projected revenues, operating margins and the levels of capital investment required to generate the corresponding revenues; and ● Weighted average cost of capital (“WACC”), the risk-adjusted rate used to discount the projected cash flows. To develop the projected cash flows of our reporting units, management considers factors that may impact the revenue streams within each reporting unit. These factors include, but are not limited to, economic conditions on both a global scale and specifically in the regions in which the reporting units operate, customer relationships, strategic plans and opportunities, required returns on invested capital and competition from other service providers. With regard to operating margins, management considers its historical reporting unit operating margins on the revenue streams within each reporting unit, adjusting historical margins for the projected impact of current market trends on both fixed and variable costs. Expected future after-tax operating cash flows of each reporting unit are discounted to a present value using a risk-adjusted discount rate. Estimates of future cash flows require management to make significant assumptions regarding future operating performance including the projected mix of revenue streams within each reporting unit, projected operating margins, the amount and timing of capital investments and the overall probability of achieving the projected cash flows, as well as future economic conditions, which may result in actual future cash flows that are different than management’s estimate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he rapid and sustained decline in the energy markets served by our EWDS and International reporting units, exacerbated by the uncertainty surrounding the impact of the COVID-19 pandemic and foreign oil production increases, has inherently increased the risk associated with the future cash flows of these reporting units. Accordingly, when performing the Interim Assessment, we increased the discount rates and decreased the projected capital investment for each reporting unit compared to the assumptions used in the initial fair value assessment in connection with the NRC Merger on November 1, 2019. We believe these changes are reflective of market participant inputs in consideration of the current economic uncertainty. We also considered the estimated fair value of our EWDS and International reporting units under a market-based approach by applying industry-comparable multiples of revenues and operating earnings to reporting unit revenues and operating earnings. The lack of a broad base of publicly available market data specific to the industry in which we operate, combined with the general market volatility attributable to the COVID-19 pandemic, results in a wide range of currently observable market multiples. Accordingly, we applied less weight to the estimated fair value of our reporting units calculated under the market-based approach (10%) compared to the income approach (90%) described above. We believe that the discount rates, projected cash flows and other inputs and assumptions used in the Interim Assessment are consistent with those that a market participant would use based on the events described above and are reflective of the current market assessment of the fair value of our EWDS and International reporting units. In addition, we believe that our estimates and assumptions about future revenues and margin projections in the Interim Assessment were reasonable and consistent with the current economic uncertainty, both in general and specific to the energy markets served by our EWDS and International reporting units. As of March 31, 2020, the carrying values of our EWDS and International reporting units approximates their fair values. As such, there is a risk of additional goodwill impairment to either or both reporting units if future events related to the respective reporting unit are less favorable than what we have assumed or estimated in our Interim Assessment. We will continue to monitor events occurring or circumstances changing which may suggest that goodwill should be reevaluated during future interim periods prior to the annual impairment test. These events and circumstances include, but are not limited to, a further sustained decline in energy commodity prices and unanticipated impacts from the COVID-19 pandemic, as well as quantitative and qualitative factors specific to each reporting unit which indicate potential events that would more likely than not reduce the fair value of the reporting unit below its carrying amount. Additionally, the carrying values of our EWDS and International reporting units are based on preliminary estimates of their acquisition date fair values. As such, changes to these preliminary fair value estimates may result in an adjustment, during the measurement period, to the impairment charges recognized in the first quarter of 2020. See Note 3 for additional information on the preliminary nature of the NRC Merger purchase price allocation. Intangible assets, net consisted of the following: ​ ​ ​ ​ ​ ​ ​ ​ ​ ​ ​ ​ ​ ​ ​ ​ ​ ​ ​ ​ ​ ​ March 31, 2020 ​ December 31, 2019 ​ ​ ​ ​ ​ Accumulated ​ ​ ​ ​ ​ ​ ​ Accumulated ​ ​ ​ $s in thousands Cost Amortization Net Cost Amortization Net Amortizing intangible assets: ​ ​ ​ ​ ​ ​ ​ ​ ​ ​ ​ ​ ​ ​ ​ ​ ​ ​ Permits, licenses and lease ​ $ 172,668 ​ $ (19,239) ​ $ 153,429 ​ $ 174,339 ​ $ (18,707) ​ $ 155,632 Customer relationships ​ ​ 333,152 ​ ​ (41,781) ​ ​ 291,371 ​ ​ 333,090 ​ ​ (35,254) ​ ​ 297,836 Technology - formulae and processes ​ 6,421 ​ (1,907) ​ 4,514 ​ 6,964 ​ (2,013) ​ 4,951 Customer backlog ​ 3,652 ​ (2,113) ​ 1,539 ​ 3,652 ​ (2,022) ​ 1,630 Tradename ​ 10,390 ​ ​ (5,644) ​ ​ 4,746 ​ ​ 10,390 ​ ​ (4,832) ​ ​ 5,558 Developed software ​ ​ 2,874 ​ ​ (1,936) ​ ​ 938 ​ ​ 2,895 ​ ​ (1,884) ​ ​ 1,011 Non-compete agreements ​ 5,506 ​ (2,372) ​ 3,134 ​ 5,455 ​ (1,694) ​ 3,761 Internet domain and website ​ ​ 536 ​ ​ (163) ​ ​ 373 ​ ​ 536 ​ ​ (156) ​ ​ 380 Database ​ ​ 382 ​ ​ (191) ​ ​ 191 ​ ​ 388 ​ ​ (191) ​ ​ 197 Total amortizing intangible assets ​ 535,581 ​ (75,346) ​ 460,235 ​ 537,709 ​ (66,753) ​ 470,956 Non-amortizing intangible assets: ​ ​ ​ ​ ​ ​ ​ ​ ​ ​ ​ ​ ​ ​ ​ ​ ​ ​ Permits and licenses ​ 103,769 ​ ​ — ​ 103,769 ​ 103,816 ​ ​ — ​ 103,816 Tradename ​ 120 ​ ​ — ​ ​ 120 ​ 130 ​ ​ — ​ ​ 130 Total intangible assets ​ $ 639,470 ​ $ (75,346) ​ $ 564,124 ​ $ 641,655 ​ $ (66,753) ​ $ 574,902 ​ In connection with the interim goodwill impairment assessment of the EWDS and International reporting units, we also assessed the reporting units’ finite-lived tangible and intangible assets for impairment as of March 31, 2020. Based on the results of the assessment, the carrying amounts of the finite-lived tangible and intangible assets did not exceed the estimated undiscounted cash flows of the asset groups and, as a result, no impairment charges were recorded in the first quarter of 2020. ​ During the three months ended March 31, 2020, the Company acquired Impact Environmental Services, Inc. and recorded $300,000 of goodwill and $900,000 of amortizing intangible assets (consisting primarily of customer relationships). See Note 3 for additional information. ​ Amortization expense for the three months ended March 31, 2020 and 2019 was $9.4 million and $2.8 million, respectively. Foreign intangible asset carrying amounts are affected by foreign currency translation.</t>
  </si>
  <si>
    <t>DEBT</t>
  </si>
  <si>
    <t>NOTE 11. DEBT ​ Long-term debt consisted of the following: ​ ​ ​ ​ ​ ​ ​ ​ ​ ​ March 31, ​ December 31, $s in thousands 2020 2019 Revolving credit facility ​ $ 417,396 ​ $ 327,000 Term loan ​ ​ 448,875 ​ ​ 450,000 Unamortized term loan discount and debt issuance costs ​ ​ (7,514) ​ ​ (7,799) Total debt ​ ​ 858,757 ​ ​ 769,201 Current portion of long-term debt and Short-term borrowings ​ ​ (3,754) ​ ​ (3,359) Long-term debt ​ $ 855,003 ​ $ 765,842 ​ Credit Agreement ​ On April 18, 2017, US Ecology Holdings, Inc. (f/k/a US Ecology, Inc.) (“Predecessor US Ecology”), now a wholly-owned subsidiary of the Company, entered into a new senior secured credit agreement (the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40.0 million sublimit for the issuance of swingline loans used to fund short-term working capital requirements. The Credit Agreement also contains an accordion feature whereby Predecessor US Ecology may request up to $200.0 million of additional funds through an increase to the Revolving Credit Facility, through incremental term loans, or some combination thereof. As described below, the Credit Agreement was amended in November 2019 in connection with the NRC Merger. ​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credit loans are available based on a base rate (as defined in the Credit Agreement) or the London Inter-Bank Offered Rate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Credit Agreement), as set forth in the table below: ​ ​ ​ ​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 During the three months ended March 31, 2020, the effective interest rate on the Revolving Credit Facility, after giving effect to the impact of our interest rate swap and the amortization of the loan discount and debt issuance costs, was 3.96%. Interest only payments are due either quarterly or on the last day of any interest period, as applicable. ​ Predecessor US Ecology is required to pay a commitment fee ranging from 0.175% to 0.35% on the average daily unused portion of the Revolving Credit Facility, with such commitment fee to be reduced based upon Predecessor US Ecology’s total net leverage ratio (as defined in the Credit Agreement). The maximum letter of credit capacity under the Revolving Credit Facility is $75.0 million and the Credit Agreement provides for a letter of credit fee equal to the applicable margin for LIBOR loans under the Revolving Credit Facility. At March 31, 2020, there were $417.4 million of revolving credit loans outstanding on the Revolving Credit Facility. These revolving credit loans are due upon the earliest to occur of (i) November 1, 2024 (or, with respect to any lender, such later date as requested by us and accepted by such lender), (ii) the date of termination of the entire revolving credit commitment (as defined in the Credit Agreement) by us, and (iii) the date of termination of the revolving credit commitment and are presented as long-term debt in the consolidated balance sheets. ​ Predecessor US Ecolog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40.0 million swingline loan sublimit under the Revolving Credit Facility. Predecessor US Ecology’s revolving credit loans outstanding under the Revolving Credit Facility are not subject to repayment through the Sweep Arrangement. As of March 31, 2020, there were $396,000 in borrowings outstanding subject to the Sweep Arrangement. ​ As of March 31, 2020, the availability under the Revolving Credit Facility was $75.9 million with $6.7 million of the Revolving Credit Facility issued in the form of standby letters of credit utilized as collateral for closure and post-closure financial assurance and other assurance obligations. ​ Predecessor US Ecolog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Credit Agreement) or from fees payable to terminate the deposits from which such funds were obtained) with respect to the early termination of any LIBOR rate loan. The Credit Agreement provides for mandatory prepayment at any time if the revolving credit outstanding exceeds the revolving credit commitment (as such terms are defined in the Credit Agreement), in an amount equal to such excess. Subject to certain exceptions, the Credit Agreement provides for mandatory prepayment upon certain asset dispositions, casualty events and issuances of indebtedness. ​ Pursuant to (i) an unconditional guarantee agreement and (ii) a collateral agreement, each entered into by Predecessor US Ecology and its domestic subsidiaries on April 18, 2017, Predecessor US Ecology’s obligations under the Credit Agreement are (or will be) jointly and severally and fully and unconditionally guaranteed on a senior basis by all of the Company’s existing and certain future domestic subsidiaries and are secured by substantially all of the assets of Predecessor US Ecolog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Credit Agreement), among other things, amounts outstanding under the Credit Agreement may be accelerated and the commitments may be terminated. ​ The Credit Agreement also contains financial maintenance covenants, a maximum consolidated total net leverage ratio and a consolidated interest coverage ratio (as such terms are defined in the Credit Agreement). Our consolidated total net leverage ratio as of the last day of any fiscal quarter, commencing with the fiscal quarter ending June 30, 2017, may not exceed 4.00 to 1.00, subject to certain exceptions. Our consolidated interest coverage ratio as of the last day of any fiscal quarter, commencing with the fiscal quarter ending June 30, 2017, may not be less than 3.00 to 1.00. ​ Amendments to the Credit Agreement ​ On August 6, 2019, Predecessor US Ecology entered into the first amendment (the “First Amendment”) to the Credit Agreement, by and among Predecessor US Ecology, the subsidiaries of Predecessor US Ecology party thereto, the lenders referred to therein and Wells Fargo, as issuing lender, swingline lender and administrative agent. Effective November 1, 2019, the First Amendment, among other things, extended the expiration of the Revolving Credit Facility to November 1, 2024, permitted the issuance of a $400.0 million incremental term loan to be used to refinance the indebtedness of NRC and pay related transaction expenses in connection with the NRC Merger, modified the accordion feature allowing Predecessor US Ecology to request up to the greater of (x) $250.0 million and (y) 100% of consolidated EBITDA plus certain additional amounts, increased the sublimit for the issuance of swingline loans to $40.0 million and increased the maximum consolidated total net leverage ratio to 4.00 to 1.00. ​ On November 1, 2019, Predecessor US Ecology entered into the lender joinder agreement and second amendment (the “Second Amendment”) to the Credit Agreement. Effective November 1, 2019, the Second Amendment, among other things, amended the Credit Agreement to increase the capacity for incremental term loans by $50.0 million and provided for Wells Fargo lending $450.0 million in incremental term loans to Predecessor US Ecology to pay off the existing debt of NRC in connection with the NRC Merger, to pay certain fees, costs and expenses incurred in connection with the NRC Merger and to repay outstanding borrowings under the Revolving Credit Facility. The seven-year incremental term loan matures November 1, 2026, requires principal repayment of 1% annually, and bears interest at LIBOR plus 2.25% or a base rate plus 1.25% (with a step-up to LIBOR plus 2.50% or a base rate plus 1.50% in the event that US Ecology credit ratings are not BB (with a stable or better outlook) or better from S&amp;P and Ba2 (with a stable or better outlook) or better from Moody’s). During the three months ended March 31, 2020, the effective interest rate on the term loan, including the impact of the amortization of debt issuance costs, was 4.39%. ​ At March 31, 2020, we were in compliance with all of the financial covenants in the Credit Agreement. ​ Interest Rate Swap ​ In March 2020, the Company entered into an interest rate swap agreement with Wells Fargo, effectively fixing the interest rate on $500.0 million, or approximately 58%, of the Revolving Credit Facility and term loan borrowings outstanding as of March 31, 2020. In connection with our entry into the March 2020 interest rate swap, we terminated our existing interest rate swap prior to its scheduled maturity date of June 2021. As the original hedged forecasted transaction (periodic interest payments on our variable-rate debt) remains probable, the $1.8 million net loss related to the terminated swap reported in AOCI at the termination date will be amortized as additional interest expense over its original maturity.</t>
  </si>
  <si>
    <t>CLOSURE AND POST-CLOSURE OBLIGATIONS</t>
  </si>
  <si>
    <t>NOTE 12. CLOSURE AND POST-CLOSURE OBLIGATIONS ​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 Changes to closure and post-closure obligations consisted of the following: ​ ​ ​ ​ ​ ​ ​ Three Months Ended $s in thousands March 31, 2020 Closure and post-closure obligations, beginning of period ​ $ 86,383 Accretion expense ​ 1,266 Payments ​ (418) Foreign currency translation ​ (135) Closure and post-closure obligations, end of period ​ 87,096 Less current portion ​ (2,704) Long-term portion ​ $ 84,392 ​</t>
  </si>
  <si>
    <t>INCOME TAXES</t>
  </si>
  <si>
    <t>NOTE 13. INCOME TAXES ​ Our effective tax rate for the three months ended March 31, 2020 was 0.1%, down from 27.4% for the three months ended March 31, 2019. This decrease was primarily due to non-deductible goodwill impairment charges as well as lower domestic earnings resulting in a year to date tax benefit offset by foreign earnings tax expense during the three months ended March 31, 2020 compared to the three months ended March 31, 2019. ​ Gross unrecognized tax benefits, included in Other long-term liabilities in the consolidated balance sheets, were $8.4 million and $8.3 million as of March 31, 2020 and December 31, 2019, respectively. The gross unrecognized tax benefits, if recognized by the Company, will result in a reduction of approximately $300,000 to the provision for income taxes thereby favorably impacting the Company’s effective tax rate. The remaining $8.1 million is related to the acquired NRC net operating losses and is recorded as a reduction to our net operating losses deferred tax asset. We do not anticipate that the amount of existing unrecognized tax benefits will significantly increase or decrease within the next 12 months. Accrued interest and penalties related to unrecognized tax benefits are recorded as interest expense and selling, general and administrative expenses, respectively. The total accrued interest related to unrecognized tax benefits as of March 31, 2020 and December 31, 2019 were not significant. There is no ​ The Company files income tax returns in the United States and various state, local and foreign jurisdictions. The Company is subject to examination by the IRS for tax years 2016 through 2019. The 2014 through 2019 state tax returns are subject to examination by state tax authorities. US Ecology Sarnia is currently under examination by the Canadian Revenue Agency for the pre-acquisition years 2016 and 2017. The tax years 2015 through 2019 remain subject to examination in our significant foreign jurisdictions. The Company does not anticipate any material change as a result of any current examinations in progress. ​</t>
  </si>
  <si>
    <t>EARNINGS (LOSS) PER SHARE</t>
  </si>
  <si>
    <t>NOTE 14. EARNINGS (LOSS) PER SHARE ​ ​ ​ ​ ​ ​ ​ ​ ​ ​ ​ ​ ​ ​ ​ ​ Three Months Ended March 31, ​ ​ 2020 ​ 2019 $s and shares in thousands, except per share amounts Basic Diluted Basic Diluted Net (loss) income ​ $ (298,086) ​ $ (298,086) ​ $ 8,043 ​ $ 8,043 Weighted average basic shares outstanding ​ 31,305 ​ 31,305 ​ 21,987 ​ 21,987 ​ ​ ​ ​ ​ ​ ​ ​ ​ ​ ​ ​ ​ Dilutive effect of share-based awards and warrants ​ ​ ​ ​ — ​ ​ ​ ​ 210 Weighted average diluted shares outstanding ​ ​ ​ ​ 31,305 ​ ​ ​ ​ 22,197 ​ ​ ​ ​ ​ ​ ​ ​ ​ ​ ​ ​ ​ (Loss) earnings per share ​ $ (9.52) ​ $ (9.52) ​ $ 0.37 ​ $ 0.36 Anti-dilutive shares excluded from calculation ​ ​ ​ ​ 4,131 ​ ​ ​ ​ 79 ​</t>
  </si>
  <si>
    <t>EQUITY</t>
  </si>
  <si>
    <t>NOTE 15. EQUITY ​ Stock Repurchase Program ​ On June 1, 2016, the Company’s Board of Directors authorized the repurchase of up to $25.0 million of the Company’s outstanding common stock. On May 29, 2018, the repurchase program was extended and will remain in effect until June 6, 2020, unless further extended by our Board of Directors. On December 30, 2019, the Company’s Board of Directors authorized the repurchase of up to $25.0 million of the Company’s outstanding warrants (such dollar amount considered in the aggregate with the dollar amount of shares of common stock repurchased by the Company, if any, under the Company’s share repurchase program) as part of the Company’s share repurchase program. Repurchases may be made from time to time in the open market or through privately negotiated transactions. The timing of any repurchases of common stock or warrants will be based upon prevailing market conditions and other factors. The Company may from time to time also consider other options for repurchasing some or all of its warrants, including but not limited to a tender offer for all of the outstanding warrants. During the three months ended March 31, 2020, the Company repurchased 397,600 shares of common stock in an aggregate amount of $17.3 million under the repurchase program. ​ Omnibus Incentive Plan ​ On May 27, 2015, the stockholders of Predecessor US Ecology approved the Omnibus Incentive Plan (as amended, “Omnibus Plan”), which was approved by Predecessor US Ecology’s Board of Directors on April 7, 2015. In connection with the closing of the NRC Merger, the Company assumed the Omnibus Plan by adopting the Amended and Restated US Ecology, Inc. Omnibus Incentive Plan for the purposes of issuing replacement awards to award recipients under the Omnibus Plan pursuant to the Merger Agreement and for the issuance of additional awards in the future.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performance stock units and other share-based awards or cash awards to officers, employees, consultants and non-employee directors. The Omnibus Plan expires on April 7, 2025 and authorizes 1,500,000 shares of common stock for grant over the life of the Omnibus Plan. As of March 31, 2020, 540,801 shares of common stock remain available for grant under the Omnibus Plan. Subsequent to the approval of the Omnibus Plan by Predecessor US Ecology in May 2015, we stopped granting equity awards under our 2008 Stock Option Incentive Plan (“2008 Stock Option Plan”). However, in connection with the closing of the NRC Merger, the Company assumed the 2008 Stock Option Plan for the purpose of issuing replacement awards to award recipients thereunder and will remain in effect solely for the settlement of awards granted under such plan. No shares that are reserved but unissued under the 2008 Stock Option Plan or that are outstanding under the 2008 Stock Option Plan and reacquired by the Company for any reason will be available for issuance under the Omnibus Plan. In addition, in connection with the closing of the NRC Merger, the Company assumed the NRC Group Holdings Corp. 2018 Equity Incentive Plan previously maintained by NRC by adopting the Amended and Restated US Ecology, Inc. 2018 Equity and Incentive Compensation Plan. Like the 2008 Stock Option Plan, the NRC Group Holdings Corp. 2018 Equity Incentive Plan was assumed by the Company solely for the purpose of issuing replacement awards to award recipients pursuant to the Merger Agreement, and no future grants may be made under the 2018 Equity and Incentive Compensation Plan. ​ PSUs, RSUs and Restricted Stock ​ On January 24, 2020, the Company granted 5,358 PSUs to certain employees. Each PSU represents the right to receive, on the settlement date, one share of the Company’s common stock. The actual number of PSUs that will vest and be settled in shares is determined based on the achievement of certain milestones. The fair value of the PSUs estimated on the grant date was $54.55 per unit. Compensation expense is recorded over the awards’ milestone measurement period. ​ A summary of our PSU, restricted stock and RSU activity for the three months ended March 31, 2020 is as follows: ​ ​ ​ ​ ​ ​ ​ ​ ​ ​ ​ ​ ​ ​ ​ ​ ​ ​ ​ PSUs ​ Restricted Stock ​ RSUs ​ ​ ​ ​ Weighted ​ ​ ​ Weighted ​ ​ ​ Weighted ​ ​ ​ ​ Average ​ ​ ​ Average ​ ​ ​ Average ​ ​ ​ ​ Grant Date ​ ​ ​ Grant Date ​ ​ ​ Grant Date ​ Shares Fair Value Shares Fair Value Shares Fair Value Outstanding as of December 31, 2019 42,711 ​ $ 61.11 64,654 ​ $ 55.62 ​ 131,199 ​ $ 59.05 Granted 5,358 ​ ​ 54.55 30,000 ​ ​ 57.04 ​ 108,540 ​ ​ 32.91 Vested (11,500) ​ 62.45 (34,688) ​ 52.43 ​ (41,364) ​ 55.26 Cancelled, expired or forfeited — ​ — — ​ — ​ (8,966) ​ 60.15 Outstanding as of March 31, 2020 36,569 ​ $ 59.73 59,966 ​ $ 58.18 ​ 189,409 ​ $ 44.85 ​ During the three months ended March 31, 2020, 11,500 PSUs vested and PSU holders earned 6,797 shares of the Company’s common stock. ​ Stock Options ​ A summary of our stock option activity for the three months ended March 31, 2020 is as follows: ​ ​ ​ ​ ​ ​ ​ ​ ​ ​ ​ Weighted ​ ​ ​ ​ Average ​ ​ ​ ​ Exercise ​ Shares Price Outstanding as of December 31, 2019 293,588 ​ $ 48.23 Granted 67,900 ​ ​ 57.04 Exercised (4,880) ​ 43.13 Cancelled, expired or forfeited (5,415) ​ 42.43 Outstanding as of March 31, 2020 351,193 ​ $ 50.10 Exercisable as of March 31, 2020 240,763 ​ $ 46.52 ​ During the three months ended March 31, 2020, option holders tendered 3,738 options in connection with options exercised via net share settlement. ​ Treasury Stock ​ During the three months ended March 31, 2020, the Company repurchased 17,169 shares of the Company’s common stock in connection with the net share settlement of employee equity awards at an average cost of $57.91 per share and repurchased 397,600 shares of the Company’s common stock under our stock repurchase program at an average cost of $43.61 per share. ​ Dividends ​ The Company paid dividends of $0.18 per common share during each of the three months ended March 31, 2020 and 2019. On March 31, 2020, the Board of Directors approved a plan to suspend quarterly cash dividends, beginning with the second quarter of 2020.</t>
  </si>
  <si>
    <t>COMMITMENTS AND CONTINGENCIES</t>
  </si>
  <si>
    <t>NOTE 16. COMMITMENTS AND CONTINGENCIES ​ Litigation and Regulatory Proceedings ​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In December 2010, National Response Corporation, a subsidiary of NRC acquired by the Company in the NRC Merger, was named as one of many “Dispersant Defendants” in multi-district litigation, arising out of the explosion of the BP Deepwater Horizon (“BP”) oil rig, filed in the U.S. District Court for the Eastern District of Louisiana (“ In re Deepwater Horizon In January 2019, Kevin Sullivan, a driver for NRC from May 1, 2018 to August 22, 2018 filed a class action complaint against NRC in California Superior Court ( Kevin Sullivan et. Al. v. National Response Corp., NRC Environmental Services, Inc. and Paul Taveira et al. On November 17, 2018, an explosion occurred at our Grand View, Idaho facility, resulting in one employee fatality and injuries to other employees. The incident severely damaged the facility’s primary waste-treatment building as well as surrounding waste handling, waste storage, maintenance and administrative support structures, resulting in the closure of the entire facility that remained in effect through January 2019. In addition to initiating and conducting our own investigation into the incident, we fully cooperated with the Idaho Department of Environmental Quality, the U.S. Environmental Protection Agency and the Occupational Safety and Health Administration (“OSHA”) to support their comprehensive and independent investigations of the incident. On January 10, 2020, we entered into a settlement agreement with OSHA settling a complaint made by OSHA relating to the incident for $50,000. On January 28, 2020, the Occupational Safety and Health Review Commission issued an order terminating the proceeding relating to such OSHA complaint. We have not otherwise been named as a defendant in any action relating to the incident.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 The Company is actively working with its insurance companies on comprehensive property and business interruption insurance claims related to the incident at our Grand View, Idaho facility in the fourth quarter of 2018. The Company recognized insurance recoveries of $462,000 for the three months ended March 31, 2020, related to expenses incurred to continue limited operations at the facility. ​ Other than as described above, during the period covered by this Quarterly Report on Form 10-Q, we have not been a party to any material legal proceedings.</t>
  </si>
  <si>
    <t>OPERATING SEGMENTS</t>
  </si>
  <si>
    <t>NOTE 17. OPERATING SEGMENTS ​ Financial Information by Segment ​ Our operations are managed in two reportable segments reflecting our internal management reporting structure and nature of services offered as follows: ​ Environmental Services ​ Field &amp; Industrial Services ​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 Summarized financial information of our reportable segments is as follows: ​ ​ ​ ​ ​ ​ ​ ​ ​ ​ ​ ​ ​ ​ ​ ​ Three Months Ended March 31, 2020 ​ ​ ​ ​ Field &amp; ​ ​ ​ ​ ​ ​ ​ ​ Environmental ​ Industrial ​ ​ ​ ​ ​ ​ $s in thousands Services Services Corporate Total Revenue ​ $ 126,745 ​ $ 113,975 ​ $ — ​ $ 240,720 Depreciation, amortization and accretion ​ $ 16,042 ​ $ 12,015 ​ $ 628 ​ $ 28,685 Capital expenditures ​ $ 11,532 ​ $ 5,289 ​ $ 2,310 ​ $ 19,131 Total assets ​ $ 997,271 ​ $ 878,774 ​ $ 102,594 ​ $ 1,978,639 ​ ​ ​ ​ ​ ​ ​ ​ ​ ​ ​ ​ ​ ​ ​ ​ Three Months Ended March 31, 2019 ​ ​ ​ ​ Field &amp; ​ ​ ​ ​ ​ ​ ​ ​ Environmental ​ Industrial ​ ​ ​ ​ ​ ​ $s in thousands Services Services Corporate Total Revenue ​ $ 92,332 ​ $ 38,705 ​ $ — ​ $ 131,037 Depreciation, amortization and accretion ​ $ 9,625 ​ $ 2,132 ​ $ 304 ​ $ 12,061 Capital expenditures ​ $ 6,712 ​ $ 178 ​ $ 333 ​ $ 7,223 Total assets ​ $ 703,453 ​ $ 161,299 ​ $ 68,580 ​ $ 933,332 ​ Adjusted Earnings Before Interest, Taxes, Depreciation and Amortization (“Adjusted EBITDA”) ​ Management uses Adjusted EBITDA as a financial measure to assess segment performance. Adjusted EBITDA is defined as net income before interest expense, interest income, income tax expense, depreciation, amortization, share-based compensation, accretion of closure and post-closure liabilities, foreign currency gain/loss, non-cash property and equipment impairment charges, non-cash goodwill impairment charges, gain on property insurance recoveries, business development and integration expenses and other income/expense. In 2019, we updated our Adjusted EBITDA definition to include adjustments for business development and integration expenses and gain on property insurance recoveries. Throughout this Quarterly Report on Form 10-Q, our Adjusted EBITDA results for all periods presented have been recast to reflect these adjustments.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 Although depreciation and amortization charges are non-cash charges, the assets being depreciated and amortized will often have to be replaced in the future, and Adjusted EBITDA does not reflect any cash requirements for such replacements; and ● Adjusted EBITDA does not reflect our business development and integration expenses. ​ A reconciliation of Net income to Adjusted EBITDA is as follows: ​ ​ ​ ​ ​ ​ ​ ​ ​ ​ Three Months Ended March 31, $s in thousands 2020 2019 Net (loss) income ​ $ (298,086) ​ $ 8,043 Income tax (benefit) expense ​ ​ (263) ​ ​ 3,041 Interest expense ​ ​ 9,310 ​ ​ 4,030 Interest income ​ ​ (89) ​ ​ (207) Foreign currency (gain) loss ​ ​ (937) ​ ​ 139 Other income ​ ​ (171) ​ ​ (110) Property and equipment impairment charges ​ ​ — ​ ​ 25 Goodwill impairment charges ​ ​ 300,300 ​ ​ — Depreciation and amortization of plant and equipment ​ ​ 17,978 ​ ​ 8,125 Amortization of intangible assets ​ ​ 9,441 ​ ​ 2,811 Share-based compensation ​ ​ 1,564 ​ ​ 1,222 Accretion and non-cash adjustment of closure &amp; post-closure liabilities ​ ​ 1,266 ​ ​ 1,125 Gain on property insurance recoveries ​ ​ — ​ ​ (4,653) Business development and integration expenses ​ ​ 2,907 ​ ​ 141 Adjusted EBITDA ​ $ 43,220 ​ $ 23,732 ​ Adjusted EBITDA, by operating segment, is as follows: ​ ​ ​ ​ ​ ​ ​ ​ ​ Three Months Ended March 31, $s in thousands ​ 2020 2019 Environmental Services $ 46,124 ​ $ 35,260 Field &amp; Industrial Services 14,478 ​ 2,554 Corporate (17,382) ​ (14,082) Total $ 43,220 ​ $ 23,732 ​ Property and Equipment and Intangible Assets Outside of the United States ​ We provide services primarily in the United States, Canada and the EMEA region. Long-lived assets, comprised of property and equipment and intangible assets net of accumulated depreciation and amortization, by geographic location are as follows: ​ ​ ​ ​ ​ ​ ​ ​ ​ March 31, ​ December 31, $s in thousands ​ 2020 2019 United States ​ $ 946,125 ​ $ 954,102 Canada ​ 64,383 ​ 70,691 EMEA ​ ​ 22,940 ​ ​ 23,587 Other (1) ​ ​ 16,001 ​ ​ 5,290 Total long-lived assets ​ $ 1,049,449 ​ $ 1,053,670 (1) Includes Mexico, Asia Pacific, and Latin America and Caribbean geographical regions.</t>
  </si>
  <si>
    <t>GENERAL (Policies)</t>
  </si>
  <si>
    <t>Basis of Presentation</t>
  </si>
  <si>
    <t xml:space="preserve">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9. The results of operations for the three months ended March 31, 2020 are not necessarily indicative of the results to be expected for the entire year ending December 31, 2020. ​ The Company’s consolidated balance sheet as of December 31, 2019 has been derived from the Company’s audited consolidated balance sheet as of that date. </t>
  </si>
  <si>
    <t>Use of Estimates</t>
  </si>
  <si>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cently Issued Accounting Pronouncements</t>
  </si>
  <si>
    <t>Recently Issued Accounting Pronouncement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 Credit Losses” (Topic 326), which became effective for reporting periods beginning after December 15, 2019. The standard replaced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t>
  </si>
  <si>
    <t>REVENUES (Tables)</t>
  </si>
  <si>
    <t>Schedule of disaggregation of revenues</t>
  </si>
  <si>
    <t>​ ​ ​ ​ ​ ​ ​ ​ ​ ​ ​ ​ ​ Three Months Ended March 31, 2020 ​ ​ ​ ​ Field &amp; ​ ​ ​ ​ ​ Environmental ​ Industrial ​ ​ ​ $s in thousands Services Services Total Treatment &amp; Disposal Revenue (1) ​ $ 100,049 ​ $ 9,984 ​ $ 110,033 Services Revenue: ​ ​ ​ ​ ​ ​ ​ ​ ​ Transportation and Logistics (2) ​ ​ 26,696 ​ ​ 6,154 ​ ​ 32,850 Industrial Services (3) ​ ​ — ​ ​ 28,478 ​ ​ 28,478 Small Quantity Generation (4) ​ ​ — ​ ​ 11,084 ​ ​ 11,084 Total Waste Management (5) ​ ​ — ​ ​ 8,482 ​ ​ 8,482 Remediation (6) ​ ​ — ​ ​ 10,441 ​ ​ 10,441 Emergency Response (7) ​ ​ — ​ ​ 24,922 ​ ​ 24,922 Domestic Standby Services (8) ​ ​ — ​ ​ 9,467 ​ ​ 9,467 Other (9) ​ ​ — ​ ​ 4,963 ​ ​ 4,963 Revenue ​ $ 126,745 ​ $ 113,975 ​ $ 240,720 ​ ​ ​ ​ ​ ​ ​ ​ ​ ​ ​ ​ ​ Three Months Ended March 31, 2019 ​ ​ ​ ​ Field &amp; ​ ​ ​ ​ ​ Environmental ​ Industrial ​ ​ ​ $s in thousands Services Services Total Treatment &amp; Disposal Revenue (1) ​ $ 77,713 ​ $ 2,796 ​ $ 80,509 Services Revenue: ​ ​ ​ ​ ​ ​ ​ ​ ​ Transportation and Logistics (2) ​ ​ 14,619 ​ ​ 7,093 ​ ​ 21,712 Industrial Services (3) ​ ​ — ​ ​ 6,016 ​ ​ 6,016 Small Quantity Generation (4) ​ ​ — ​ ​ 8,189 ​ ​ 8,189 Total Waste Management (5) ​ ​ — ​ ​ 8,714 ​ ​ 8,714 Remediation (6) ​ ​ — ​ ​ 1,726 ​ ​ 1,726 Emergency Response (7) ​ ​ — ​ ​ 3,046 ​ ​ 3,046 Other (9) ​ ​ — ​ ​ 1,125 ​ ​ 1,125 Revenue ​ $ 92,332 ​ $ 38,705 ​ $ 131,037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March 31, 2020 and 2019, 25% and 15% , respectively, of our treatment and disposal revenue was derived from Event Business projects. Base Business revenue accounted for 75% and 85% of our treatment and disposal revenue for the three months ended March 31, 2020 and 2019,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We provide government-mandated, commercial standby oil spill compliance solutions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9) Includes equipment rental and other miscellaneous services. ​ ​ ​ ​ ​ ​ ​ ​ ​ ​ ​ ​ ​ ​ ​ ​ ​ ​ ​ ​ ​ Three Months Ended March 31, 2020 ​ Three Months Ended March 31, 2019 ​ ​ ​ ​ Field &amp; ​ ​ ​ ​ ​ ​ Field &amp; ​ ​ ​ ​ ​ Environmental ​ Industrial ​ ​ ​ ​ Environmental ​ Industrial ​ ​ ​ $s in thousands Services Services Total Services Services Total United States ​ $ 107,928 ​ $ 105,546 ​ $ 213,474 ​ $ 77,359 ​ $ 38,705 ​ $ 116,064 Canada ​ ​ 18,817 ​ ​ 1,077 ​ ​ 19,894 ​ ​ 14,973 ​ ​ — ​ ​ 14,973 EMEA ​ ​ — ​ ​ 5,239 ​ ​ 5,239 ​ ​ — ​ ​ — ​ ​ — Other (1) ​ — ​ 2,113 ​ 2,113 ​ — ​ — ​ — Total revenue ​ $ 126,745 ​ $ 113,975 ​ $ 240,720 ​ $ 92,332 ​ $ 38,705 ​ $ 131,037</t>
  </si>
  <si>
    <t>BUSINESS COMBINATIONS (Tables)</t>
  </si>
  <si>
    <t>Schedule of preliminary fair value of identifiable intangible assets related to the acquisition of NRCG</t>
  </si>
  <si>
    <t>​ ​ ​ ​ ​ ​ ​ ​ ​ ​ ​ ​ ​ ​ ​ ​ ​ ​ ​ ​ ​ ​ March 31, 2020 ​ December 31, 2019 ​ ​ ​ ​ ​ Accumulated ​ ​ ​ ​ ​ ​ ​ Accumulated ​ ​ ​ $s in thousands Cost Amortization Net Cost Amortization Net Amortizing intangible assets: ​ ​ ​ ​ ​ ​ ​ ​ ​ ​ ​ ​ ​ ​ ​ ​ ​ ​ Permits, licenses and lease ​ $ 172,668 ​ $ (19,239) ​ $ 153,429 ​ $ 174,339 ​ $ (18,707) ​ $ 155,632 Customer relationships ​ ​ 333,152 ​ ​ (41,781) ​ ​ 291,371 ​ ​ 333,090 ​ ​ (35,254) ​ ​ 297,836 Technology - formulae and processes ​ 6,421 ​ (1,907) ​ 4,514 ​ 6,964 ​ (2,013) ​ 4,951 Customer backlog ​ 3,652 ​ (2,113) ​ 1,539 ​ 3,652 ​ (2,022) ​ 1,630 Tradename ​ 10,390 ​ ​ (5,644) ​ ​ 4,746 ​ ​ 10,390 ​ ​ (4,832) ​ ​ 5,558 Developed software ​ ​ 2,874 ​ ​ (1,936) ​ ​ 938 ​ ​ 2,895 ​ ​ (1,884) ​ ​ 1,011 Non-compete agreements ​ 5,506 ​ (2,372) ​ 3,134 ​ 5,455 ​ (1,694) ​ 3,761 Internet domain and website ​ ​ 536 ​ ​ (163) ​ ​ 373 ​ ​ 536 ​ ​ (156) ​ ​ 380 Database ​ ​ 382 ​ ​ (191) ​ ​ 191 ​ ​ 388 ​ ​ (191) ​ ​ 197 Total amortizing intangible assets ​ 535,581 ​ (75,346) ​ 460,235 ​ 537,709 ​ (66,753) ​ 470,956 Non-amortizing intangible assets: ​ ​ ​ ​ ​ ​ ​ ​ ​ ​ ​ ​ ​ ​ ​ ​ ​ ​ Permits and licenses ​ 103,769 ​ ​ — ​ 103,769 ​ 103,816 ​ ​ — ​ 103,816 Tradename ​ 120 ​ ​ — ​ ​ 120 ​ 130 ​ ​ — ​ ​ 130 Total intangible assets ​ $ 639,470 ​ $ (75,346) ​ $ 564,124 ​ $ 641,655 ​ $ (66,753) ​ $ 574,902</t>
  </si>
  <si>
    <t>NRC</t>
  </si>
  <si>
    <t>Summary of total merger consideration</t>
  </si>
  <si>
    <t>​ ​ ​ ​ ​ ​ ​ November 1, $s in thousands 2019 Fair value of US Ecology common stock issued (1) ​ $ 581,101 Fair value of replacement warrants issued (2) ​ 44,858 Fair value of replacement restricted stock units issued (3) ​ 141 Fair value of replacement stock options (4) ​ 360 Repayment of NRC’s term loan and revolving credit facility ​ 398,373 Total merger consideration ​ $ 1,024,833 (1) The fair value of US Ecology common stock issued was calculated based on 9,337,949 shares of US Ecology common stock multiplied by the closing price of US Ecology common stock of $62.23 per share on October 31, 2019, the day immediately preceding the closing of the NRC Merger. (2) The fair value of replacement warrants issued was calculated based on 3,772,753 replacement warrants multiplied by the fair value per warrant of $11.89 . The fair value per warrant was based on the closing price of the replaced NRC warrants (NYSE: NRCG.WS) of $2.33 on October 31, 2019, the day immediately preceding the closing of the NRC Merger, divided by the exchange ratio of 0.196 pursuant to the Merger Agreement. (3) The fair value of replacement restricted stock units issued was calculated based on 118,239 replacement restricted stock units multiplied by the closing price of US Ecology common stock of $62.23 per share on October 31, 2019, the day immediately preceding the closing of the NRC Merger, further multiplied by the ratio of the precombination service period to the remaining vesting period, or approximately 1.9% . (4) The fair value of replacement stock options issued was calculated based on 29,400 replacement stock options multiplied by the fair value per option of $12.26 . The fair value per option was calculated using the Black-Scholes option pricing model, with the following weighted-average assumptions: strike price of $52.30 per option, dividend yield of 1.2% ; expected volatility of 28.9% ; average risk-free interest rate of 1.5% ; and an expected term of 1 year. The replacement stock options became fully vested at the merger date therefore the entire fair value is considered merger consideration.</t>
  </si>
  <si>
    <t>Summary of preliminary fair value estimates of assets acquired and liabilities assumed</t>
  </si>
  <si>
    <t>​ ​ ​ ​ ​ ​ ​ ​ ​ ​ ​ ​ ​ December 31, ​ ​ ​ March 31, $s in thousands 2019 Adjustments 2020 Current assets ​ $ 131,653 ​ $ — ​ $ 131,653 Property and equipment ​ ​ 197,045 ​ ​ — ​ ​ 197,045 Identifiable intangible assets ​ ​ 303,600 ​ ​ — ​ ​ 303,600 Other assets ​ ​ 41,687 ​ ​ — ​ ​ 41,687 Current liabilities ​ ​ (83,460) ​ ​ (1,215) ​ ​ (84,675) Deferred income tax liabilities ​ ​ (56,596) ​ ​ 194 ​ ​ (56,402) Other liabilities ​ ​ (57,581) ​ ​ — ​ ​ (57,581) Total identifiable net assets ​ ​ 476,348 ​ ​ (1,021) ​ ​ 475,327 Goodwill ​ ​ 548,485 ​ ​ 1,021 ​ ​ 549,506 Total purchase price ​ $ 1,024,833 ​ $ — ​ $ 1,024,833</t>
  </si>
  <si>
    <t>​ ​ ​ ​ ​ ​ ​ ​ ​ ​ ​ ​ Average ​ ​ ​ ​ ​ Amortization $s in thousands Fair Value Period (Years) Amortizing intangible assets: ​ ​ ​ ​ ​ Customer relationships - noncontractual ​ $ 193,700 ​ 14 Customer relationships - contractual ​ ​ 34,400 ​ 7 Permits and licenses ​ ​ 8,700 ​ 16 Tradenames ​ ​ 6,100 ​ 2 Non-compete agreements ​ ​ 3,300 ​ 2 Total identified amortizing intangible assets ​ ​ 246,200 ​ ​ Non-amortizing intangible assets: ​ ​ ​ ​ ​ Permits and licenses ​ ​ 57,400 ​ n/a Total identified intangible assets ​ $ 303,600 ​ ​</t>
  </si>
  <si>
    <t>Schedule of unaudited pro forma financial information</t>
  </si>
  <si>
    <t>​ ​ ​ ​ ​ ​ ​ (unaudited) ​ ​ Three Months Ended $s in thousands March 31, 2019 Pro forma combined: ​ ​ ​ Revenue ​ ​ 231,195 Net loss ​ ​ (2,857)</t>
  </si>
  <si>
    <t>ACCUMULATED OTHER COMPREHENSIVE INCOME (LOSS) (Tables)</t>
  </si>
  <si>
    <t>Schedule of changes in accumulated other comprehensive income (loss)</t>
  </si>
  <si>
    <t>​ ​ ​ ​ ​ ​ ​ ​ ​ ​ ​ ​ ​ Foreign ​ Unrealized Gain ​ ​ ​ ​ ​ Currency ​ (Loss) on Interest ​ ​ ​ $s in thousands Translation Rate Hedge Total Balance at December 31, 2019 ​ $ (10,925) ​ $ (929) ​ $ (11,854) Other comprehensive loss before reclassifications, net of tax ​ (8,259) ​ (6,310) ​ (14,569) Amounts reclassified out of AOCI, net of tax (1) ​ — ​ 212 ​ 212 Other comprehensive loss, net ​ (8,259) ​ (6,098) ​ (14,357) Balance at March 31, 2020 ​ $ (19,184) ​ $ (7,027) ​ $ (26,211) (1) Before-tax reclassifications of $268,000 ($212,000 after-tax) for the three months ended March 31, 2020,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516,000 ($407,000 after-tax). ​ ​ ​ ​ ​ ​ ​ ​ ​ ​ ​ ​ ​ Foreign ​ Unrealized Gain ​ ​ ​ ​ ​ Currency ​ (Loss) on Interest ​ ​ ​ $s in thousands Translation Rate Hedge Total Balance at December 31, 2018 ​ $ (14,697) ​ $ 906 ​ $ (13,791) Other comprehensive income (loss) before reclassifications, net of tax ​ 1,689 ​ (581) ​ 1,108 Amounts reclassified out of AOCI, net of tax (2) ​ — ​ (110) ​ (110) Other comprehensive income (loss), net ​ 1,689 ​ (691) ​ 998 Balance at March 31, 2019 ​ $ (13,008) ​ $ 215 ​ $ (12,793) (2) Before-tax reclassifications of $139,000 ($110,000 after-tax) for the three months ended March 31, 2019, were included as a reduction of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t>
  </si>
  <si>
    <t>RECEIVABLES (Tables)</t>
  </si>
  <si>
    <t>Schedule of receivables</t>
  </si>
  <si>
    <t>​ ​ ​ ​ ​ ​ ​ ​ ​ March 31, ​ December 31, $s in thousands ​ 2020 2019 Trade ​ $ 187,619 ​ $ 196,593 Unbilled revenue ​ 49,854 ​ 54,727 Other ​ 5,959 ​ 7,000 Total receivables ​ 243,432 ​ 258,320 Allowance for doubtful accounts ​ (3,054) ​ (3,010) Receivables, net ​ $ 240,378 ​ $ 255,310</t>
  </si>
  <si>
    <t>FAIR VALUE MEASUREMENTS (Tables)</t>
  </si>
  <si>
    <t>Schedule of assets and liabilities measured at fair value on a recurring basis</t>
  </si>
  <si>
    <t>​ ​ ​ ​ ​ ​ ​ ​ ​ ​ ​ ​ ​ ​ ​ ​ March 31, 2020 ​ ​ Quoted Prices in ​ Other Observable ​ Unobservable ​ ​ ​ ​ ​ Active Markets ​ Inputs ​ Inputs ​ ​ ​ $s in thousands (Level 1) (Level 2) (Level 3) Total Assets: ​ ​ ​ ​ ​ ​ ​ ​ ​ ​ ​ ​ Fixed-income securities (1) ​ $ 2,424 ​ $ 1,842 ​ $ — ​ $ 4,266 Money market funds (2) ​ ​ 60,394 ​ ​ — ​ ​ — ​ ​ 60,394 Total ​ $ 62,818 ​ $ 1,842 ​ $ — ​ $ 64,660 ​ ​ ​ ​ ​ ​ ​ ​ ​ ​ ​ ​ ​ Liabilities: ​ ​ ​ ​ ​ ​ ​ ​ ​ ​ ​ ​ Interest rate swap agreement (3) ​ $ — ​ $ 9,055 ​ $ — ​ $ 9,055 Contingent consideration (4) ​ ​ — ​ ​ — ​ ​ 6,911 ​ ​ 6,911 Total ​ $ — ​ $ 9,055 ​ $ 6,911 ​ $ 15,966 ​ ​ ​ ​ ​ ​ ​ ​ ​ ​ ​ ​ ​ ​ ​ ​ ​ December 31, 2019 ​ ​ Quoted Prices in ​ Other Observable ​ Unobservable ​ ​ ​ ​ ​ Active Markets ​ Inputs ​ Inputs ​ ​ ​ $s in thousands (Level 1) (Level 2) (Level 3) Total Assets: ​ ​ ​ ​ ​ ​ ​ ​ ​ ​ ​ ​ Fixed-income securities (1) ​ $ 2,380 ​ $ 1,830 ​ $ — ​ $ 4,210 Money market funds (2) ​ ​ 859 ​ ​ — ​ ​ — ​ ​ 859 Total ​ $ 3,239 ​ $ 1,830 ​ $ — ​ $ 5,069 ​ ​ ​ ​ ​ ​ ​ ​ ​ ​ ​ ​ ​ Liabilities: ​ ​ ​ ​ ​ ​ ​ ​ ​ ​ ​ ​ Interest rate swap agreement (3) ​ $ — ​ $ 1,176 ​ $ — ​ $ 1,176 Contingent consideration (4) ​ ​ — ​ ​ — ​ ​ 8,283 ​ ​ 8,283 Total ​ $ — ​ $ 1,176 ​ $ 8,283 ​ $ 9,459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 ​ (4) Our contingent consideration liabilities represent the estimated fair value of potential future payments the Company may be required to remit under the terms of historical purchase agreements entered into by NRC prior to the NRC Merger. The payments are contingent on the acquired businesses’ achievement of annual earnings targets in certain years and other events considered in the purchase agreements. The fair value of our contingent consideration liabilities are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t March 31, 2020, the fair value of our contingent consideration liabilities of $5.5 million and $1.4 million were included in Accrued liabilities and Other long-term liabilities, respectively. At December 31, 2019, the fair value of our contingent consideration liabilities of $6.6 million and $1.7 million were included in Accrued liabilities and Other long-term liabilities, respectively.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t>
  </si>
  <si>
    <t>Schedule of changes in Level 3 liabilities measured at fair value</t>
  </si>
  <si>
    <t>​ ​ ​ ​ ​ ​ ​ Three Months Ended $s in thousands March 31, 2020 Contingent consideration, beginning of period ​ $ 8,283 Change in fair value of contingent consideration ​ ​ (1,127) Foreign currency translation ​ ​ (245) Contingent consideration, end of period ​ $ 6,911</t>
  </si>
  <si>
    <t>PROPERTY AND EQUIPMENT (Tables)</t>
  </si>
  <si>
    <t>Schedule of property and equipment</t>
  </si>
  <si>
    <t>​ ​ ​ ​ ​ ​ ​ ​ ​ March 31, ​ December 31, $s in thousands ​ 2020 2019 Cell development costs ​ $ 173,787 ​ $ 174,561 Land and improvements ​ 53,004 ​ 52,909 Buildings and improvements ​ 111,539 ​ 109,580 Railcars ​ 17,299 ​ 17,299 Vehicles, vessels and other equipment ​ 324,177 ​ 317,472 Construction in progress ​ 71,740 ​ 61,537 Total property and equipment ​ 751,546 ​ 733,358 Accumulated depreciation and amortization ​ (266,221) ​ (254,590) Property and equipment, net ​ $ 485,325 ​ $ 478,768</t>
  </si>
  <si>
    <t>LEASES (Tables)</t>
  </si>
  <si>
    <t>Summary of leased assets and liabilities</t>
  </si>
  <si>
    <t>​ ​ ​ ​ ​ ​ ​ ​ $s in thousands March 31, 2020 December 31, 2019 Assets: ​ ​ ​ ​ ​ ​ Operating right-of-use assets (1) ​ $ 55,843 ​ $ 57,396 Finance right-of-use assets (2) ​ ​ 22,903 ​ ​ 20,499 Total ​ $ 78,746 ​ $ 77,895 ​ ​ ​ ​ ​ ​ ​ Liabilities: ​ ​ ​ ​ ​ ​ Current: ​ ​ ​ ​ ​ ​ Operating (3) ​ $ 17,813 ​ $ 17,317 Finance (4) ​ ​ 4,397 ​ ​ 4,128 Long-term: ​ ​ ​ ​ ​ ​ Operating (5) ​ ​ 38,092 ​ ​ 39,954 Finance (6) ​ ​ 19,098 ​ ​ 16,308 Total ​ $ 79,400 ​ $ 77,707 (1) Included in Operating lease assets in the Company’s consolidated balance sheets. (2) Included in Property and equipment, net in the Company’s consolidated balance sheets. Finance right-of-use assets are recorded net of accumulated amortization of $4.0 million and $2.7 million as of March 31, 2020 and December 31, 2019,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t>
  </si>
  <si>
    <t>Summary of lease cost</t>
  </si>
  <si>
    <t>​ ​ ​ ​ ​ ​ ​ ​ ​ ​ Three Months Ended March 31, $s in thousands 2020 2019 Operating lease cost (1) ​ $ 4,999 ​ $ 1,742 Finance lease cost: ​ ​ ​ ​ ​ ​ Amortization of leased assets (2) ​ ​ 1,294 ​ ​ 228 Interest on lease liabilities (3) ​ ​ 318 ​ ​ 20 Total ​ $ 6,611 ​ $ 1,990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t>
  </si>
  <si>
    <t>Schedule of cash flow supplemental information</t>
  </si>
  <si>
    <t>​ ​ ​ ​ ​ ​ ​ ​ ​ ​ Three Months Ended March 31, $s in thousands 2020 2019 Cash paid for amounts included in the measurement of lease liabilities: ​ ​ ​ ​ ​ ​ Operating cash flows from operating leases ​ $ 4,851 ​ $ 1,615 Operating cash flows from finance leases ​ $ 318 ​ $ 20 Financing cash flows from finance leases ​ $ 1,128 ​ $ 199 ​ ​ ​ ​ ​ ​ ​ Non-cash investing and financing activities: ​ ​ ​ ​ ​ ​ Right-of-use assets obtained in exchange for new operating lease liabilities ​ $ 2,931 ​ $ 1,628 Right-of-use assets obtained in exchange for new finance lease liabilities ​ $ 4,192 ​ $ 1,844</t>
  </si>
  <si>
    <t>GOODWILL AND INTANGIBLE ASSETS (Tables)</t>
  </si>
  <si>
    <t>Schedule of changes in goodwill</t>
  </si>
  <si>
    <t>​ ​ ​ ​ ​ ​ ​ ​ ​ ​ ​ ​ ​ ​ ​ ​ ​ ​ ​ ​ ​ ​ ​ ​ ​ Field &amp; ​ ​ ​ ​ ​ Environmental ​ Industrial ​ ​ ​ ​ Services ​ Services ​ ​ ​ ​ ​ ​ ​ Accumulated ​ ​ ​ Accumulated ​ ​ ​ $s in thousands Gross Impairment Gross Impairment Total Balance at December 31, 2019 ​ $ 475,271 ​ $ (6,870) ​ $ 298,579 ​ $ — ​ $ 766,980 Impairment charges ​ ​ — ​ ​ (283,600) ​ ​ — ​ ​ (16,700) ​ ​ (300,300) NRC Merger purchase price allocation adjustment ​ ​ 575 ​ ​ — ​ ​ 446 ​ ​ — ​ ​ 1,021 Impact Environmental acquisition ​ ​ — ​ ​ — ​ ​ 300 ​ ​ — ​ ​ 300 Foreign currency translation ​ (1,368) ​ ​ — ​ (602) ​ ​ — ​ (1,970) Balance at March 31, 2020 ​ $ 474,478 ​ $ (290,470) ​ $ 298,723 ​ $ (16,700) ​ $ 466,031</t>
  </si>
  <si>
    <t>Schedule of intangible assets, net</t>
  </si>
  <si>
    <t>DEBT (Tables)</t>
  </si>
  <si>
    <t>Schedule of long-term debt</t>
  </si>
  <si>
    <t>​ ​ ​ ​ ​ ​ ​ ​ ​ ​ March 31, ​ December 31, $s in thousands 2020 2019 Revolving credit facility ​ $ 417,396 ​ $ 327,000 Term loan ​ ​ 448,875 ​ ​ 450,000 Unamortized term loan discount and debt issuance costs ​ ​ (7,514) ​ ​ (7,799) Total debt ​ ​ 858,757 ​ ​ 769,201 Current portion of long-term debt and Short-term borrowings ​ ​ (3,754) ​ ​ (3,359) Long-term debt ​ $ 855,003 ​ $ 765,842</t>
  </si>
  <si>
    <t>Schedule of interest margins based on the total net leverage ratio</t>
  </si>
  <si>
    <t>​ ​ ​ ​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t>
  </si>
  <si>
    <t>CLOSURE AND POST-CLOSURE OBLIGATIONS (Tables)</t>
  </si>
  <si>
    <t>Schedule of changes to reported closure and post closure obligations</t>
  </si>
  <si>
    <t>​ ​ ​ ​ ​ ​ ​ Three Months Ended $s in thousands March 31, 2020 Closure and post-closure obligations, beginning of period ​ $ 86,383 Accretion expense ​ 1,266 Payments ​ (418) Foreign currency translation ​ (135) Closure and post-closure obligations, end of period ​ 87,096 Less current portion ​ (2,704) Long-term portion ​ $ 84,392</t>
  </si>
  <si>
    <t>EARNINGS (LOSS) PER SHARE (Tables)</t>
  </si>
  <si>
    <t>Schedule of earnings (loss) per share</t>
  </si>
  <si>
    <t>​ ​ ​ ​ ​ ​ ​ ​ ​ ​ ​ ​ ​ ​ ​ ​ Three Months Ended March 31, ​ ​ 2020 ​ 2019 $s and shares in thousands, except per share amounts Basic Diluted Basic Diluted Net (loss) income ​ $ (298,086) ​ $ (298,086) ​ $ 8,043 ​ $ 8,043 Weighted average basic shares outstanding ​ 31,305 ​ 31,305 ​ 21,987 ​ 21,987 ​ ​ ​ ​ ​ ​ ​ ​ ​ ​ ​ ​ ​ Dilutive effect of share-based awards and warrants ​ ​ ​ ​ — ​ ​ ​ ​ 210 Weighted average diluted shares outstanding ​ ​ ​ ​ 31,305 ​ ​ ​ ​ 22,197 ​ ​ ​ ​ ​ ​ ​ ​ ​ ​ ​ ​ ​ (Loss) earnings per share ​ $ (9.52) ​ $ (9.52) ​ $ 0.37 ​ $ 0.36 Anti-dilutive shares excluded from calculation ​ ​ ​ ​ 4,131 ​ ​ ​ ​ 79</t>
  </si>
  <si>
    <t>EQUITY (Tables)</t>
  </si>
  <si>
    <t>Summary of PSU, restricted stock and RSU activity</t>
  </si>
  <si>
    <t>​ ​ ​ ​ ​ ​ ​ ​ ​ ​ ​ ​ ​ ​ ​ ​ ​ ​ ​ PSUs ​ Restricted Stock ​ RSUs ​ ​ ​ ​ Weighted ​ ​ ​ Weighted ​ ​ ​ Weighted ​ ​ ​ ​ Average ​ ​ ​ Average ​ ​ ​ Average ​ ​ ​ ​ Grant Date ​ ​ ​ Grant Date ​ ​ ​ Grant Date ​ Shares Fair Value Shares Fair Value Shares Fair Value Outstanding as of December 31, 2019 42,711 ​ $ 61.11 64,654 ​ $ 55.62 ​ 131,199 ​ $ 59.05 Granted 5,358 ​ ​ 54.55 30,000 ​ ​ 57.04 ​ 108,540 ​ ​ 32.91 Vested (11,500) ​ 62.45 (34,688) ​ 52.43 ​ (41,364) ​ 55.26 Cancelled, expired or forfeited — ​ — — ​ — ​ (8,966) ​ 60.15 Outstanding as of March 31, 2020 36,569 ​ $ 59.73 59,966 ​ $ 58.18 ​ 189,409 ​ $ 44.85</t>
  </si>
  <si>
    <t>Summary of stock option activity</t>
  </si>
  <si>
    <t>​ ​ ​ ​ ​ ​ ​ ​ ​ ​ ​ Weighted ​ ​ ​ ​ Average ​ ​ ​ ​ Exercise ​ Shares Price Outstanding as of December 31, 2019 293,588 ​ $ 48.23 Granted 67,900 ​ ​ 57.04 Exercised (4,880) ​ 43.13 Cancelled, expired or forfeited (5,415) ​ 42.43 Outstanding as of March 31, 2020 351,193 ​ $ 50.10 Exercisable as of March 31, 2020 240,763 ​ $ 46.52</t>
  </si>
  <si>
    <t>OPERATING SEGMENTS (Tables)</t>
  </si>
  <si>
    <t>Summary of financial information of our reportable segments</t>
  </si>
  <si>
    <t>​ ​ ​ ​ ​ ​ ​ ​ ​ ​ ​ ​ ​ ​ ​ ​ Three Months Ended March 31, 2020 ​ ​ ​ ​ Field &amp; ​ ​ ​ ​ ​ ​ ​ ​ Environmental ​ Industrial ​ ​ ​ ​ ​ ​ $s in thousands Services Services Corporate Total Revenue ​ $ 126,745 ​ $ 113,975 ​ $ — ​ $ 240,720 Depreciation, amortization and accretion ​ $ 16,042 ​ $ 12,015 ​ $ 628 ​ $ 28,685 Capital expenditures ​ $ 11,532 ​ $ 5,289 ​ $ 2,310 ​ $ 19,131 Total assets ​ $ 997,271 ​ $ 878,774 ​ $ 102,594 ​ $ 1,978,639 ​ ​ ​ ​ ​ ​ ​ ​ ​ ​ ​ ​ ​ ​ ​ ​ Three Months Ended March 31, 2019 ​ ​ ​ ​ Field &amp; ​ ​ ​ ​ ​ ​ ​ ​ Environmental ​ Industrial ​ ​ ​ ​ ​ ​ $s in thousands Services Services Corporate Total Revenue ​ $ 92,332 ​ $ 38,705 ​ $ — ​ $ 131,037 Depreciation, amortization and accretion ​ $ 9,625 ​ $ 2,132 ​ $ 304 ​ $ 12,061 Capital expenditures ​ $ 6,712 ​ $ 178 ​ $ 333 ​ $ 7,223 Total assets ​ $ 703,453 ​ $ 161,299 ​ $ 68,580 ​ $ 933,332</t>
  </si>
  <si>
    <t>Reconciliation of Net Income to Adjusted EBITDA and adjusted EBITDA by operating segment</t>
  </si>
  <si>
    <t>​ ​ ​ ​ ​ ​ ​ ​ ​ ​ Three Months Ended March 31, $s in thousands 2020 2019 Net (loss) income ​ $ (298,086) ​ $ 8,043 Income tax (benefit) expense ​ ​ (263) ​ ​ 3,041 Interest expense ​ ​ 9,310 ​ ​ 4,030 Interest income ​ ​ (89) ​ ​ (207) Foreign currency (gain) loss ​ ​ (937) ​ ​ 139 Other income ​ ​ (171) ​ ​ (110) Property and equipment impairment charges ​ ​ — ​ ​ 25 Goodwill impairment charges ​ ​ 300,300 ​ ​ — Depreciation and amortization of plant and equipment ​ ​ 17,978 ​ ​ 8,125 Amortization of intangible assets ​ ​ 9,441 ​ ​ 2,811 Share-based compensation ​ ​ 1,564 ​ ​ 1,222 Accretion and non-cash adjustment of closure &amp; post-closure liabilities ​ ​ 1,266 ​ ​ 1,125 Gain on property insurance recoveries ​ ​ — ​ ​ (4,653) Business development and integration expenses ​ ​ 2,907 ​ ​ 141 Adjusted EBITDA ​ $ 43,220 ​ $ 23,732 ​ Adjusted EBITDA, by operating segment, is as follows: ​ ​ ​ ​ ​ ​ ​ ​ ​ Three Months Ended March 31, $s in thousands ​ 2020 2019 Environmental Services $ 46,124 ​ $ 35,260 Field &amp; Industrial Services 14,478 ​ 2,554 Corporate (17,382) ​ (14,082) Total $ 43,220 ​ $ 23,732</t>
  </si>
  <si>
    <t>Schedule of long-lived assets by geographic location</t>
  </si>
  <si>
    <t>​ ​ ​ ​ ​ ​ ​ ​ ​ March 31, ​ December 31, $s in thousands ​ 2020 2019 United States ​ $ 946,125 ​ $ 954,102 Canada ​ 64,383 ​ 70,691 EMEA ​ ​ 22,940 ​ ​ 23,587 Other (1) ​ ​ 16,001 ​ ​ 5,290 Total long-lived assets ​ $ 1,049,449 ​ $ 1,053,670</t>
  </si>
  <si>
    <t>GENERAL (Details) - USD ($) $ in Thousands</t>
  </si>
  <si>
    <t>Operating lease, right-of-use asset</t>
  </si>
  <si>
    <t>GENERAL - NRCG Merger (Details) - USD ($) $ / shares in Units, $ in Thousands</t>
  </si>
  <si>
    <t>12 Months Ended</t>
  </si>
  <si>
    <t>Acquisition</t>
  </si>
  <si>
    <t>Acquisition price</t>
  </si>
  <si>
    <t>REVENUES (Details) $ in Thousands</t>
  </si>
  <si>
    <t>Mar. 31, 2020USD ($)segment</t>
  </si>
  <si>
    <t>Mar. 31, 2019USD ($)</t>
  </si>
  <si>
    <t>Disaggregation of revenue</t>
  </si>
  <si>
    <t>Number of reportable segments | segment</t>
  </si>
  <si>
    <t>Treatment and disposal</t>
  </si>
  <si>
    <t>Transportation and Logistics</t>
  </si>
  <si>
    <t>Industrial Services</t>
  </si>
  <si>
    <t>Small Quantity Generation</t>
  </si>
  <si>
    <t>Total Waste Management</t>
  </si>
  <si>
    <t>Remediation</t>
  </si>
  <si>
    <t>Emergency Response</t>
  </si>
  <si>
    <t>Domestic Standby Services</t>
  </si>
  <si>
    <t>Operating Segment | Environmental Services</t>
  </si>
  <si>
    <t>Operating Segment | Field and Industrial Services</t>
  </si>
  <si>
    <t>Operating Segment | Treatment and disposal | Environmental Services</t>
  </si>
  <si>
    <t>Operating Segment | Treatment and disposal | Field and Industrial Services</t>
  </si>
  <si>
    <t>Operating Segment | Transportation and Logistics | Environmental Services</t>
  </si>
  <si>
    <t>Operating Segment | Transportation and Logistics | Field and Industrial Services</t>
  </si>
  <si>
    <t>Operating Segment | Industrial Services | Field and Industrial Services</t>
  </si>
  <si>
    <t>Operating Segment | Small Quantity Generation | Field and Industrial Services</t>
  </si>
  <si>
    <t>Operating Segment | Total Waste Management | Field and Industrial Services</t>
  </si>
  <si>
    <t>Operating Segment | Remediation | Field and Industrial Services</t>
  </si>
  <si>
    <t>Operating Segment | Emergency Response | Field and Industrial Services</t>
  </si>
  <si>
    <t>Operating Segment | Domestic Standby Services | Field and Industrial Services</t>
  </si>
  <si>
    <t>Operating Segment | Other | Field and Industrial Services</t>
  </si>
  <si>
    <t>REVENUES - Treatment and Disposal Revenue (Details) - Treatment and disposal - T</t>
  </si>
  <si>
    <t>Event Business</t>
  </si>
  <si>
    <t>Threshold Tons of Non-recurring projects</t>
  </si>
  <si>
    <t>Revenue (in percent)</t>
  </si>
  <si>
    <t>25.00%</t>
  </si>
  <si>
    <t>15.00%</t>
  </si>
  <si>
    <t>Base Business</t>
  </si>
  <si>
    <t>75.00%</t>
  </si>
  <si>
    <t>85.00%</t>
  </si>
  <si>
    <t>REVENUES - Geography (Details) - USD ($) $ in Thousands</t>
  </si>
  <si>
    <t>United States</t>
  </si>
  <si>
    <t>Canada</t>
  </si>
  <si>
    <t>EMEA</t>
  </si>
  <si>
    <t>Operating Segment | Environmental Services | United States</t>
  </si>
  <si>
    <t>Operating Segment | Environmental Services | Canada</t>
  </si>
  <si>
    <t>Operating Segment | Field and Industrial Services | United States</t>
  </si>
  <si>
    <t>Operating Segment | Field and Industrial Services | Canada</t>
  </si>
  <si>
    <t>Operating Segment | Field and Industrial Services | EMEA</t>
  </si>
  <si>
    <t>Operating Segment | Field and Industrial Services | Other</t>
  </si>
  <si>
    <t>REVENUES - Practical Expedients (Details) - USD ($) $ in Millions</t>
  </si>
  <si>
    <t>Deferred revenue recognized in revenue</t>
  </si>
  <si>
    <t>Revenue, Practical Expedient, Financing Component</t>
  </si>
  <si>
    <t>Revenue, Practical Expedient, Initial Application and Transition, Nonrestatement of Modified Contract</t>
  </si>
  <si>
    <t>BUSINESS COMBINATIONS - 2020 (Details) - USD ($)</t>
  </si>
  <si>
    <t>Jan. 28, 2020</t>
  </si>
  <si>
    <t>Impact Environmental Services Inc</t>
  </si>
  <si>
    <t>Total purchase price</t>
  </si>
  <si>
    <t>Field and Industrial Services</t>
  </si>
  <si>
    <t>Field and Industrial Services | Impact Environmental Services Inc</t>
  </si>
  <si>
    <t>Identifiable intangible assets</t>
  </si>
  <si>
    <t>Weighted average amortization period</t>
  </si>
  <si>
    <t>12 years</t>
  </si>
  <si>
    <t>Amortization period of goodwill recognized and expected to be deductible for income tax purposes</t>
  </si>
  <si>
    <t>15 years</t>
  </si>
  <si>
    <t>Environmental Services</t>
  </si>
  <si>
    <t>BUSINESS COMBINATIONS - Merger consideration (Details)</t>
  </si>
  <si>
    <t>Nov. 01, 2019USD ($)Y$ / sharesshares</t>
  </si>
  <si>
    <t>Mar. 31, 2020USD ($)</t>
  </si>
  <si>
    <t>Oct. 31, 2019$ / shares</t>
  </si>
  <si>
    <t>Business Acquisition [Line Items]</t>
  </si>
  <si>
    <t>Proceeds from term loan</t>
  </si>
  <si>
    <t>Repayment of NRC's term loan and revolving credit facility</t>
  </si>
  <si>
    <t>Total merger consideration</t>
  </si>
  <si>
    <t>Transaction fees and expenses</t>
  </si>
  <si>
    <t>Term of long term debt</t>
  </si>
  <si>
    <t>7 years</t>
  </si>
  <si>
    <t>NRC | Common Stock</t>
  </si>
  <si>
    <t>Fair value of US Ecology common stock issued</t>
  </si>
  <si>
    <t>Shares Issued | shares</t>
  </si>
  <si>
    <t>Closing share price | $ / shares</t>
  </si>
  <si>
    <t>NRC | Warrants</t>
  </si>
  <si>
    <t>Fair value of replacement warrants issued</t>
  </si>
  <si>
    <t>Fair value per warrant | $ / shares</t>
  </si>
  <si>
    <t>Exchange ratio</t>
  </si>
  <si>
    <t>NRC | RSUs</t>
  </si>
  <si>
    <t>Fair value of replacement RSUs issued</t>
  </si>
  <si>
    <t>Ratio of precombination service period to vesting period</t>
  </si>
  <si>
    <t>1.90%</t>
  </si>
  <si>
    <t>NRC | Stock options</t>
  </si>
  <si>
    <t>Fair value of replacement stock options</t>
  </si>
  <si>
    <t>Fair value per option | $ / shares</t>
  </si>
  <si>
    <t>Strike price | $ / shares</t>
  </si>
  <si>
    <t>NRC | Stock options | Dividend yield</t>
  </si>
  <si>
    <t>Fair value of option</t>
  </si>
  <si>
    <t>NRC | Stock options | Expected volatility</t>
  </si>
  <si>
    <t>NRC | Stock options | Risk free rate</t>
  </si>
  <si>
    <t>NRC | Stock options | Expected term</t>
  </si>
  <si>
    <t>Fair value of option | Y</t>
  </si>
  <si>
    <t>BUSINESS COMBINATIONS - NRCG Merger (Details) $ in Thousands, $ in Millions</t>
  </si>
  <si>
    <t>Aug. 01, 2019USD ($)</t>
  </si>
  <si>
    <t>Aug. 01, 2019CAD ($)</t>
  </si>
  <si>
    <t>Dec. 31, 2019USD ($)</t>
  </si>
  <si>
    <t>Nov. 01, 2019USD ($)</t>
  </si>
  <si>
    <t>Payment to acquire business, net of cash acquired</t>
  </si>
  <si>
    <t>Consideration paid and the fair value of assets acquired and liabilities assumed</t>
  </si>
  <si>
    <t>Additional information</t>
  </si>
  <si>
    <t>Revenue since acquisition included in consolidated statements of operations</t>
  </si>
  <si>
    <t>Operating loss since acquisition included in consolidated statements of operations</t>
  </si>
  <si>
    <t>Acquisition-related costs included in selling, general and administrative expenses</t>
  </si>
  <si>
    <t>Current assets</t>
  </si>
  <si>
    <t>Property and equipment</t>
  </si>
  <si>
    <t>Current liabilities</t>
  </si>
  <si>
    <t>Other liabilities</t>
  </si>
  <si>
    <t>Total identifiable net assets</t>
  </si>
  <si>
    <t>Adjustments</t>
  </si>
  <si>
    <t>Current liabilities - adjustments</t>
  </si>
  <si>
    <t>Deferred income tax liabilities - adjustments</t>
  </si>
  <si>
    <t>Total identifiable net assets - adjustment</t>
  </si>
  <si>
    <t>Goodwill - adjustment</t>
  </si>
  <si>
    <t>Pro forma combined:</t>
  </si>
  <si>
    <t>Net loss</t>
  </si>
  <si>
    <t>NRC | Field and Industrial Services</t>
  </si>
  <si>
    <t>US Ecology Sarnia</t>
  </si>
  <si>
    <t>Percentage of outstanding shares acquired</t>
  </si>
  <si>
    <t>100.00%</t>
  </si>
  <si>
    <t>14 years</t>
  </si>
  <si>
    <t>BUSINESS COMBINATIONS - Preliminary fair value estimates of assets acquired and liabilities assumed recognized (Details) $ in Millions</t>
  </si>
  <si>
    <t>Jan. 28, 2020USD ($)</t>
  </si>
  <si>
    <t>Goodwill impairment charge</t>
  </si>
  <si>
    <t>Impact Environmental Services Inc | Field and Industrial Services</t>
  </si>
  <si>
    <t>Deferred income tax liabilities</t>
  </si>
  <si>
    <t>Goodwill expected to be deductible for income tax purposes</t>
  </si>
  <si>
    <t>NRC | Environmental Services</t>
  </si>
  <si>
    <t>BUSINESS COMBINATIONS - preliminary fair value of identifiable intangible assets (Details) - NRC $ in Thousands</t>
  </si>
  <si>
    <t>Fair Value, Assets and Liabilities Measured on Recurring and Nonrecurring Basis [Line Items]</t>
  </si>
  <si>
    <t>Total identified intangible assets</t>
  </si>
  <si>
    <t>Customer relationships - noncontractual</t>
  </si>
  <si>
    <t>Average Amortization Period</t>
  </si>
  <si>
    <t>Customer relationships - contractual</t>
  </si>
  <si>
    <t>Permits and licenses</t>
  </si>
  <si>
    <t>16 years</t>
  </si>
  <si>
    <t>Tradename</t>
  </si>
  <si>
    <t>2 years</t>
  </si>
  <si>
    <t>Non-compete agreements</t>
  </si>
  <si>
    <t>Non-amortizing intangible assets</t>
  </si>
  <si>
    <t>BUSINESS COMBINATIONS - Pro forma information (Details) - USD ($) $ in Thousands</t>
  </si>
  <si>
    <t>BUSINESS COMBINATIONS - Other 2019 (Details) $ in Thousands, $ in Millions</t>
  </si>
  <si>
    <t>ACCUMULATED OTHER COMPREHENSIVE INCOME (LOSS) - Changes in AOCI (Details) - USD ($) $ in Thousands</t>
  </si>
  <si>
    <t>Accumulated other comprehensive income (loss)</t>
  </si>
  <si>
    <t>Beginning balances</t>
  </si>
  <si>
    <t>Ending balances</t>
  </si>
  <si>
    <t>Foreign Currency Translation</t>
  </si>
  <si>
    <t>Other comprehensive income (loss) before reclassifications, net of tax</t>
  </si>
  <si>
    <t>Other comprehensive income, (loss), net</t>
  </si>
  <si>
    <t>Unrealized Gain (Loss) on Interest Rate Hedge</t>
  </si>
  <si>
    <t>Amounts reclassified out of AOCI, net of tax</t>
  </si>
  <si>
    <t>ACCUMULATED OTHER COMPREHENSIVE INCOME (LOSS) -Reclassifications Line Items (Details) - USD ($)</t>
  </si>
  <si>
    <t>Reclassification adjustments</t>
  </si>
  <si>
    <t>Unrealized Gain (Loss) on Interest Rate Hedge | Interest rate swap agreement</t>
  </si>
  <si>
    <t>Amounts in AOCI expected to be recognized over the next 12 months before tax</t>
  </si>
  <si>
    <t>Amounts in AOCI expected to be recognized over the next 12 months, net of taxes</t>
  </si>
  <si>
    <t>Unrealized Gain (Loss) on Interest Rate Hedge | Interest rate swap agreement | Reclassification out of accumulated other comprehensive income</t>
  </si>
  <si>
    <t>Interest expense, net of tax</t>
  </si>
  <si>
    <t>RECEIVABLES (Details) - USD ($) $ in Thousands</t>
  </si>
  <si>
    <t>Trade</t>
  </si>
  <si>
    <t>Unbilled revenue</t>
  </si>
  <si>
    <t>Total receivables</t>
  </si>
  <si>
    <t>Allowance for doubtful accounts</t>
  </si>
  <si>
    <t>FAIR VALUE MEASUREMENTS (Details) - USD ($) $ in Thousands</t>
  </si>
  <si>
    <t>Sep. 19, 2019</t>
  </si>
  <si>
    <t>Assets measured at fair value on a recurring basis</t>
  </si>
  <si>
    <t>Initial notional amount</t>
  </si>
  <si>
    <t>Equity securities without readily determinable fair value</t>
  </si>
  <si>
    <t>Investment in privately held company</t>
  </si>
  <si>
    <t>Interest rate swap agreement</t>
  </si>
  <si>
    <t>Other Observable Inputs (Level 2) | Variable-rate debt</t>
  </si>
  <si>
    <t>Variable rate</t>
  </si>
  <si>
    <t>Level 3 | Contingent Consideration | Accrued Liabilities</t>
  </si>
  <si>
    <t>Liabilities fair value disclosure</t>
  </si>
  <si>
    <t>Level 3 | Contingent Consideration | Other long-term liabilities</t>
  </si>
  <si>
    <t>Recurring</t>
  </si>
  <si>
    <t>Assets fair value disclosure</t>
  </si>
  <si>
    <t>Recurring | Interest rate swap agreement</t>
  </si>
  <si>
    <t>Recurring | Fixed-income securities</t>
  </si>
  <si>
    <t>Recurring | Money market funds</t>
  </si>
  <si>
    <t>Recurring | Contingent Consideration</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Recurring | Level 3</t>
  </si>
  <si>
    <t>Recurring | Level 3 | Contingent Consideration</t>
  </si>
  <si>
    <t>FAIR VALUE MEASUREMENTS - Changes in Level 3 liabilities measured at fair value (Details) - Level 3 - Recurring $ in Thousands</t>
  </si>
  <si>
    <t>Balance at beginning of period</t>
  </si>
  <si>
    <t>Foreign currency translation</t>
  </si>
  <si>
    <t>Balance at end of period</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Railcars</t>
  </si>
  <si>
    <t>Vehicles, vessels and other equipment</t>
  </si>
  <si>
    <t>Construction in progress</t>
  </si>
  <si>
    <t>LEASES (Details)</t>
  </si>
  <si>
    <t>Leases</t>
  </si>
  <si>
    <t>Operating lease - existence of option to renew</t>
  </si>
  <si>
    <t>Finance lease - existence of option to renew</t>
  </si>
  <si>
    <t>Minimum</t>
  </si>
  <si>
    <t>Operating lease - term</t>
  </si>
  <si>
    <t>1 year</t>
  </si>
  <si>
    <t>Finance lease - term</t>
  </si>
  <si>
    <t>Maximum</t>
  </si>
  <si>
    <t>Operating lease - renewal term</t>
  </si>
  <si>
    <t>40 years</t>
  </si>
  <si>
    <t>Finance lease - renewal term</t>
  </si>
  <si>
    <t>LEASES - Leased assets and liabilities (Details) - USD ($) $ in Thousands</t>
  </si>
  <si>
    <t>Assets:</t>
  </si>
  <si>
    <t>Finance right-of-use lease assets</t>
  </si>
  <si>
    <t>Finance leased assets - accumulated amortization</t>
  </si>
  <si>
    <t>Liabilities:</t>
  </si>
  <si>
    <t>Operating lease, current</t>
  </si>
  <si>
    <t>Finance lease, current</t>
  </si>
  <si>
    <t>Finance lease, long term</t>
  </si>
  <si>
    <t>LEASES - Lease cost (Details) - USD ($) $ in Thousands</t>
  </si>
  <si>
    <t>Lease cost</t>
  </si>
  <si>
    <t>Operating lease cost</t>
  </si>
  <si>
    <t>Amortization of leased assets</t>
  </si>
  <si>
    <t>Interest on lease liabilities</t>
  </si>
  <si>
    <t>LEASES - Supplemental Cash Flow information (Details) - USD ($) $ in Thousand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GOODWILL AND INTANGIBLE ASSETS - Goodwill (Details) - USD ($)</t>
  </si>
  <si>
    <t>Nov. 01, 2019</t>
  </si>
  <si>
    <t>Aug. 01, 2019</t>
  </si>
  <si>
    <t>Changes in goodwill</t>
  </si>
  <si>
    <t>Balance at the beginning of the period</t>
  </si>
  <si>
    <t>Balance at the end of the period</t>
  </si>
  <si>
    <t>Accumulated Impairment</t>
  </si>
  <si>
    <t>Impairment charges</t>
  </si>
  <si>
    <t>Purchase price allocation adjustment</t>
  </si>
  <si>
    <t>Accumulated impairment at the beginning</t>
  </si>
  <si>
    <t>Accumulated impairment at the ending</t>
  </si>
  <si>
    <t>Environmental Services | NRC</t>
  </si>
  <si>
    <t>Field and Industrial Services | NRC</t>
  </si>
  <si>
    <t>GOODWILL AND INTANGIBLE ASSETS (Details) - USD ($) $ in Thousands</t>
  </si>
  <si>
    <t>Goodwill [Line Items]</t>
  </si>
  <si>
    <t>Impairment charges of finite-lived assets</t>
  </si>
  <si>
    <t>EWDS</t>
  </si>
  <si>
    <t>International reporting unit</t>
  </si>
  <si>
    <t>GOODWILL AND INTANGIBLE ASSETS - Intangible Assets (Details) - USD ($)</t>
  </si>
  <si>
    <t>Intangible Assets</t>
  </si>
  <si>
    <t>Amortizing intangible assets, Cost</t>
  </si>
  <si>
    <t>Accumulated amortization</t>
  </si>
  <si>
    <t>Amortizing intangible assets, Net</t>
  </si>
  <si>
    <t>Total intangible assets, cost</t>
  </si>
  <si>
    <t>Total intangible assets, net</t>
  </si>
  <si>
    <t>Permits, licenses and lease</t>
  </si>
  <si>
    <t>Customer relationships</t>
  </si>
  <si>
    <t>Technology - formulae and processes</t>
  </si>
  <si>
    <t>Customer backlog</t>
  </si>
  <si>
    <t>Developed software</t>
  </si>
  <si>
    <t>Internet domain and website</t>
  </si>
  <si>
    <t>Database</t>
  </si>
  <si>
    <t>DEBT - Schedule (Details) - USD ($) $ in Thousands</t>
  </si>
  <si>
    <t>Unamortized discount and debt issuance costs</t>
  </si>
  <si>
    <t>Total debt</t>
  </si>
  <si>
    <t>Current portion of long-term debt and Short-term borrowings</t>
  </si>
  <si>
    <t>Credit agreement</t>
  </si>
  <si>
    <t>Loan amount</t>
  </si>
  <si>
    <t>Term Loan</t>
  </si>
  <si>
    <t>DEBT - Paragraph (Details) $ in Thousands</t>
  </si>
  <si>
    <t>Aug. 06, 2019</t>
  </si>
  <si>
    <t>Apr. 18, 2017USD ($)</t>
  </si>
  <si>
    <t>Notional amount</t>
  </si>
  <si>
    <t>Percentage of outstanding debt</t>
  </si>
  <si>
    <t>58.00%</t>
  </si>
  <si>
    <t>Net loss related to terminated swap</t>
  </si>
  <si>
    <t>Sweep Arrangements</t>
  </si>
  <si>
    <t>Advances outstanding</t>
  </si>
  <si>
    <t>Maximum borrowing capacity</t>
  </si>
  <si>
    <t>Contractual term</t>
  </si>
  <si>
    <t>5 years</t>
  </si>
  <si>
    <t>Accordion feature</t>
  </si>
  <si>
    <t>Percentage of EBITDA plus certain additional amounts used to determine additional borrowing capacity</t>
  </si>
  <si>
    <t>Effective interest rate (as a percent)</t>
  </si>
  <si>
    <t>3.96%</t>
  </si>
  <si>
    <t>Availability for borrowings under line of credit</t>
  </si>
  <si>
    <t>Equity interest in domestic subsidiaries pledged as security (as a percent)</t>
  </si>
  <si>
    <t>Voting equity interest in foreign subsidiaries pledged as security (as a percent)</t>
  </si>
  <si>
    <t>65.00%</t>
  </si>
  <si>
    <t>Non-voting equity interest in foreign subsidiaries pledged as security (as a percent)</t>
  </si>
  <si>
    <t>Minimum consolidated senior secured leverage ratio</t>
  </si>
  <si>
    <t>Total leverage ratio</t>
  </si>
  <si>
    <t>Credit agreement | Minimum</t>
  </si>
  <si>
    <t>Commitment fee (as a percent)</t>
  </si>
  <si>
    <t>0.175%</t>
  </si>
  <si>
    <t>Credit agreement | Maximum</t>
  </si>
  <si>
    <t>0.35%</t>
  </si>
  <si>
    <t>Credit agreement | Equal To Or Greater Than 3.25 to 1.00</t>
  </si>
  <si>
    <t>Credit agreement | Equal To Or Greater Than 2.50 to 1.00, But Less Than 3.25 to 1.00</t>
  </si>
  <si>
    <t>Maximum consolidated senior secured leverage ratio</t>
  </si>
  <si>
    <t>Credit agreement | Equal To Or Greater Than 1.75 to 1.00, But Less Than 2.50 to 1.00</t>
  </si>
  <si>
    <t>Credit agreement | Equal To Or Greater Than 1.00 to 1.00, But Less Than 1.75 to 1.00</t>
  </si>
  <si>
    <t>Credit agreement | Less Than 1.00 to 1.00</t>
  </si>
  <si>
    <t>Credit agreement | LIBOR | Equal To Or Greater Than 3.25 to 1.00</t>
  </si>
  <si>
    <t>Percentage points added to the reference rate</t>
  </si>
  <si>
    <t>2.00%</t>
  </si>
  <si>
    <t>Credit agreement | LIBOR | Equal To Or Greater Than 2.50 to 1.00, But Less Than 3.25 to 1.00</t>
  </si>
  <si>
    <t>1.75%</t>
  </si>
  <si>
    <t>Credit agreement | LIBOR | Equal To Or Greater Than 1.75 to 1.00, But Less Than 2.50 to 1.00</t>
  </si>
  <si>
    <t>1.50%</t>
  </si>
  <si>
    <t>Credit agreement | LIBOR | Equal To Or Greater Than 1.00 to 1.00, But Less Than 1.75 to 1.00</t>
  </si>
  <si>
    <t>1.25%</t>
  </si>
  <si>
    <t>Credit agreement | LIBOR | Less Than 1.00 to 1.00</t>
  </si>
  <si>
    <t>1.00%</t>
  </si>
  <si>
    <t>Credit agreement | Base rate | Equal To Or Greater Than 3.25 to 1.00</t>
  </si>
  <si>
    <t>Credit agreement | Base rate | Equal To Or Greater Than 2.50 to 1.00, But Less Than 3.25 to 1.00</t>
  </si>
  <si>
    <t>0.75%</t>
  </si>
  <si>
    <t>Credit agreement | Base rate | Equal To Or Greater Than 1.75 to 1.00, But Less Than 2.50 to 1.00</t>
  </si>
  <si>
    <t>0.50%</t>
  </si>
  <si>
    <t>Credit agreement | Base rate | Equal To Or Greater Than 1.00 to 1.00, But Less Than 1.75 to 1.00</t>
  </si>
  <si>
    <t>0.25%</t>
  </si>
  <si>
    <t>Credit agreement | Base rate | Less Than 1.00 to 1.00</t>
  </si>
  <si>
    <t>0.00%</t>
  </si>
  <si>
    <t>Credit Agreement, Letter Of Credit</t>
  </si>
  <si>
    <t>Line of credit issued in the form of a standby letters of credit</t>
  </si>
  <si>
    <t>Credit Agreement, Swingline Loans</t>
  </si>
  <si>
    <t>Credit Agreement, Swingline Loans | Sweep Arrangements</t>
  </si>
  <si>
    <t>Incremental Term Loans</t>
  </si>
  <si>
    <t>Increase in capacity</t>
  </si>
  <si>
    <t>Required annual principal repayment (as a percent)</t>
  </si>
  <si>
    <t>4.39%</t>
  </si>
  <si>
    <t>Incremental Term Loans | LIBOR</t>
  </si>
  <si>
    <t>2.25%</t>
  </si>
  <si>
    <t>Incremental Term Loans | LIBOR | Step Up Rate Based on Credit Ratings</t>
  </si>
  <si>
    <t>2.50%</t>
  </si>
  <si>
    <t>Incremental Term Loans | Base rate</t>
  </si>
  <si>
    <t>Incremental Term Loans | Base rate | Step Up Rate Based on Credit Ratings</t>
  </si>
  <si>
    <t>CLOSURE AND POST-CLOSURE OBLIGATIONS - Rollforward (Details) - USD ($) $ in Thousands</t>
  </si>
  <si>
    <t>Changes to reported closure and post-closure obligations</t>
  </si>
  <si>
    <t>Closure and post-closure obligations, beginning of period</t>
  </si>
  <si>
    <t>Accretion expense</t>
  </si>
  <si>
    <t>Payments</t>
  </si>
  <si>
    <t>Closure and post-closure obligations, end of period</t>
  </si>
  <si>
    <t>Less current portion</t>
  </si>
  <si>
    <t>Long-term portion</t>
  </si>
  <si>
    <t>INCOME TAXES (Details) - USD ($) $ in Thousands</t>
  </si>
  <si>
    <t>Effective tax rate (as a percent)</t>
  </si>
  <si>
    <t>0.10%</t>
  </si>
  <si>
    <t>27.40%</t>
  </si>
  <si>
    <t>Unrecognized Tax Benefits</t>
  </si>
  <si>
    <t>Possible reduction in the provision for income taxes if the unrecognized tax benefits were recognized</t>
  </si>
  <si>
    <t>Penalties accrued on unrecognized tax benefits</t>
  </si>
  <si>
    <t>Change in net operating losses deferred tax asset</t>
  </si>
  <si>
    <t>EARNINGS (LOSS) PER SHARE (Details) - USD ($) $ / shares in Units, shares in Thousands, $ in Thousands</t>
  </si>
  <si>
    <t>Basic</t>
  </si>
  <si>
    <t>Weighted average basic shares outstanding</t>
  </si>
  <si>
    <t>Earnings per share-Basic (in dollars per share)</t>
  </si>
  <si>
    <t>Diluted</t>
  </si>
  <si>
    <t>Net income, diluted</t>
  </si>
  <si>
    <t>Dilutive effect of share-based awards and warrants (in shares)</t>
  </si>
  <si>
    <t>Weighted average diluted shares outstanding</t>
  </si>
  <si>
    <t>(Loss) earnings per share-Diluted (in dollars per share)</t>
  </si>
  <si>
    <t>Anti-dilutive shares excluded from calculation</t>
  </si>
  <si>
    <t>EQUITY - Stock Repurchase Program (Details) - USD ($) $ in Millions</t>
  </si>
  <si>
    <t>Dec. 30, 2019</t>
  </si>
  <si>
    <t>Jun. 01, 2016</t>
  </si>
  <si>
    <t>Repurchase of Common Stock</t>
  </si>
  <si>
    <t>Authorized repurchase amount of outstanding common stock</t>
  </si>
  <si>
    <t>Common stock repurchase program</t>
  </si>
  <si>
    <t>Repurchase of common stock (in shares)</t>
  </si>
  <si>
    <t>Repurchase of common stock value</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 / shares</t>
  </si>
  <si>
    <t>Jan. 24, 2020</t>
  </si>
  <si>
    <t>Weighted Average Grant Date Fair Value</t>
  </si>
  <si>
    <t>PSUs</t>
  </si>
  <si>
    <t>Number of common shares each PSU represents (in shares)</t>
  </si>
  <si>
    <t>Shares</t>
  </si>
  <si>
    <t>Outstanding at the beginning of the year (in shares)</t>
  </si>
  <si>
    <t>Granted (in shares)</t>
  </si>
  <si>
    <t>Vested (in shares)</t>
  </si>
  <si>
    <t>Outstanding at the end of the year (in shares)</t>
  </si>
  <si>
    <t>Outstanding at the beginning of the period (in dollars per share)</t>
  </si>
  <si>
    <t>Granted (in dollars per share)</t>
  </si>
  <si>
    <t>Vested (in dollars per share)</t>
  </si>
  <si>
    <t>Outstanding at the end of the period (in dollars per share)</t>
  </si>
  <si>
    <t>Restricted stock</t>
  </si>
  <si>
    <t>RSUs</t>
  </si>
  <si>
    <t>Cancelled, expired or forfeited (in shares)</t>
  </si>
  <si>
    <t>Cancelled, expired or forfeited (in dollars per share)</t>
  </si>
  <si>
    <t>EQUITY - Stock Options (Details)</t>
  </si>
  <si>
    <t>Mar. 31, 2020$ / sharesshares</t>
  </si>
  <si>
    <t>Additional disclosures</t>
  </si>
  <si>
    <t>Number of options exercised via net share settlement</t>
  </si>
  <si>
    <t>Stock options</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Cancelled, expired or forfeited (in dollars per share) | $ / shares</t>
  </si>
  <si>
    <t>Outstanding at the end of the period (in dollars per share) | $ / shares</t>
  </si>
  <si>
    <t>Exercisable at the end of the period (in dollars per share) | $ / shares</t>
  </si>
  <si>
    <t>EQUITY - Treasury Stock (Details) - $ / shares</t>
  </si>
  <si>
    <t>Dividends</t>
  </si>
  <si>
    <t>Dividends paid per share (in dollars per share)</t>
  </si>
  <si>
    <t>Share repurchase program related to net share settlement</t>
  </si>
  <si>
    <t>Average cost of repurchase (in dollars per share)</t>
  </si>
  <si>
    <t>COMMITMENTS AND CONTINGENCIES - Litigation and Regulatory Proceedings (Details) $ in Thousands</t>
  </si>
  <si>
    <t>Jan. 10, 2020USD ($)</t>
  </si>
  <si>
    <t>Nov. 17, 2018employee</t>
  </si>
  <si>
    <t>Litigation and Regulatory Proceedings</t>
  </si>
  <si>
    <t>Property insurance recoveries</t>
  </si>
  <si>
    <t>Explosion at the Grand View, Idaho Facility</t>
  </si>
  <si>
    <t>Number of fatalities | employee</t>
  </si>
  <si>
    <t>Continued limited operations insurance recoveries</t>
  </si>
  <si>
    <t>Occupational Safety and Health Review Commission</t>
  </si>
  <si>
    <t>Settlement</t>
  </si>
  <si>
    <t>OPERATING SEGMENTS - Summarized Financial Information (Details) $ in Thousands</t>
  </si>
  <si>
    <t>Depreciation, amortization and accretion</t>
  </si>
  <si>
    <t>Capital expenditures</t>
  </si>
  <si>
    <t>Corporate</t>
  </si>
  <si>
    <t>Environmental Services | Operating Segment</t>
  </si>
  <si>
    <t>Environmental Services | Operating Segment | Treatment and disposal</t>
  </si>
  <si>
    <t>Environmental Services | Operating Segment | Transportation and Logistics</t>
  </si>
  <si>
    <t>Field and Industrial Services | Operating Segment</t>
  </si>
  <si>
    <t>Field and Industrial Services | Operating Segment | Treatment and disposal</t>
  </si>
  <si>
    <t>Field and Industrial Services | Operating Segment | Transportation and Logistics</t>
  </si>
  <si>
    <t>Field and Industrial Services | Operating Segment | Remediation</t>
  </si>
  <si>
    <t>Field and Industrial Services | Operating Segment | Other</t>
  </si>
  <si>
    <t>OPERATING SEGMENTS - Reconciliation of EBITDA (Details) - USD ($) $ in Thousands</t>
  </si>
  <si>
    <t>Reconciliation of Net Income to Adjusted EBITDA</t>
  </si>
  <si>
    <t>Foreign currency (gain) loss</t>
  </si>
  <si>
    <t>Other income</t>
  </si>
  <si>
    <t>Amortization of intangibles assets</t>
  </si>
  <si>
    <t>Accretion and non-cash adjustment of closure &amp; post-closure liabilities</t>
  </si>
  <si>
    <t>Gain on property insurance recoveries</t>
  </si>
  <si>
    <t>Business development and integration expenses</t>
  </si>
  <si>
    <t>Adjusted EBITDA</t>
  </si>
  <si>
    <t>OPERATING SEGMENTS - Revenue and Long-lived Assets (Details) - USD ($) $ in Thousands</t>
  </si>
  <si>
    <t>Revenue and Long-Lived Assets Outside of the United States</t>
  </si>
  <si>
    <t>Total long- 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3150307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9790</v>
      </c>
      <c r="C3" s="6" t="n">
        <v>41281</v>
      </c>
    </row>
    <row r="4" spans="1:3">
      <c r="A4" s="4" t="s">
        <v>64</v>
      </c>
      <c r="B4" s="5" t="n">
        <v>240378</v>
      </c>
      <c r="C4" s="5" t="n">
        <v>255310</v>
      </c>
    </row>
    <row r="5" spans="1:3">
      <c r="A5" s="4" t="s">
        <v>65</v>
      </c>
      <c r="B5" s="5" t="n">
        <v>27080</v>
      </c>
      <c r="C5" s="5" t="n">
        <v>25136</v>
      </c>
    </row>
    <row r="6" spans="1:3">
      <c r="A6" s="4" t="s">
        <v>66</v>
      </c>
      <c r="B6" s="5" t="n">
        <v>10332</v>
      </c>
      <c r="C6" s="5" t="n">
        <v>11244</v>
      </c>
    </row>
    <row r="7" spans="1:3">
      <c r="A7" s="4" t="s">
        <v>67</v>
      </c>
      <c r="B7" s="5" t="n">
        <v>387580</v>
      </c>
      <c r="C7" s="5" t="n">
        <v>332971</v>
      </c>
    </row>
    <row r="8" spans="1:3">
      <c r="A8" s="4" t="s">
        <v>68</v>
      </c>
      <c r="B8" s="5" t="n">
        <v>485325</v>
      </c>
      <c r="C8" s="5" t="n">
        <v>478768</v>
      </c>
    </row>
    <row r="9" spans="1:3">
      <c r="A9" s="4" t="s">
        <v>69</v>
      </c>
      <c r="B9" s="5" t="n">
        <v>55843</v>
      </c>
      <c r="C9" s="5" t="n">
        <v>57396</v>
      </c>
    </row>
    <row r="10" spans="1:3">
      <c r="A10" s="4" t="s">
        <v>70</v>
      </c>
      <c r="B10" s="5" t="n">
        <v>5168</v>
      </c>
      <c r="C10" s="5" t="n">
        <v>5069</v>
      </c>
    </row>
    <row r="11" spans="1:3">
      <c r="A11" s="4" t="s">
        <v>71</v>
      </c>
      <c r="B11" s="5" t="n">
        <v>564124</v>
      </c>
      <c r="C11" s="5" t="n">
        <v>574902</v>
      </c>
    </row>
    <row r="12" spans="1:3">
      <c r="A12" s="4" t="s">
        <v>72</v>
      </c>
      <c r="B12" s="5" t="n">
        <v>466031</v>
      </c>
      <c r="C12" s="5" t="n">
        <v>766980</v>
      </c>
    </row>
    <row r="13" spans="1:3">
      <c r="A13" s="4" t="s">
        <v>73</v>
      </c>
      <c r="B13" s="5" t="n">
        <v>14568</v>
      </c>
      <c r="C13" s="5" t="n">
        <v>15158</v>
      </c>
    </row>
    <row r="14" spans="1:3">
      <c r="A14" s="4" t="s">
        <v>74</v>
      </c>
      <c r="B14" s="5" t="n">
        <v>1978639</v>
      </c>
      <c r="C14" s="5" t="n">
        <v>2231244</v>
      </c>
    </row>
    <row r="15" spans="1:3">
      <c r="A15" s="3" t="s">
        <v>75</v>
      </c>
    </row>
    <row r="16" spans="1:3">
      <c r="A16" s="4" t="s">
        <v>76</v>
      </c>
      <c r="B16" s="5" t="n">
        <v>51387</v>
      </c>
      <c r="C16" s="5" t="n">
        <v>46906</v>
      </c>
    </row>
    <row r="17" spans="1:3">
      <c r="A17" s="4" t="s">
        <v>77</v>
      </c>
      <c r="B17" s="5" t="n">
        <v>21698</v>
      </c>
      <c r="C17" s="5" t="n">
        <v>14788</v>
      </c>
    </row>
    <row r="18" spans="1:3">
      <c r="A18" s="4" t="s">
        <v>78</v>
      </c>
      <c r="B18" s="5" t="n">
        <v>50245</v>
      </c>
      <c r="C18" s="5" t="n">
        <v>65869</v>
      </c>
    </row>
    <row r="19" spans="1:3">
      <c r="A19" s="4" t="s">
        <v>79</v>
      </c>
      <c r="B19" s="5" t="n">
        <v>22069</v>
      </c>
      <c r="C19" s="5" t="n">
        <v>29653</v>
      </c>
    </row>
    <row r="20" spans="1:3">
      <c r="A20" s="4" t="s">
        <v>80</v>
      </c>
      <c r="B20" s="5" t="n">
        <v>1324</v>
      </c>
      <c r="C20" s="5" t="n">
        <v>726</v>
      </c>
    </row>
    <row r="21" spans="1:3">
      <c r="A21" s="4" t="s">
        <v>81</v>
      </c>
      <c r="B21" s="5" t="n">
        <v>396</v>
      </c>
    </row>
    <row r="22" spans="1:3">
      <c r="A22" s="4" t="s">
        <v>82</v>
      </c>
      <c r="B22" s="5" t="n">
        <v>3358</v>
      </c>
      <c r="C22" s="5" t="n">
        <v>3359</v>
      </c>
    </row>
    <row r="23" spans="1:3">
      <c r="A23" s="4" t="s">
        <v>83</v>
      </c>
      <c r="B23" s="5" t="n">
        <v>2704</v>
      </c>
      <c r="C23" s="5" t="n">
        <v>2152</v>
      </c>
    </row>
    <row r="24" spans="1:3">
      <c r="A24" s="4" t="s">
        <v>84</v>
      </c>
      <c r="B24" s="5" t="n">
        <v>17813</v>
      </c>
      <c r="C24" s="5" t="n">
        <v>17317</v>
      </c>
    </row>
    <row r="25" spans="1:3">
      <c r="A25" s="4" t="s">
        <v>85</v>
      </c>
      <c r="B25" s="5" t="n">
        <v>170994</v>
      </c>
      <c r="C25" s="5" t="n">
        <v>180770</v>
      </c>
    </row>
    <row r="26" spans="1:3">
      <c r="A26" s="4" t="s">
        <v>86</v>
      </c>
      <c r="B26" s="5" t="n">
        <v>855003</v>
      </c>
      <c r="C26" s="5" t="n">
        <v>765842</v>
      </c>
    </row>
    <row r="27" spans="1:3">
      <c r="A27" s="4" t="s">
        <v>87</v>
      </c>
      <c r="B27" s="5" t="n">
        <v>84392</v>
      </c>
      <c r="C27" s="5" t="n">
        <v>84231</v>
      </c>
    </row>
    <row r="28" spans="1:3">
      <c r="A28" s="4" t="s">
        <v>88</v>
      </c>
      <c r="B28" s="5" t="n">
        <v>38092</v>
      </c>
      <c r="C28" s="5" t="n">
        <v>39954</v>
      </c>
    </row>
    <row r="29" spans="1:3">
      <c r="A29" s="4" t="s">
        <v>89</v>
      </c>
      <c r="B29" s="5" t="n">
        <v>31439</v>
      </c>
      <c r="C29" s="5" t="n">
        <v>20722</v>
      </c>
    </row>
    <row r="30" spans="1:3">
      <c r="A30" s="4" t="s">
        <v>90</v>
      </c>
      <c r="B30" s="5" t="n">
        <v>122396</v>
      </c>
      <c r="C30" s="5" t="n">
        <v>128345</v>
      </c>
    </row>
    <row r="31" spans="1:3">
      <c r="A31" s="4" t="s">
        <v>91</v>
      </c>
      <c r="B31" s="5" t="n">
        <v>1302316</v>
      </c>
      <c r="C31" s="5" t="n">
        <v>1219864</v>
      </c>
    </row>
    <row r="32" spans="1:3">
      <c r="A32" s="4" t="s">
        <v>92</v>
      </c>
      <c r="B32" s="4" t="s">
        <v>93</v>
      </c>
      <c r="C32" s="4" t="s">
        <v>93</v>
      </c>
    </row>
    <row r="33" spans="1:3">
      <c r="A33" s="3" t="s">
        <v>94</v>
      </c>
    </row>
    <row r="34" spans="1:3">
      <c r="A34" s="4" t="s">
        <v>95</v>
      </c>
      <c r="B34" s="5" t="n">
        <v>315</v>
      </c>
      <c r="C34" s="5" t="n">
        <v>315</v>
      </c>
    </row>
    <row r="35" spans="1:3">
      <c r="A35" s="4" t="s">
        <v>96</v>
      </c>
      <c r="B35" s="5" t="n">
        <v>817730</v>
      </c>
      <c r="C35" s="5" t="n">
        <v>816345</v>
      </c>
    </row>
    <row r="36" spans="1:3">
      <c r="A36" s="4" t="s">
        <v>97</v>
      </c>
      <c r="B36" s="5" t="n">
        <v>-97179</v>
      </c>
      <c r="C36" s="5" t="n">
        <v>206574</v>
      </c>
    </row>
    <row r="37" spans="1:3">
      <c r="A37" s="4" t="s">
        <v>98</v>
      </c>
      <c r="B37" s="5" t="n">
        <v>-18332</v>
      </c>
    </row>
    <row r="38" spans="1:3">
      <c r="A38" s="4" t="s">
        <v>99</v>
      </c>
      <c r="B38" s="5" t="n">
        <v>-26211</v>
      </c>
      <c r="C38" s="5" t="n">
        <v>-11854</v>
      </c>
    </row>
    <row r="39" spans="1:3">
      <c r="A39" s="4" t="s">
        <v>100</v>
      </c>
      <c r="B39" s="5" t="n">
        <v>676323</v>
      </c>
      <c r="C39" s="5" t="n">
        <v>1011380</v>
      </c>
    </row>
    <row r="40" spans="1:3">
      <c r="A40" s="4" t="s">
        <v>101</v>
      </c>
      <c r="B40" s="6" t="n">
        <v>1978639</v>
      </c>
      <c r="C40" s="6" t="n">
        <v>2231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row>
    <row r="5" spans="1:2">
      <c r="A5" s="4" t="s">
        <v>258</v>
      </c>
      <c r="B5" s="4" t="s">
        <v>259</v>
      </c>
    </row>
    <row r="6" spans="1:2">
      <c r="A6" s="4" t="s">
        <v>260</v>
      </c>
      <c r="B6" s="4" t="s">
        <v>261</v>
      </c>
    </row>
    <row r="7" spans="1:2">
      <c r="A7" s="4" t="s">
        <v>255</v>
      </c>
      <c r="B7" s="4" t="s">
        <v>262</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v>
      </c>
      <c r="B1" s="2" t="s">
        <v>2</v>
      </c>
      <c r="C1" s="2" t="s">
        <v>61</v>
      </c>
    </row>
    <row r="2" spans="1:3">
      <c r="A2" s="3" t="s">
        <v>103</v>
      </c>
    </row>
    <row r="3" spans="1:3">
      <c r="A3" s="4" t="s">
        <v>104</v>
      </c>
      <c r="B3" s="7" t="n">
        <v>0.01</v>
      </c>
      <c r="C3" s="7" t="n">
        <v>0.01</v>
      </c>
    </row>
    <row r="4" spans="1:3">
      <c r="A4" s="4" t="s">
        <v>105</v>
      </c>
      <c r="B4" s="5" t="n">
        <v>50000</v>
      </c>
      <c r="C4" s="5" t="n">
        <v>50000</v>
      </c>
    </row>
    <row r="5" spans="1:3">
      <c r="A5" s="4" t="s">
        <v>106</v>
      </c>
      <c r="B5" s="5" t="n">
        <v>31503</v>
      </c>
      <c r="C5" s="5" t="n">
        <v>31461</v>
      </c>
    </row>
    <row r="6" spans="1:3">
      <c r="A6" s="4" t="s">
        <v>107</v>
      </c>
      <c r="B6" s="5" t="n">
        <v>31503</v>
      </c>
      <c r="C6" s="5" t="n">
        <v>31461</v>
      </c>
    </row>
    <row r="7" spans="1:3">
      <c r="A7" s="4" t="s">
        <v>108</v>
      </c>
      <c r="B7" s="5" t="n">
        <v>415</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40720</v>
      </c>
      <c r="C4" s="6" t="n">
        <v>131037</v>
      </c>
    </row>
    <row r="5" spans="1:3">
      <c r="A5" s="4" t="s">
        <v>113</v>
      </c>
      <c r="B5" s="5" t="n">
        <v>179598</v>
      </c>
      <c r="C5" s="5" t="n">
        <v>95796</v>
      </c>
    </row>
    <row r="6" spans="1:3">
      <c r="A6" s="4" t="s">
        <v>114</v>
      </c>
      <c r="B6" s="5" t="n">
        <v>61122</v>
      </c>
      <c r="C6" s="5" t="n">
        <v>35241</v>
      </c>
    </row>
    <row r="7" spans="1:3">
      <c r="A7" s="4" t="s">
        <v>115</v>
      </c>
      <c r="B7" s="5" t="n">
        <v>51058</v>
      </c>
      <c r="C7" s="5" t="n">
        <v>20305</v>
      </c>
    </row>
    <row r="8" spans="1:3">
      <c r="A8" s="4" t="s">
        <v>116</v>
      </c>
      <c r="B8" s="5" t="n">
        <v>300300</v>
      </c>
    </row>
    <row r="9" spans="1:3">
      <c r="A9" s="4" t="s">
        <v>117</v>
      </c>
      <c r="B9" s="5" t="n">
        <v>-290236</v>
      </c>
      <c r="C9" s="5" t="n">
        <v>14936</v>
      </c>
    </row>
    <row r="10" spans="1:3">
      <c r="A10" s="3" t="s">
        <v>118</v>
      </c>
    </row>
    <row r="11" spans="1:3">
      <c r="A11" s="4" t="s">
        <v>119</v>
      </c>
      <c r="B11" s="5" t="n">
        <v>89</v>
      </c>
      <c r="C11" s="5" t="n">
        <v>207</v>
      </c>
    </row>
    <row r="12" spans="1:3">
      <c r="A12" s="4" t="s">
        <v>120</v>
      </c>
      <c r="B12" s="5" t="n">
        <v>-9310</v>
      </c>
      <c r="C12" s="5" t="n">
        <v>-4030</v>
      </c>
    </row>
    <row r="13" spans="1:3">
      <c r="A13" s="4" t="s">
        <v>121</v>
      </c>
      <c r="B13" s="5" t="n">
        <v>937</v>
      </c>
      <c r="C13" s="5" t="n">
        <v>-139</v>
      </c>
    </row>
    <row r="14" spans="1:3">
      <c r="A14" s="4" t="s">
        <v>122</v>
      </c>
      <c r="B14" s="5" t="n">
        <v>171</v>
      </c>
      <c r="C14" s="5" t="n">
        <v>110</v>
      </c>
    </row>
    <row r="15" spans="1:3">
      <c r="A15" s="4" t="s">
        <v>123</v>
      </c>
      <c r="B15" s="5" t="n">
        <v>-8113</v>
      </c>
      <c r="C15" s="5" t="n">
        <v>-3852</v>
      </c>
    </row>
    <row r="16" spans="1:3">
      <c r="A16" s="4" t="s">
        <v>124</v>
      </c>
      <c r="B16" s="5" t="n">
        <v>-298349</v>
      </c>
      <c r="C16" s="5" t="n">
        <v>11084</v>
      </c>
    </row>
    <row r="17" spans="1:3">
      <c r="A17" s="4" t="s">
        <v>125</v>
      </c>
      <c r="B17" s="5" t="n">
        <v>-263</v>
      </c>
      <c r="C17" s="5" t="n">
        <v>3041</v>
      </c>
    </row>
    <row r="18" spans="1:3">
      <c r="A18" s="4" t="s">
        <v>126</v>
      </c>
      <c r="B18" s="6" t="n">
        <v>-298086</v>
      </c>
      <c r="C18" s="6" t="n">
        <v>8043</v>
      </c>
    </row>
    <row r="19" spans="1:3">
      <c r="A19" s="3" t="s">
        <v>127</v>
      </c>
    </row>
    <row r="20" spans="1:3">
      <c r="A20" s="4" t="s">
        <v>128</v>
      </c>
      <c r="B20" s="7" t="n">
        <v>-9.52</v>
      </c>
      <c r="C20" s="7" t="n">
        <v>0.37</v>
      </c>
    </row>
    <row r="21" spans="1:3">
      <c r="A21" s="4" t="s">
        <v>129</v>
      </c>
      <c r="B21" s="7" t="n">
        <v>-9.52</v>
      </c>
      <c r="C21" s="7" t="n">
        <v>0.36</v>
      </c>
    </row>
    <row r="22" spans="1:3">
      <c r="A22" s="3" t="s">
        <v>130</v>
      </c>
    </row>
    <row r="23" spans="1:3">
      <c r="A23" s="4" t="s">
        <v>131</v>
      </c>
      <c r="B23" s="5" t="n">
        <v>31305</v>
      </c>
      <c r="C23" s="5" t="n">
        <v>21987</v>
      </c>
    </row>
    <row r="24" spans="1:3">
      <c r="A24" s="4" t="s">
        <v>132</v>
      </c>
      <c r="B24" s="5" t="n">
        <v>31305</v>
      </c>
      <c r="C24" s="5" t="n">
        <v>22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3</v>
      </c>
      <c r="B1" s="2" t="s">
        <v>2</v>
      </c>
      <c r="C1" s="2" t="s">
        <v>61</v>
      </c>
    </row>
    <row r="2" spans="1:3">
      <c r="A2" s="3" t="s">
        <v>209</v>
      </c>
    </row>
    <row r="3" spans="1:3">
      <c r="A3" s="4" t="s">
        <v>314</v>
      </c>
      <c r="B3" s="6" t="n">
        <v>55843</v>
      </c>
      <c r="C3" s="6" t="n">
        <v>57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15</v>
      </c>
      <c r="B1" s="2" t="s">
        <v>1</v>
      </c>
      <c r="C1" s="2" t="s">
        <v>316</v>
      </c>
    </row>
    <row r="2" spans="1:3">
      <c r="B2" s="2" t="s">
        <v>2</v>
      </c>
      <c r="C2" s="2" t="s">
        <v>61</v>
      </c>
    </row>
    <row r="3" spans="1:3">
      <c r="A3" s="3" t="s">
        <v>317</v>
      </c>
    </row>
    <row r="4" spans="1:3">
      <c r="A4" s="4" t="s">
        <v>104</v>
      </c>
      <c r="B4" s="7" t="n">
        <v>0.01</v>
      </c>
      <c r="C4" s="7" t="n">
        <v>0.01</v>
      </c>
    </row>
    <row r="5" spans="1:3">
      <c r="A5" s="4" t="s">
        <v>257</v>
      </c>
    </row>
    <row r="6" spans="1:3">
      <c r="A6" s="3" t="s">
        <v>317</v>
      </c>
    </row>
    <row r="7" spans="1:3">
      <c r="A7" s="4" t="s">
        <v>318</v>
      </c>
      <c r="B7" s="6" t="n">
        <v>1024833</v>
      </c>
      <c r="C7" s="6" t="n">
        <v>10248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9</v>
      </c>
      <c r="B1" s="2" t="s">
        <v>1</v>
      </c>
    </row>
    <row r="2" spans="1:3">
      <c r="B2" s="2" t="s">
        <v>320</v>
      </c>
      <c r="C2" s="2" t="s">
        <v>321</v>
      </c>
    </row>
    <row r="3" spans="1:3">
      <c r="A3" s="3" t="s">
        <v>322</v>
      </c>
    </row>
    <row r="4" spans="1:3">
      <c r="A4" s="4" t="s">
        <v>323</v>
      </c>
      <c r="B4" s="5" t="n">
        <v>2</v>
      </c>
    </row>
    <row r="5" spans="1:3">
      <c r="A5" s="4" t="s">
        <v>112</v>
      </c>
      <c r="B5" s="6" t="n">
        <v>240720</v>
      </c>
      <c r="C5" s="6" t="n">
        <v>131037</v>
      </c>
    </row>
    <row r="6" spans="1:3">
      <c r="A6" s="4" t="s">
        <v>324</v>
      </c>
    </row>
    <row r="7" spans="1:3">
      <c r="A7" s="3" t="s">
        <v>322</v>
      </c>
    </row>
    <row r="8" spans="1:3">
      <c r="A8" s="4" t="s">
        <v>112</v>
      </c>
      <c r="B8" s="5" t="n">
        <v>110033</v>
      </c>
      <c r="C8" s="5" t="n">
        <v>80509</v>
      </c>
    </row>
    <row r="9" spans="1:3">
      <c r="A9" s="4" t="s">
        <v>325</v>
      </c>
    </row>
    <row r="10" spans="1:3">
      <c r="A10" s="3" t="s">
        <v>322</v>
      </c>
    </row>
    <row r="11" spans="1:3">
      <c r="A11" s="4" t="s">
        <v>112</v>
      </c>
      <c r="B11" s="5" t="n">
        <v>32850</v>
      </c>
      <c r="C11" s="5" t="n">
        <v>21712</v>
      </c>
    </row>
    <row r="12" spans="1:3">
      <c r="A12" s="4" t="s">
        <v>326</v>
      </c>
    </row>
    <row r="13" spans="1:3">
      <c r="A13" s="3" t="s">
        <v>322</v>
      </c>
    </row>
    <row r="14" spans="1:3">
      <c r="A14" s="4" t="s">
        <v>112</v>
      </c>
      <c r="B14" s="5" t="n">
        <v>28478</v>
      </c>
      <c r="C14" s="5" t="n">
        <v>6016</v>
      </c>
    </row>
    <row r="15" spans="1:3">
      <c r="A15" s="4" t="s">
        <v>327</v>
      </c>
    </row>
    <row r="16" spans="1:3">
      <c r="A16" s="3" t="s">
        <v>322</v>
      </c>
    </row>
    <row r="17" spans="1:3">
      <c r="A17" s="4" t="s">
        <v>112</v>
      </c>
      <c r="B17" s="5" t="n">
        <v>11084</v>
      </c>
      <c r="C17" s="5" t="n">
        <v>8189</v>
      </c>
    </row>
    <row r="18" spans="1:3">
      <c r="A18" s="4" t="s">
        <v>328</v>
      </c>
    </row>
    <row r="19" spans="1:3">
      <c r="A19" s="3" t="s">
        <v>322</v>
      </c>
    </row>
    <row r="20" spans="1:3">
      <c r="A20" s="4" t="s">
        <v>112</v>
      </c>
      <c r="B20" s="5" t="n">
        <v>8482</v>
      </c>
      <c r="C20" s="5" t="n">
        <v>8714</v>
      </c>
    </row>
    <row r="21" spans="1:3">
      <c r="A21" s="4" t="s">
        <v>329</v>
      </c>
    </row>
    <row r="22" spans="1:3">
      <c r="A22" s="3" t="s">
        <v>322</v>
      </c>
    </row>
    <row r="23" spans="1:3">
      <c r="A23" s="4" t="s">
        <v>112</v>
      </c>
      <c r="B23" s="5" t="n">
        <v>10441</v>
      </c>
      <c r="C23" s="5" t="n">
        <v>1726</v>
      </c>
    </row>
    <row r="24" spans="1:3">
      <c r="A24" s="4" t="s">
        <v>330</v>
      </c>
    </row>
    <row r="25" spans="1:3">
      <c r="A25" s="3" t="s">
        <v>322</v>
      </c>
    </row>
    <row r="26" spans="1:3">
      <c r="A26" s="4" t="s">
        <v>112</v>
      </c>
      <c r="B26" s="5" t="n">
        <v>24922</v>
      </c>
      <c r="C26" s="5" t="n">
        <v>3046</v>
      </c>
    </row>
    <row r="27" spans="1:3">
      <c r="A27" s="4" t="s">
        <v>331</v>
      </c>
    </row>
    <row r="28" spans="1:3">
      <c r="A28" s="3" t="s">
        <v>322</v>
      </c>
    </row>
    <row r="29" spans="1:3">
      <c r="A29" s="4" t="s">
        <v>112</v>
      </c>
      <c r="B29" s="5" t="n">
        <v>9467</v>
      </c>
    </row>
    <row r="30" spans="1:3">
      <c r="A30" s="4" t="s">
        <v>122</v>
      </c>
    </row>
    <row r="31" spans="1:3">
      <c r="A31" s="3" t="s">
        <v>322</v>
      </c>
    </row>
    <row r="32" spans="1:3">
      <c r="A32" s="4" t="s">
        <v>112</v>
      </c>
      <c r="B32" s="5" t="n">
        <v>4963</v>
      </c>
      <c r="C32" s="5" t="n">
        <v>1125</v>
      </c>
    </row>
    <row r="33" spans="1:3">
      <c r="A33" s="4" t="s">
        <v>332</v>
      </c>
    </row>
    <row r="34" spans="1:3">
      <c r="A34" s="3" t="s">
        <v>322</v>
      </c>
    </row>
    <row r="35" spans="1:3">
      <c r="A35" s="4" t="s">
        <v>112</v>
      </c>
      <c r="B35" s="5" t="n">
        <v>126745</v>
      </c>
      <c r="C35" s="5" t="n">
        <v>92332</v>
      </c>
    </row>
    <row r="36" spans="1:3">
      <c r="A36" s="4" t="s">
        <v>333</v>
      </c>
    </row>
    <row r="37" spans="1:3">
      <c r="A37" s="3" t="s">
        <v>322</v>
      </c>
    </row>
    <row r="38" spans="1:3">
      <c r="A38" s="4" t="s">
        <v>112</v>
      </c>
      <c r="B38" s="5" t="n">
        <v>113975</v>
      </c>
      <c r="C38" s="5" t="n">
        <v>38705</v>
      </c>
    </row>
    <row r="39" spans="1:3">
      <c r="A39" s="4" t="s">
        <v>334</v>
      </c>
    </row>
    <row r="40" spans="1:3">
      <c r="A40" s="3" t="s">
        <v>322</v>
      </c>
    </row>
    <row r="41" spans="1:3">
      <c r="A41" s="4" t="s">
        <v>112</v>
      </c>
      <c r="B41" s="5" t="n">
        <v>100049</v>
      </c>
      <c r="C41" s="5" t="n">
        <v>77713</v>
      </c>
    </row>
    <row r="42" spans="1:3">
      <c r="A42" s="4" t="s">
        <v>335</v>
      </c>
    </row>
    <row r="43" spans="1:3">
      <c r="A43" s="3" t="s">
        <v>322</v>
      </c>
    </row>
    <row r="44" spans="1:3">
      <c r="A44" s="4" t="s">
        <v>112</v>
      </c>
      <c r="B44" s="5" t="n">
        <v>9984</v>
      </c>
      <c r="C44" s="5" t="n">
        <v>2796</v>
      </c>
    </row>
    <row r="45" spans="1:3">
      <c r="A45" s="4" t="s">
        <v>336</v>
      </c>
    </row>
    <row r="46" spans="1:3">
      <c r="A46" s="3" t="s">
        <v>322</v>
      </c>
    </row>
    <row r="47" spans="1:3">
      <c r="A47" s="4" t="s">
        <v>112</v>
      </c>
      <c r="B47" s="5" t="n">
        <v>26696</v>
      </c>
      <c r="C47" s="5" t="n">
        <v>14619</v>
      </c>
    </row>
    <row r="48" spans="1:3">
      <c r="A48" s="4" t="s">
        <v>337</v>
      </c>
    </row>
    <row r="49" spans="1:3">
      <c r="A49" s="3" t="s">
        <v>322</v>
      </c>
    </row>
    <row r="50" spans="1:3">
      <c r="A50" s="4" t="s">
        <v>112</v>
      </c>
      <c r="B50" s="5" t="n">
        <v>6154</v>
      </c>
      <c r="C50" s="5" t="n">
        <v>7093</v>
      </c>
    </row>
    <row r="51" spans="1:3">
      <c r="A51" s="4" t="s">
        <v>338</v>
      </c>
    </row>
    <row r="52" spans="1:3">
      <c r="A52" s="3" t="s">
        <v>322</v>
      </c>
    </row>
    <row r="53" spans="1:3">
      <c r="A53" s="4" t="s">
        <v>112</v>
      </c>
      <c r="B53" s="5" t="n">
        <v>28478</v>
      </c>
      <c r="C53" s="5" t="n">
        <v>6016</v>
      </c>
    </row>
    <row r="54" spans="1:3">
      <c r="A54" s="4" t="s">
        <v>339</v>
      </c>
    </row>
    <row r="55" spans="1:3">
      <c r="A55" s="3" t="s">
        <v>322</v>
      </c>
    </row>
    <row r="56" spans="1:3">
      <c r="A56" s="4" t="s">
        <v>112</v>
      </c>
      <c r="B56" s="5" t="n">
        <v>11084</v>
      </c>
      <c r="C56" s="5" t="n">
        <v>8189</v>
      </c>
    </row>
    <row r="57" spans="1:3">
      <c r="A57" s="4" t="s">
        <v>340</v>
      </c>
    </row>
    <row r="58" spans="1:3">
      <c r="A58" s="3" t="s">
        <v>322</v>
      </c>
    </row>
    <row r="59" spans="1:3">
      <c r="A59" s="4" t="s">
        <v>112</v>
      </c>
      <c r="B59" s="5" t="n">
        <v>8482</v>
      </c>
      <c r="C59" s="5" t="n">
        <v>8714</v>
      </c>
    </row>
    <row r="60" spans="1:3">
      <c r="A60" s="4" t="s">
        <v>341</v>
      </c>
    </row>
    <row r="61" spans="1:3">
      <c r="A61" s="3" t="s">
        <v>322</v>
      </c>
    </row>
    <row r="62" spans="1:3">
      <c r="A62" s="4" t="s">
        <v>112</v>
      </c>
      <c r="B62" s="5" t="n">
        <v>10441</v>
      </c>
      <c r="C62" s="5" t="n">
        <v>1726</v>
      </c>
    </row>
    <row r="63" spans="1:3">
      <c r="A63" s="4" t="s">
        <v>342</v>
      </c>
    </row>
    <row r="64" spans="1:3">
      <c r="A64" s="3" t="s">
        <v>322</v>
      </c>
    </row>
    <row r="65" spans="1:3">
      <c r="A65" s="4" t="s">
        <v>112</v>
      </c>
      <c r="B65" s="5" t="n">
        <v>24922</v>
      </c>
      <c r="C65" s="5" t="n">
        <v>3046</v>
      </c>
    </row>
    <row r="66" spans="1:3">
      <c r="A66" s="4" t="s">
        <v>343</v>
      </c>
    </row>
    <row r="67" spans="1:3">
      <c r="A67" s="3" t="s">
        <v>322</v>
      </c>
    </row>
    <row r="68" spans="1:3">
      <c r="A68" s="4" t="s">
        <v>112</v>
      </c>
      <c r="B68" s="5" t="n">
        <v>9467</v>
      </c>
    </row>
    <row r="69" spans="1:3">
      <c r="A69" s="4" t="s">
        <v>344</v>
      </c>
    </row>
    <row r="70" spans="1:3">
      <c r="A70" s="3" t="s">
        <v>322</v>
      </c>
    </row>
    <row r="71" spans="1:3">
      <c r="A71" s="4" t="s">
        <v>112</v>
      </c>
      <c r="B71" s="6" t="n">
        <v>4963</v>
      </c>
      <c r="C71" s="6" t="n">
        <v>1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10</v>
      </c>
    </row>
    <row r="3" spans="1:3">
      <c r="A3" s="4" t="s">
        <v>346</v>
      </c>
    </row>
    <row r="4" spans="1:3">
      <c r="A4" s="3" t="s">
        <v>322</v>
      </c>
    </row>
    <row r="5" spans="1:3">
      <c r="A5" s="4" t="s">
        <v>347</v>
      </c>
      <c r="B5" s="5" t="n">
        <v>1000</v>
      </c>
    </row>
    <row r="6" spans="1:3">
      <c r="A6" s="4" t="s">
        <v>348</v>
      </c>
      <c r="B6" s="4" t="s">
        <v>349</v>
      </c>
      <c r="C6" s="4" t="s">
        <v>350</v>
      </c>
    </row>
    <row r="7" spans="1:3">
      <c r="A7" s="4" t="s">
        <v>351</v>
      </c>
    </row>
    <row r="8" spans="1:3">
      <c r="A8" s="3" t="s">
        <v>322</v>
      </c>
    </row>
    <row r="9" spans="1:3">
      <c r="A9" s="4" t="s">
        <v>348</v>
      </c>
      <c r="B9" s="4" t="s">
        <v>352</v>
      </c>
      <c r="C9" s="4" t="s">
        <v>3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4</v>
      </c>
      <c r="B1" s="2" t="s">
        <v>1</v>
      </c>
    </row>
    <row r="2" spans="1:3">
      <c r="B2" s="2" t="s">
        <v>2</v>
      </c>
      <c r="C2" s="2" t="s">
        <v>110</v>
      </c>
    </row>
    <row r="3" spans="1:3">
      <c r="A3" s="3" t="s">
        <v>322</v>
      </c>
    </row>
    <row r="4" spans="1:3">
      <c r="A4" s="4" t="s">
        <v>112</v>
      </c>
      <c r="B4" s="6" t="n">
        <v>240720</v>
      </c>
      <c r="C4" s="6" t="n">
        <v>131037</v>
      </c>
    </row>
    <row r="5" spans="1:3">
      <c r="A5" s="4" t="s">
        <v>355</v>
      </c>
    </row>
    <row r="6" spans="1:3">
      <c r="A6" s="3" t="s">
        <v>322</v>
      </c>
    </row>
    <row r="7" spans="1:3">
      <c r="A7" s="4" t="s">
        <v>112</v>
      </c>
      <c r="B7" s="5" t="n">
        <v>213474</v>
      </c>
      <c r="C7" s="5" t="n">
        <v>116064</v>
      </c>
    </row>
    <row r="8" spans="1:3">
      <c r="A8" s="4" t="s">
        <v>356</v>
      </c>
    </row>
    <row r="9" spans="1:3">
      <c r="A9" s="3" t="s">
        <v>322</v>
      </c>
    </row>
    <row r="10" spans="1:3">
      <c r="A10" s="4" t="s">
        <v>112</v>
      </c>
      <c r="B10" s="5" t="n">
        <v>19894</v>
      </c>
      <c r="C10" s="5" t="n">
        <v>14973</v>
      </c>
    </row>
    <row r="11" spans="1:3">
      <c r="A11" s="4" t="s">
        <v>357</v>
      </c>
    </row>
    <row r="12" spans="1:3">
      <c r="A12" s="3" t="s">
        <v>322</v>
      </c>
    </row>
    <row r="13" spans="1:3">
      <c r="A13" s="4" t="s">
        <v>112</v>
      </c>
      <c r="B13" s="5" t="n">
        <v>5239</v>
      </c>
    </row>
    <row r="14" spans="1:3">
      <c r="A14" s="4" t="s">
        <v>122</v>
      </c>
    </row>
    <row r="15" spans="1:3">
      <c r="A15" s="3" t="s">
        <v>322</v>
      </c>
    </row>
    <row r="16" spans="1:3">
      <c r="A16" s="4" t="s">
        <v>112</v>
      </c>
      <c r="B16" s="5" t="n">
        <v>2113</v>
      </c>
    </row>
    <row r="17" spans="1:3">
      <c r="A17" s="4" t="s">
        <v>332</v>
      </c>
    </row>
    <row r="18" spans="1:3">
      <c r="A18" s="3" t="s">
        <v>322</v>
      </c>
    </row>
    <row r="19" spans="1:3">
      <c r="A19" s="4" t="s">
        <v>112</v>
      </c>
      <c r="B19" s="5" t="n">
        <v>126745</v>
      </c>
      <c r="C19" s="5" t="n">
        <v>92332</v>
      </c>
    </row>
    <row r="20" spans="1:3">
      <c r="A20" s="4" t="s">
        <v>358</v>
      </c>
    </row>
    <row r="21" spans="1:3">
      <c r="A21" s="3" t="s">
        <v>322</v>
      </c>
    </row>
    <row r="22" spans="1:3">
      <c r="A22" s="4" t="s">
        <v>112</v>
      </c>
      <c r="B22" s="5" t="n">
        <v>107928</v>
      </c>
      <c r="C22" s="5" t="n">
        <v>77359</v>
      </c>
    </row>
    <row r="23" spans="1:3">
      <c r="A23" s="4" t="s">
        <v>359</v>
      </c>
    </row>
    <row r="24" spans="1:3">
      <c r="A24" s="3" t="s">
        <v>322</v>
      </c>
    </row>
    <row r="25" spans="1:3">
      <c r="A25" s="4" t="s">
        <v>112</v>
      </c>
      <c r="B25" s="5" t="n">
        <v>18817</v>
      </c>
      <c r="C25" s="5" t="n">
        <v>14973</v>
      </c>
    </row>
    <row r="26" spans="1:3">
      <c r="A26" s="4" t="s">
        <v>333</v>
      </c>
    </row>
    <row r="27" spans="1:3">
      <c r="A27" s="3" t="s">
        <v>322</v>
      </c>
    </row>
    <row r="28" spans="1:3">
      <c r="A28" s="4" t="s">
        <v>112</v>
      </c>
      <c r="B28" s="5" t="n">
        <v>113975</v>
      </c>
      <c r="C28" s="5" t="n">
        <v>38705</v>
      </c>
    </row>
    <row r="29" spans="1:3">
      <c r="A29" s="4" t="s">
        <v>360</v>
      </c>
    </row>
    <row r="30" spans="1:3">
      <c r="A30" s="3" t="s">
        <v>322</v>
      </c>
    </row>
    <row r="31" spans="1:3">
      <c r="A31" s="4" t="s">
        <v>112</v>
      </c>
      <c r="B31" s="5" t="n">
        <v>105546</v>
      </c>
      <c r="C31" s="6" t="n">
        <v>38705</v>
      </c>
    </row>
    <row r="32" spans="1:3">
      <c r="A32" s="4" t="s">
        <v>361</v>
      </c>
    </row>
    <row r="33" spans="1:3">
      <c r="A33" s="3" t="s">
        <v>322</v>
      </c>
    </row>
    <row r="34" spans="1:3">
      <c r="A34" s="4" t="s">
        <v>112</v>
      </c>
      <c r="B34" s="5" t="n">
        <v>1077</v>
      </c>
    </row>
    <row r="35" spans="1:3">
      <c r="A35" s="4" t="s">
        <v>362</v>
      </c>
    </row>
    <row r="36" spans="1:3">
      <c r="A36" s="3" t="s">
        <v>322</v>
      </c>
    </row>
    <row r="37" spans="1:3">
      <c r="A37" s="4" t="s">
        <v>112</v>
      </c>
      <c r="B37" s="5" t="n">
        <v>5239</v>
      </c>
    </row>
    <row r="38" spans="1:3">
      <c r="A38" s="4" t="s">
        <v>363</v>
      </c>
    </row>
    <row r="39" spans="1:3">
      <c r="A39" s="3" t="s">
        <v>322</v>
      </c>
    </row>
    <row r="40" spans="1:3">
      <c r="A40" s="4" t="s">
        <v>112</v>
      </c>
      <c r="B40" s="6" t="n">
        <v>21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10</v>
      </c>
    </row>
    <row r="3" spans="1:3">
      <c r="A3" s="3" t="s">
        <v>211</v>
      </c>
    </row>
    <row r="4" spans="1:3">
      <c r="A4" s="4" t="s">
        <v>365</v>
      </c>
      <c r="B4" s="8" t="n">
        <v>8.4</v>
      </c>
      <c r="C4" s="8" t="n">
        <v>7.5</v>
      </c>
    </row>
    <row r="5" spans="1:3">
      <c r="A5" s="4" t="s">
        <v>366</v>
      </c>
      <c r="B5" s="4" t="s">
        <v>8</v>
      </c>
    </row>
    <row r="6" spans="1:3">
      <c r="A6" s="4" t="s">
        <v>367</v>
      </c>
      <c r="B6" s="4" t="s">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61</v>
      </c>
    </row>
    <row r="2" spans="1:4">
      <c r="A2" s="3" t="s">
        <v>317</v>
      </c>
    </row>
    <row r="3" spans="1:4">
      <c r="A3" s="4" t="s">
        <v>72</v>
      </c>
      <c r="C3" s="6" t="n">
        <v>466031000</v>
      </c>
      <c r="D3" s="6" t="n">
        <v>766980000</v>
      </c>
    </row>
    <row r="4" spans="1:4">
      <c r="A4" s="4" t="s">
        <v>370</v>
      </c>
    </row>
    <row r="5" spans="1:4">
      <c r="A5" s="3" t="s">
        <v>317</v>
      </c>
    </row>
    <row r="6" spans="1:4">
      <c r="A6" s="4" t="s">
        <v>371</v>
      </c>
      <c r="B6" s="6" t="n">
        <v>3300000</v>
      </c>
    </row>
    <row r="7" spans="1:4">
      <c r="A7" s="4" t="s">
        <v>72</v>
      </c>
      <c r="C7" s="5" t="n">
        <v>300000</v>
      </c>
    </row>
    <row r="8" spans="1:4">
      <c r="A8" s="4" t="s">
        <v>372</v>
      </c>
    </row>
    <row r="9" spans="1:4">
      <c r="A9" s="3" t="s">
        <v>317</v>
      </c>
    </row>
    <row r="10" spans="1:4">
      <c r="A10" s="4" t="s">
        <v>72</v>
      </c>
      <c r="C10" s="5" t="n">
        <v>298723000</v>
      </c>
      <c r="D10" s="5" t="n">
        <v>298579000</v>
      </c>
    </row>
    <row r="11" spans="1:4">
      <c r="A11" s="4" t="s">
        <v>373</v>
      </c>
    </row>
    <row r="12" spans="1:4">
      <c r="A12" s="3" t="s">
        <v>317</v>
      </c>
    </row>
    <row r="13" spans="1:4">
      <c r="A13" s="4" t="s">
        <v>72</v>
      </c>
      <c r="B13" s="5" t="n">
        <v>300000</v>
      </c>
    </row>
    <row r="14" spans="1:4">
      <c r="A14" s="4" t="s">
        <v>374</v>
      </c>
      <c r="B14" s="6" t="n">
        <v>900000</v>
      </c>
    </row>
    <row r="15" spans="1:4">
      <c r="A15" s="4" t="s">
        <v>375</v>
      </c>
      <c r="B15" s="4" t="s">
        <v>376</v>
      </c>
    </row>
    <row r="16" spans="1:4">
      <c r="A16" s="4" t="s">
        <v>377</v>
      </c>
      <c r="B16" s="4" t="s">
        <v>378</v>
      </c>
    </row>
    <row r="17" spans="1:4">
      <c r="A17" s="4" t="s">
        <v>379</v>
      </c>
    </row>
    <row r="18" spans="1:4">
      <c r="A18" s="3" t="s">
        <v>317</v>
      </c>
    </row>
    <row r="19" spans="1:4">
      <c r="A19" s="4" t="s">
        <v>72</v>
      </c>
      <c r="C19" s="6" t="n">
        <v>474478000</v>
      </c>
      <c r="D19" s="6" t="n">
        <v>47527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38"/>
    <col customWidth="1" max="3" min="3" width="21"/>
    <col customWidth="1" max="4" min="4" width="24"/>
  </cols>
  <sheetData>
    <row r="1" spans="1:4">
      <c r="A1" s="1" t="s">
        <v>380</v>
      </c>
      <c r="B1" s="2" t="s">
        <v>381</v>
      </c>
      <c r="C1" s="2" t="s">
        <v>382</v>
      </c>
      <c r="D1" s="2" t="s">
        <v>383</v>
      </c>
    </row>
    <row r="2" spans="1:4">
      <c r="A2" s="3" t="s">
        <v>384</v>
      </c>
    </row>
    <row r="3" spans="1:4">
      <c r="A3" s="4" t="s">
        <v>385</v>
      </c>
      <c r="C3" s="6" t="n">
        <v>90000000</v>
      </c>
    </row>
    <row r="4" spans="1:4">
      <c r="A4" s="4" t="s">
        <v>257</v>
      </c>
    </row>
    <row r="5" spans="1:4">
      <c r="A5" s="3" t="s">
        <v>384</v>
      </c>
    </row>
    <row r="6" spans="1:4">
      <c r="A6" s="4" t="s">
        <v>386</v>
      </c>
      <c r="B6" s="6" t="n">
        <v>398373000</v>
      </c>
    </row>
    <row r="7" spans="1:4">
      <c r="A7" s="4" t="s">
        <v>387</v>
      </c>
      <c r="B7" s="5" t="n">
        <v>1024833000</v>
      </c>
    </row>
    <row r="8" spans="1:4">
      <c r="A8" s="4" t="s">
        <v>388</v>
      </c>
      <c r="B8" s="5" t="n">
        <v>398400000</v>
      </c>
    </row>
    <row r="9" spans="1:4">
      <c r="A9" s="4" t="s">
        <v>385</v>
      </c>
      <c r="B9" s="6" t="n">
        <v>450000000</v>
      </c>
    </row>
    <row r="10" spans="1:4">
      <c r="A10" s="4" t="s">
        <v>389</v>
      </c>
      <c r="B10" s="4" t="s">
        <v>390</v>
      </c>
    </row>
    <row r="11" spans="1:4">
      <c r="A11" s="4" t="s">
        <v>391</v>
      </c>
    </row>
    <row r="12" spans="1:4">
      <c r="A12" s="3" t="s">
        <v>384</v>
      </c>
    </row>
    <row r="13" spans="1:4">
      <c r="A13" s="4" t="s">
        <v>392</v>
      </c>
      <c r="B13" s="6" t="n">
        <v>581101000</v>
      </c>
    </row>
    <row r="14" spans="1:4">
      <c r="A14" s="4" t="s">
        <v>393</v>
      </c>
      <c r="B14" s="5" t="n">
        <v>9337949</v>
      </c>
    </row>
    <row r="15" spans="1:4">
      <c r="A15" s="4" t="s">
        <v>394</v>
      </c>
      <c r="D15" s="7" t="n">
        <v>62.23</v>
      </c>
    </row>
    <row r="16" spans="1:4">
      <c r="A16" s="4" t="s">
        <v>395</v>
      </c>
    </row>
    <row r="17" spans="1:4">
      <c r="A17" s="3" t="s">
        <v>384</v>
      </c>
    </row>
    <row r="18" spans="1:4">
      <c r="A18" s="4" t="s">
        <v>396</v>
      </c>
      <c r="B18" s="6" t="n">
        <v>44858000</v>
      </c>
    </row>
    <row r="19" spans="1:4">
      <c r="A19" s="4" t="s">
        <v>393</v>
      </c>
      <c r="B19" s="5" t="n">
        <v>3772753</v>
      </c>
    </row>
    <row r="20" spans="1:4">
      <c r="A20" s="4" t="s">
        <v>397</v>
      </c>
      <c r="B20" s="7" t="n">
        <v>11.89</v>
      </c>
    </row>
    <row r="21" spans="1:4">
      <c r="A21" s="4" t="s">
        <v>394</v>
      </c>
      <c r="D21" s="7" t="n">
        <v>2.33</v>
      </c>
    </row>
    <row r="22" spans="1:4">
      <c r="A22" s="4" t="s">
        <v>398</v>
      </c>
      <c r="B22" s="9" t="n">
        <v>0.196</v>
      </c>
    </row>
    <row r="23" spans="1:4">
      <c r="A23" s="4" t="s">
        <v>399</v>
      </c>
    </row>
    <row r="24" spans="1:4">
      <c r="A24" s="3" t="s">
        <v>384</v>
      </c>
    </row>
    <row r="25" spans="1:4">
      <c r="A25" s="4" t="s">
        <v>400</v>
      </c>
      <c r="B25" s="6" t="n">
        <v>141000</v>
      </c>
    </row>
    <row r="26" spans="1:4">
      <c r="A26" s="4" t="s">
        <v>393</v>
      </c>
      <c r="B26" s="5" t="n">
        <v>118239</v>
      </c>
    </row>
    <row r="27" spans="1:4">
      <c r="A27" s="4" t="s">
        <v>401</v>
      </c>
      <c r="B27" s="4" t="s">
        <v>402</v>
      </c>
    </row>
    <row r="28" spans="1:4">
      <c r="A28" s="4" t="s">
        <v>403</v>
      </c>
    </row>
    <row r="29" spans="1:4">
      <c r="A29" s="3" t="s">
        <v>384</v>
      </c>
    </row>
    <row r="30" spans="1:4">
      <c r="A30" s="4" t="s">
        <v>404</v>
      </c>
      <c r="B30" s="6" t="n">
        <v>360000</v>
      </c>
    </row>
    <row r="31" spans="1:4">
      <c r="A31" s="4" t="s">
        <v>393</v>
      </c>
      <c r="B31" s="5" t="n">
        <v>29400</v>
      </c>
    </row>
    <row r="32" spans="1:4">
      <c r="A32" s="4" t="s">
        <v>405</v>
      </c>
      <c r="B32" s="7" t="n">
        <v>12.26</v>
      </c>
    </row>
    <row r="33" spans="1:4">
      <c r="A33" s="4" t="s">
        <v>406</v>
      </c>
      <c r="B33" s="7" t="n">
        <v>52.3</v>
      </c>
    </row>
    <row r="34" spans="1:4">
      <c r="A34" s="4" t="s">
        <v>407</v>
      </c>
    </row>
    <row r="35" spans="1:4">
      <c r="A35" s="3" t="s">
        <v>384</v>
      </c>
    </row>
    <row r="36" spans="1:4">
      <c r="A36" s="4" t="s">
        <v>408</v>
      </c>
      <c r="B36" s="10" t="n">
        <v>1.2</v>
      </c>
    </row>
    <row r="37" spans="1:4">
      <c r="A37" s="4" t="s">
        <v>409</v>
      </c>
    </row>
    <row r="38" spans="1:4">
      <c r="A38" s="3" t="s">
        <v>384</v>
      </c>
    </row>
    <row r="39" spans="1:4">
      <c r="A39" s="4" t="s">
        <v>408</v>
      </c>
      <c r="B39" s="10" t="n">
        <v>28.9</v>
      </c>
    </row>
    <row r="40" spans="1:4">
      <c r="A40" s="4" t="s">
        <v>410</v>
      </c>
    </row>
    <row r="41" spans="1:4">
      <c r="A41" s="3" t="s">
        <v>384</v>
      </c>
    </row>
    <row r="42" spans="1:4">
      <c r="A42" s="4" t="s">
        <v>408</v>
      </c>
      <c r="B42" s="10" t="n">
        <v>1.5</v>
      </c>
    </row>
    <row r="43" spans="1:4">
      <c r="A43" s="4" t="s">
        <v>411</v>
      </c>
    </row>
    <row r="44" spans="1:4">
      <c r="A44" s="3" t="s">
        <v>384</v>
      </c>
    </row>
    <row r="45" spans="1:4">
      <c r="A45" s="4" t="s">
        <v>412</v>
      </c>
      <c r="B45"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3</v>
      </c>
      <c r="B1" s="2" t="s">
        <v>414</v>
      </c>
      <c r="C1" s="2" t="s">
        <v>415</v>
      </c>
      <c r="D1" s="2" t="s">
        <v>382</v>
      </c>
      <c r="E1" s="2" t="s">
        <v>321</v>
      </c>
      <c r="F1" s="2" t="s">
        <v>416</v>
      </c>
      <c r="G1" s="2" t="s">
        <v>417</v>
      </c>
    </row>
    <row r="2" spans="1:7">
      <c r="A2" s="3" t="s">
        <v>317</v>
      </c>
    </row>
    <row r="3" spans="1:7">
      <c r="A3" s="4" t="s">
        <v>418</v>
      </c>
      <c r="D3" s="6" t="n">
        <v>3309</v>
      </c>
    </row>
    <row r="4" spans="1:7">
      <c r="A4" s="3" t="s">
        <v>419</v>
      </c>
    </row>
    <row r="5" spans="1:7">
      <c r="A5" s="4" t="s">
        <v>72</v>
      </c>
      <c r="D5" s="5" t="n">
        <v>466031</v>
      </c>
      <c r="F5" s="6" t="n">
        <v>766980</v>
      </c>
    </row>
    <row r="6" spans="1:7">
      <c r="A6" s="3" t="s">
        <v>420</v>
      </c>
    </row>
    <row r="7" spans="1:7">
      <c r="A7" s="4" t="s">
        <v>421</v>
      </c>
      <c r="D7" s="5" t="n">
        <v>86600</v>
      </c>
    </row>
    <row r="8" spans="1:7">
      <c r="A8" s="4" t="s">
        <v>422</v>
      </c>
      <c r="D8" s="5" t="n">
        <v>304000</v>
      </c>
    </row>
    <row r="9" spans="1:7">
      <c r="A9" s="4" t="s">
        <v>423</v>
      </c>
      <c r="D9" s="5" t="n">
        <v>2907</v>
      </c>
      <c r="E9" s="6" t="n">
        <v>141</v>
      </c>
    </row>
    <row r="10" spans="1:7">
      <c r="A10" s="4" t="s">
        <v>372</v>
      </c>
    </row>
    <row r="11" spans="1:7">
      <c r="A11" s="3" t="s">
        <v>419</v>
      </c>
    </row>
    <row r="12" spans="1:7">
      <c r="A12" s="4" t="s">
        <v>72</v>
      </c>
      <c r="D12" s="5" t="n">
        <v>298723</v>
      </c>
      <c r="F12" s="5" t="n">
        <v>298579</v>
      </c>
    </row>
    <row r="13" spans="1:7">
      <c r="A13" s="4" t="s">
        <v>257</v>
      </c>
    </row>
    <row r="14" spans="1:7">
      <c r="A14" s="3" t="s">
        <v>317</v>
      </c>
    </row>
    <row r="15" spans="1:7">
      <c r="A15" s="4" t="s">
        <v>318</v>
      </c>
      <c r="D15" s="5" t="n">
        <v>1024833</v>
      </c>
      <c r="F15" s="5" t="n">
        <v>1024833</v>
      </c>
    </row>
    <row r="16" spans="1:7">
      <c r="A16" s="3" t="s">
        <v>419</v>
      </c>
    </row>
    <row r="17" spans="1:7">
      <c r="A17" s="4" t="s">
        <v>424</v>
      </c>
      <c r="D17" s="5" t="n">
        <v>131653</v>
      </c>
      <c r="F17" s="5" t="n">
        <v>131653</v>
      </c>
    </row>
    <row r="18" spans="1:7">
      <c r="A18" s="4" t="s">
        <v>425</v>
      </c>
      <c r="D18" s="5" t="n">
        <v>197045</v>
      </c>
      <c r="F18" s="5" t="n">
        <v>197045</v>
      </c>
    </row>
    <row r="19" spans="1:7">
      <c r="A19" s="4" t="s">
        <v>374</v>
      </c>
      <c r="D19" s="5" t="n">
        <v>303600</v>
      </c>
      <c r="F19" s="5" t="n">
        <v>303600</v>
      </c>
    </row>
    <row r="20" spans="1:7">
      <c r="A20" s="4" t="s">
        <v>73</v>
      </c>
      <c r="D20" s="5" t="n">
        <v>41687</v>
      </c>
      <c r="F20" s="5" t="n">
        <v>41687</v>
      </c>
    </row>
    <row r="21" spans="1:7">
      <c r="A21" s="4" t="s">
        <v>426</v>
      </c>
      <c r="D21" s="5" t="n">
        <v>-84675</v>
      </c>
      <c r="F21" s="5" t="n">
        <v>-83460</v>
      </c>
    </row>
    <row r="22" spans="1:7">
      <c r="A22" s="4" t="s">
        <v>427</v>
      </c>
      <c r="D22" s="5" t="n">
        <v>-57581</v>
      </c>
      <c r="F22" s="5" t="n">
        <v>-57581</v>
      </c>
    </row>
    <row r="23" spans="1:7">
      <c r="A23" s="4" t="s">
        <v>428</v>
      </c>
      <c r="D23" s="5" t="n">
        <v>475327</v>
      </c>
      <c r="F23" s="5" t="n">
        <v>476348</v>
      </c>
    </row>
    <row r="24" spans="1:7">
      <c r="A24" s="4" t="s">
        <v>72</v>
      </c>
      <c r="D24" s="5" t="n">
        <v>549506</v>
      </c>
      <c r="F24" s="5" t="n">
        <v>548485</v>
      </c>
      <c r="G24" s="6" t="n">
        <v>549500</v>
      </c>
    </row>
    <row r="25" spans="1:7">
      <c r="A25" s="4" t="s">
        <v>371</v>
      </c>
      <c r="D25" s="5" t="n">
        <v>1024833</v>
      </c>
      <c r="F25" s="6" t="n">
        <v>1024833</v>
      </c>
    </row>
    <row r="26" spans="1:7">
      <c r="A26" s="3" t="s">
        <v>429</v>
      </c>
    </row>
    <row r="27" spans="1:7">
      <c r="A27" s="4" t="s">
        <v>430</v>
      </c>
      <c r="D27" s="5" t="n">
        <v>1215</v>
      </c>
    </row>
    <row r="28" spans="1:7">
      <c r="A28" s="4" t="s">
        <v>431</v>
      </c>
      <c r="D28" s="5" t="n">
        <v>-194</v>
      </c>
    </row>
    <row r="29" spans="1:7">
      <c r="A29" s="4" t="s">
        <v>432</v>
      </c>
      <c r="D29" s="5" t="n">
        <v>-1021</v>
      </c>
    </row>
    <row r="30" spans="1:7">
      <c r="A30" s="4" t="s">
        <v>433</v>
      </c>
      <c r="D30" s="5" t="n">
        <v>1021</v>
      </c>
    </row>
    <row r="31" spans="1:7">
      <c r="A31" s="3" t="s">
        <v>434</v>
      </c>
    </row>
    <row r="32" spans="1:7">
      <c r="A32" s="4" t="s">
        <v>112</v>
      </c>
      <c r="E32" s="5" t="n">
        <v>231195</v>
      </c>
    </row>
    <row r="33" spans="1:7">
      <c r="A33" s="4" t="s">
        <v>435</v>
      </c>
      <c r="E33" s="6" t="n">
        <v>-2857</v>
      </c>
    </row>
    <row r="34" spans="1:7">
      <c r="A34" s="4" t="s">
        <v>436</v>
      </c>
    </row>
    <row r="35" spans="1:7">
      <c r="A35" s="3" t="s">
        <v>419</v>
      </c>
    </row>
    <row r="36" spans="1:7">
      <c r="A36" s="4" t="s">
        <v>72</v>
      </c>
      <c r="G36" s="6" t="n">
        <v>240100</v>
      </c>
    </row>
    <row r="37" spans="1:7">
      <c r="A37" s="3" t="s">
        <v>429</v>
      </c>
    </row>
    <row r="38" spans="1:7">
      <c r="A38" s="4" t="s">
        <v>433</v>
      </c>
      <c r="D38" s="6" t="n">
        <v>446</v>
      </c>
    </row>
    <row r="39" spans="1:7">
      <c r="A39" s="4" t="s">
        <v>437</v>
      </c>
    </row>
    <row r="40" spans="1:7">
      <c r="A40" s="3" t="s">
        <v>317</v>
      </c>
    </row>
    <row r="41" spans="1:7">
      <c r="A41" s="4" t="s">
        <v>438</v>
      </c>
      <c r="B41" s="4" t="s">
        <v>439</v>
      </c>
    </row>
    <row r="42" spans="1:7">
      <c r="A42" s="4" t="s">
        <v>318</v>
      </c>
      <c r="B42" s="6" t="n">
        <v>17900</v>
      </c>
      <c r="C42" s="8" t="n">
        <v>23.5</v>
      </c>
    </row>
    <row r="43" spans="1:7">
      <c r="A43" s="3" t="s">
        <v>419</v>
      </c>
    </row>
    <row r="44" spans="1:7">
      <c r="A44" s="4" t="s">
        <v>374</v>
      </c>
      <c r="B44" s="5" t="n">
        <v>6200</v>
      </c>
    </row>
    <row r="45" spans="1:7">
      <c r="A45" s="4" t="s">
        <v>72</v>
      </c>
      <c r="B45" s="5" t="n">
        <v>7700</v>
      </c>
    </row>
    <row r="46" spans="1:7">
      <c r="A46" s="4" t="s">
        <v>371</v>
      </c>
      <c r="B46" s="6" t="n">
        <v>17900</v>
      </c>
      <c r="C46" s="8" t="n">
        <v>23.5</v>
      </c>
    </row>
    <row r="47" spans="1:7">
      <c r="A47" s="3" t="s">
        <v>420</v>
      </c>
    </row>
    <row r="48" spans="1:7">
      <c r="A48" s="4" t="s">
        <v>375</v>
      </c>
      <c r="B48" s="4" t="s">
        <v>440</v>
      </c>
      <c r="C48" s="4" t="s">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10</v>
      </c>
    </row>
    <row r="3" spans="1:3">
      <c r="A3" s="3" t="s">
        <v>134</v>
      </c>
    </row>
    <row r="4" spans="1:3">
      <c r="A4" s="4" t="s">
        <v>126</v>
      </c>
      <c r="B4" s="6" t="n">
        <v>-298086</v>
      </c>
      <c r="C4" s="6" t="n">
        <v>8043</v>
      </c>
    </row>
    <row r="5" spans="1:3">
      <c r="A5" s="3" t="s">
        <v>135</v>
      </c>
    </row>
    <row r="6" spans="1:3">
      <c r="A6" s="4" t="s">
        <v>136</v>
      </c>
      <c r="B6" s="5" t="n">
        <v>-8259</v>
      </c>
      <c r="C6" s="5" t="n">
        <v>1689</v>
      </c>
    </row>
    <row r="7" spans="1:3">
      <c r="A7" s="4" t="s">
        <v>137</v>
      </c>
      <c r="B7" s="5" t="n">
        <v>-6098</v>
      </c>
      <c r="C7" s="5" t="n">
        <v>-691</v>
      </c>
    </row>
    <row r="8" spans="1:3">
      <c r="A8" s="4" t="s">
        <v>138</v>
      </c>
      <c r="B8" s="6" t="n">
        <v>-312443</v>
      </c>
      <c r="C8" s="6" t="n">
        <v>90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1</v>
      </c>
      <c r="B1" s="2" t="s">
        <v>442</v>
      </c>
      <c r="C1" s="2" t="s">
        <v>414</v>
      </c>
      <c r="D1" s="2" t="s">
        <v>415</v>
      </c>
      <c r="E1" s="2" t="s">
        <v>382</v>
      </c>
      <c r="F1" s="2" t="s">
        <v>416</v>
      </c>
      <c r="G1" s="2" t="s">
        <v>417</v>
      </c>
    </row>
    <row r="2" spans="1:7">
      <c r="A2" s="3" t="s">
        <v>419</v>
      </c>
    </row>
    <row r="3" spans="1:7">
      <c r="A3" s="4" t="s">
        <v>72</v>
      </c>
      <c r="E3" s="6" t="n">
        <v>466031000</v>
      </c>
      <c r="F3" s="6" t="n">
        <v>766980000</v>
      </c>
    </row>
    <row r="4" spans="1:7">
      <c r="A4" s="4" t="s">
        <v>443</v>
      </c>
      <c r="E4" s="5" t="n">
        <v>300300000</v>
      </c>
    </row>
    <row r="5" spans="1:7">
      <c r="A5" s="4" t="s">
        <v>372</v>
      </c>
    </row>
    <row r="6" spans="1:7">
      <c r="A6" s="3" t="s">
        <v>419</v>
      </c>
    </row>
    <row r="7" spans="1:7">
      <c r="A7" s="4" t="s">
        <v>72</v>
      </c>
      <c r="E7" s="5" t="n">
        <v>298723000</v>
      </c>
      <c r="F7" s="5" t="n">
        <v>298579000</v>
      </c>
    </row>
    <row r="8" spans="1:7">
      <c r="A8" s="4" t="s">
        <v>443</v>
      </c>
      <c r="E8" s="5" t="n">
        <v>16700000</v>
      </c>
    </row>
    <row r="9" spans="1:7">
      <c r="A9" s="4" t="s">
        <v>379</v>
      </c>
    </row>
    <row r="10" spans="1:7">
      <c r="A10" s="3" t="s">
        <v>419</v>
      </c>
    </row>
    <row r="11" spans="1:7">
      <c r="A11" s="4" t="s">
        <v>72</v>
      </c>
      <c r="E11" s="5" t="n">
        <v>474478000</v>
      </c>
      <c r="F11" s="5" t="n">
        <v>475271000</v>
      </c>
    </row>
    <row r="12" spans="1:7">
      <c r="A12" s="4" t="s">
        <v>443</v>
      </c>
      <c r="E12" s="5" t="n">
        <v>283600000</v>
      </c>
    </row>
    <row r="13" spans="1:7">
      <c r="A13" s="4" t="s">
        <v>370</v>
      </c>
    </row>
    <row r="14" spans="1:7">
      <c r="A14" s="3" t="s">
        <v>419</v>
      </c>
    </row>
    <row r="15" spans="1:7">
      <c r="A15" s="4" t="s">
        <v>72</v>
      </c>
      <c r="E15" s="5" t="n">
        <v>300000</v>
      </c>
    </row>
    <row r="16" spans="1:7">
      <c r="A16" s="4" t="s">
        <v>371</v>
      </c>
      <c r="B16" s="6" t="n">
        <v>3300000</v>
      </c>
    </row>
    <row r="17" spans="1:7">
      <c r="A17" s="4" t="s">
        <v>444</v>
      </c>
    </row>
    <row r="18" spans="1:7">
      <c r="A18" s="3" t="s">
        <v>419</v>
      </c>
    </row>
    <row r="19" spans="1:7">
      <c r="A19" s="4" t="s">
        <v>374</v>
      </c>
      <c r="B19" s="5" t="n">
        <v>900000</v>
      </c>
    </row>
    <row r="20" spans="1:7">
      <c r="A20" s="4" t="s">
        <v>72</v>
      </c>
      <c r="B20" s="6" t="n">
        <v>300000</v>
      </c>
    </row>
    <row r="21" spans="1:7">
      <c r="A21" s="4" t="s">
        <v>257</v>
      </c>
    </row>
    <row r="22" spans="1:7">
      <c r="A22" s="3" t="s">
        <v>419</v>
      </c>
    </row>
    <row r="23" spans="1:7">
      <c r="A23" s="4" t="s">
        <v>424</v>
      </c>
      <c r="E23" s="5" t="n">
        <v>131653000</v>
      </c>
      <c r="F23" s="5" t="n">
        <v>131653000</v>
      </c>
    </row>
    <row r="24" spans="1:7">
      <c r="A24" s="4" t="s">
        <v>425</v>
      </c>
      <c r="E24" s="5" t="n">
        <v>197045000</v>
      </c>
      <c r="F24" s="5" t="n">
        <v>197045000</v>
      </c>
    </row>
    <row r="25" spans="1:7">
      <c r="A25" s="4" t="s">
        <v>374</v>
      </c>
      <c r="E25" s="5" t="n">
        <v>303600000</v>
      </c>
      <c r="F25" s="5" t="n">
        <v>303600000</v>
      </c>
    </row>
    <row r="26" spans="1:7">
      <c r="A26" s="4" t="s">
        <v>73</v>
      </c>
      <c r="E26" s="5" t="n">
        <v>41687000</v>
      </c>
      <c r="F26" s="5" t="n">
        <v>41687000</v>
      </c>
    </row>
    <row r="27" spans="1:7">
      <c r="A27" s="4" t="s">
        <v>426</v>
      </c>
      <c r="E27" s="5" t="n">
        <v>-84675000</v>
      </c>
      <c r="F27" s="5" t="n">
        <v>-83460000</v>
      </c>
    </row>
    <row r="28" spans="1:7">
      <c r="A28" s="4" t="s">
        <v>445</v>
      </c>
      <c r="E28" s="5" t="n">
        <v>-56402000</v>
      </c>
      <c r="F28" s="5" t="n">
        <v>-56596000</v>
      </c>
    </row>
    <row r="29" spans="1:7">
      <c r="A29" s="4" t="s">
        <v>427</v>
      </c>
      <c r="E29" s="5" t="n">
        <v>-57581000</v>
      </c>
      <c r="F29" s="5" t="n">
        <v>-57581000</v>
      </c>
    </row>
    <row r="30" spans="1:7">
      <c r="A30" s="4" t="s">
        <v>428</v>
      </c>
      <c r="E30" s="5" t="n">
        <v>475327000</v>
      </c>
      <c r="F30" s="5" t="n">
        <v>476348000</v>
      </c>
    </row>
    <row r="31" spans="1:7">
      <c r="A31" s="4" t="s">
        <v>72</v>
      </c>
      <c r="E31" s="5" t="n">
        <v>549506000</v>
      </c>
      <c r="F31" s="5" t="n">
        <v>548485000</v>
      </c>
      <c r="G31" s="6" t="n">
        <v>549500000</v>
      </c>
    </row>
    <row r="32" spans="1:7">
      <c r="A32" s="4" t="s">
        <v>371</v>
      </c>
      <c r="E32" s="5" t="n">
        <v>1024833000</v>
      </c>
      <c r="F32" s="6" t="n">
        <v>1024833000</v>
      </c>
    </row>
    <row r="33" spans="1:7">
      <c r="A33" s="4" t="s">
        <v>446</v>
      </c>
      <c r="G33" s="5" t="n">
        <v>33300000</v>
      </c>
    </row>
    <row r="34" spans="1:7">
      <c r="A34" s="3" t="s">
        <v>429</v>
      </c>
    </row>
    <row r="35" spans="1:7">
      <c r="A35" s="4" t="s">
        <v>430</v>
      </c>
      <c r="E35" s="5" t="n">
        <v>1215000</v>
      </c>
    </row>
    <row r="36" spans="1:7">
      <c r="A36" s="4" t="s">
        <v>431</v>
      </c>
      <c r="E36" s="5" t="n">
        <v>-194000</v>
      </c>
    </row>
    <row r="37" spans="1:7">
      <c r="A37" s="4" t="s">
        <v>432</v>
      </c>
      <c r="E37" s="5" t="n">
        <v>-1021000</v>
      </c>
    </row>
    <row r="38" spans="1:7">
      <c r="A38" s="4" t="s">
        <v>433</v>
      </c>
      <c r="E38" s="5" t="n">
        <v>1021000</v>
      </c>
    </row>
    <row r="39" spans="1:7">
      <c r="A39" s="4" t="s">
        <v>436</v>
      </c>
    </row>
    <row r="40" spans="1:7">
      <c r="A40" s="3" t="s">
        <v>419</v>
      </c>
    </row>
    <row r="41" spans="1:7">
      <c r="A41" s="4" t="s">
        <v>72</v>
      </c>
      <c r="G41" s="5" t="n">
        <v>240100000</v>
      </c>
    </row>
    <row r="42" spans="1:7">
      <c r="A42" s="3" t="s">
        <v>429</v>
      </c>
    </row>
    <row r="43" spans="1:7">
      <c r="A43" s="4" t="s">
        <v>433</v>
      </c>
      <c r="E43" s="5" t="n">
        <v>446000</v>
      </c>
    </row>
    <row r="44" spans="1:7">
      <c r="A44" s="4" t="s">
        <v>447</v>
      </c>
    </row>
    <row r="45" spans="1:7">
      <c r="A45" s="3" t="s">
        <v>419</v>
      </c>
    </row>
    <row r="46" spans="1:7">
      <c r="A46" s="4" t="s">
        <v>72</v>
      </c>
      <c r="G46" s="6" t="n">
        <v>309400000</v>
      </c>
    </row>
    <row r="47" spans="1:7">
      <c r="A47" s="3" t="s">
        <v>429</v>
      </c>
    </row>
    <row r="48" spans="1:7">
      <c r="A48" s="4" t="s">
        <v>433</v>
      </c>
      <c r="E48" s="6" t="n">
        <v>575000</v>
      </c>
    </row>
    <row r="49" spans="1:7">
      <c r="A49" s="4" t="s">
        <v>437</v>
      </c>
    </row>
    <row r="50" spans="1:7">
      <c r="A50" s="3" t="s">
        <v>419</v>
      </c>
    </row>
    <row r="51" spans="1:7">
      <c r="A51" s="4" t="s">
        <v>374</v>
      </c>
      <c r="C51" s="6" t="n">
        <v>6200000</v>
      </c>
    </row>
    <row r="52" spans="1:7">
      <c r="A52" s="4" t="s">
        <v>72</v>
      </c>
      <c r="C52" s="5" t="n">
        <v>7700000</v>
      </c>
    </row>
    <row r="53" spans="1:7">
      <c r="A53" s="4" t="s">
        <v>371</v>
      </c>
      <c r="C53" s="6" t="n">
        <v>17900000</v>
      </c>
      <c r="D53" s="8" t="n">
        <v>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17</v>
      </c>
    </row>
    <row r="2" spans="1:2">
      <c r="A2" s="3" t="s">
        <v>449</v>
      </c>
    </row>
    <row r="3" spans="1:2">
      <c r="A3" s="4" t="s">
        <v>450</v>
      </c>
      <c r="B3" s="6" t="n">
        <v>246200</v>
      </c>
    </row>
    <row r="4" spans="1:2">
      <c r="A4" s="4" t="s">
        <v>450</v>
      </c>
      <c r="B4" s="5" t="n">
        <v>303600</v>
      </c>
    </row>
    <row r="5" spans="1:2">
      <c r="A5" s="4" t="s">
        <v>451</v>
      </c>
    </row>
    <row r="6" spans="1:2">
      <c r="A6" s="3" t="s">
        <v>449</v>
      </c>
    </row>
    <row r="7" spans="1:2">
      <c r="A7" s="4" t="s">
        <v>450</v>
      </c>
      <c r="B7" s="6" t="n">
        <v>193700</v>
      </c>
    </row>
    <row r="8" spans="1:2">
      <c r="A8" s="4" t="s">
        <v>452</v>
      </c>
      <c r="B8" s="4" t="s">
        <v>440</v>
      </c>
    </row>
    <row r="9" spans="1:2">
      <c r="A9" s="4" t="s">
        <v>453</v>
      </c>
    </row>
    <row r="10" spans="1:2">
      <c r="A10" s="3" t="s">
        <v>449</v>
      </c>
    </row>
    <row r="11" spans="1:2">
      <c r="A11" s="4" t="s">
        <v>450</v>
      </c>
      <c r="B11" s="6" t="n">
        <v>34400</v>
      </c>
    </row>
    <row r="12" spans="1:2">
      <c r="A12" s="4" t="s">
        <v>452</v>
      </c>
      <c r="B12" s="4" t="s">
        <v>390</v>
      </c>
    </row>
    <row r="13" spans="1:2">
      <c r="A13" s="4" t="s">
        <v>454</v>
      </c>
    </row>
    <row r="14" spans="1:2">
      <c r="A14" s="3" t="s">
        <v>449</v>
      </c>
    </row>
    <row r="15" spans="1:2">
      <c r="A15" s="4" t="s">
        <v>450</v>
      </c>
      <c r="B15" s="6" t="n">
        <v>8700</v>
      </c>
    </row>
    <row r="16" spans="1:2">
      <c r="A16" s="4" t="s">
        <v>452</v>
      </c>
      <c r="B16" s="4" t="s">
        <v>455</v>
      </c>
    </row>
    <row r="17" spans="1:2">
      <c r="A17" s="4" t="s">
        <v>456</v>
      </c>
    </row>
    <row r="18" spans="1:2">
      <c r="A18" s="3" t="s">
        <v>449</v>
      </c>
    </row>
    <row r="19" spans="1:2">
      <c r="A19" s="4" t="s">
        <v>450</v>
      </c>
      <c r="B19" s="6" t="n">
        <v>6100</v>
      </c>
    </row>
    <row r="20" spans="1:2">
      <c r="A20" s="4" t="s">
        <v>452</v>
      </c>
      <c r="B20" s="4" t="s">
        <v>457</v>
      </c>
    </row>
    <row r="21" spans="1:2">
      <c r="A21" s="4" t="s">
        <v>458</v>
      </c>
    </row>
    <row r="22" spans="1:2">
      <c r="A22" s="3" t="s">
        <v>449</v>
      </c>
    </row>
    <row r="23" spans="1:2">
      <c r="A23" s="4" t="s">
        <v>450</v>
      </c>
      <c r="B23" s="6" t="n">
        <v>3300</v>
      </c>
    </row>
    <row r="24" spans="1:2">
      <c r="A24" s="4" t="s">
        <v>452</v>
      </c>
      <c r="B24" s="4" t="s">
        <v>457</v>
      </c>
    </row>
    <row r="25" spans="1:2">
      <c r="A25" s="4" t="s">
        <v>454</v>
      </c>
    </row>
    <row r="26" spans="1:2">
      <c r="A26" s="3" t="s">
        <v>449</v>
      </c>
    </row>
    <row r="27" spans="1:2">
      <c r="A27" s="4" t="s">
        <v>459</v>
      </c>
      <c r="B27" s="6" t="n">
        <v>57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10</v>
      </c>
    </row>
    <row r="3" spans="1:3">
      <c r="A3" s="3" t="s">
        <v>420</v>
      </c>
    </row>
    <row r="4" spans="1:3">
      <c r="A4" s="4" t="s">
        <v>421</v>
      </c>
      <c r="B4" s="6" t="n">
        <v>86600</v>
      </c>
    </row>
    <row r="5" spans="1:3">
      <c r="A5" s="4" t="s">
        <v>422</v>
      </c>
      <c r="B5" s="5" t="n">
        <v>304000</v>
      </c>
    </row>
    <row r="6" spans="1:3">
      <c r="A6" s="4" t="s">
        <v>423</v>
      </c>
      <c r="B6" s="6" t="n">
        <v>2907</v>
      </c>
      <c r="C6" s="6" t="n">
        <v>141</v>
      </c>
    </row>
    <row r="7" spans="1:3">
      <c r="A7" s="4" t="s">
        <v>257</v>
      </c>
    </row>
    <row r="8" spans="1:3">
      <c r="A8" s="3" t="s">
        <v>434</v>
      </c>
    </row>
    <row r="9" spans="1:3">
      <c r="A9" s="4" t="s">
        <v>112</v>
      </c>
      <c r="C9" s="5" t="n">
        <v>231195</v>
      </c>
    </row>
    <row r="10" spans="1:3">
      <c r="A10" s="4" t="s">
        <v>435</v>
      </c>
      <c r="C10" s="6" t="n">
        <v>-28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1</v>
      </c>
      <c r="B1" s="2" t="s">
        <v>414</v>
      </c>
      <c r="C1" s="2" t="s">
        <v>415</v>
      </c>
      <c r="D1" s="2" t="s">
        <v>382</v>
      </c>
      <c r="E1" s="2" t="s">
        <v>321</v>
      </c>
      <c r="F1" s="2" t="s">
        <v>416</v>
      </c>
    </row>
    <row r="2" spans="1:6">
      <c r="A2" s="3" t="s">
        <v>317</v>
      </c>
    </row>
    <row r="3" spans="1:6">
      <c r="A3" s="4" t="s">
        <v>418</v>
      </c>
      <c r="D3" s="6" t="n">
        <v>3309</v>
      </c>
    </row>
    <row r="4" spans="1:6">
      <c r="A4" s="3" t="s">
        <v>419</v>
      </c>
    </row>
    <row r="5" spans="1:6">
      <c r="A5" s="4" t="s">
        <v>72</v>
      </c>
      <c r="D5" s="5" t="n">
        <v>466031</v>
      </c>
      <c r="F5" s="6" t="n">
        <v>766980</v>
      </c>
    </row>
    <row r="6" spans="1:6">
      <c r="A6" s="3" t="s">
        <v>420</v>
      </c>
    </row>
    <row r="7" spans="1:6">
      <c r="A7" s="4" t="s">
        <v>421</v>
      </c>
      <c r="D7" s="5" t="n">
        <v>86600</v>
      </c>
    </row>
    <row r="8" spans="1:6">
      <c r="A8" s="4" t="s">
        <v>422</v>
      </c>
      <c r="D8" s="5" t="n">
        <v>304000</v>
      </c>
    </row>
    <row r="9" spans="1:6">
      <c r="A9" s="4" t="s">
        <v>423</v>
      </c>
      <c r="D9" s="5" t="n">
        <v>2907</v>
      </c>
      <c r="E9" s="6" t="n">
        <v>141</v>
      </c>
    </row>
    <row r="10" spans="1:6">
      <c r="A10" s="4" t="s">
        <v>372</v>
      </c>
    </row>
    <row r="11" spans="1:6">
      <c r="A11" s="3" t="s">
        <v>419</v>
      </c>
    </row>
    <row r="12" spans="1:6">
      <c r="A12" s="4" t="s">
        <v>72</v>
      </c>
      <c r="D12" s="6" t="n">
        <v>298723</v>
      </c>
      <c r="F12" s="6" t="n">
        <v>298579</v>
      </c>
    </row>
    <row r="13" spans="1:6">
      <c r="A13" s="4" t="s">
        <v>437</v>
      </c>
    </row>
    <row r="14" spans="1:6">
      <c r="A14" s="3" t="s">
        <v>317</v>
      </c>
    </row>
    <row r="15" spans="1:6">
      <c r="A15" s="4" t="s">
        <v>438</v>
      </c>
      <c r="B15" s="4" t="s">
        <v>439</v>
      </c>
    </row>
    <row r="16" spans="1:6">
      <c r="A16" s="4" t="s">
        <v>318</v>
      </c>
      <c r="B16" s="6" t="n">
        <v>17900</v>
      </c>
      <c r="C16" s="8" t="n">
        <v>23.5</v>
      </c>
    </row>
    <row r="17" spans="1:6">
      <c r="A17" s="3" t="s">
        <v>419</v>
      </c>
    </row>
    <row r="18" spans="1:6">
      <c r="A18" s="4" t="s">
        <v>374</v>
      </c>
      <c r="B18" s="5" t="n">
        <v>6200</v>
      </c>
    </row>
    <row r="19" spans="1:6">
      <c r="A19" s="4" t="s">
        <v>72</v>
      </c>
      <c r="B19" s="5" t="n">
        <v>7700</v>
      </c>
    </row>
    <row r="20" spans="1:6">
      <c r="A20" s="4" t="s">
        <v>371</v>
      </c>
      <c r="B20" s="6" t="n">
        <v>17900</v>
      </c>
      <c r="C20" s="8" t="n">
        <v>23.5</v>
      </c>
    </row>
    <row r="21" spans="1:6">
      <c r="A21" s="3" t="s">
        <v>420</v>
      </c>
    </row>
    <row r="22" spans="1:6">
      <c r="A22" s="4" t="s">
        <v>375</v>
      </c>
      <c r="B22" s="4" t="s">
        <v>440</v>
      </c>
      <c r="C22" s="4" t="s">
        <v>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10</v>
      </c>
    </row>
    <row r="3" spans="1:3">
      <c r="A3" s="3" t="s">
        <v>463</v>
      </c>
    </row>
    <row r="4" spans="1:3">
      <c r="A4" s="4" t="s">
        <v>464</v>
      </c>
      <c r="B4" s="6" t="n">
        <v>1011380</v>
      </c>
      <c r="C4" s="6" t="n">
        <v>359217</v>
      </c>
    </row>
    <row r="5" spans="1:3">
      <c r="A5" s="4" t="s">
        <v>465</v>
      </c>
      <c r="B5" s="5" t="n">
        <v>676323</v>
      </c>
      <c r="C5" s="5" t="n">
        <v>363492</v>
      </c>
    </row>
    <row r="6" spans="1:3">
      <c r="A6" s="4" t="s">
        <v>466</v>
      </c>
    </row>
    <row r="7" spans="1:3">
      <c r="A7" s="3" t="s">
        <v>463</v>
      </c>
    </row>
    <row r="8" spans="1:3">
      <c r="A8" s="4" t="s">
        <v>464</v>
      </c>
      <c r="B8" s="5" t="n">
        <v>-10925</v>
      </c>
      <c r="C8" s="5" t="n">
        <v>-14697</v>
      </c>
    </row>
    <row r="9" spans="1:3">
      <c r="A9" s="4" t="s">
        <v>467</v>
      </c>
      <c r="B9" s="5" t="n">
        <v>-8259</v>
      </c>
      <c r="C9" s="5" t="n">
        <v>1689</v>
      </c>
    </row>
    <row r="10" spans="1:3">
      <c r="A10" s="4" t="s">
        <v>468</v>
      </c>
      <c r="B10" s="5" t="n">
        <v>-8259</v>
      </c>
      <c r="C10" s="5" t="n">
        <v>1689</v>
      </c>
    </row>
    <row r="11" spans="1:3">
      <c r="A11" s="4" t="s">
        <v>465</v>
      </c>
      <c r="B11" s="5" t="n">
        <v>-19184</v>
      </c>
      <c r="C11" s="5" t="n">
        <v>-13008</v>
      </c>
    </row>
    <row r="12" spans="1:3">
      <c r="A12" s="4" t="s">
        <v>469</v>
      </c>
    </row>
    <row r="13" spans="1:3">
      <c r="A13" s="3" t="s">
        <v>463</v>
      </c>
    </row>
    <row r="14" spans="1:3">
      <c r="A14" s="4" t="s">
        <v>464</v>
      </c>
      <c r="B14" s="5" t="n">
        <v>-929</v>
      </c>
      <c r="C14" s="5" t="n">
        <v>906</v>
      </c>
    </row>
    <row r="15" spans="1:3">
      <c r="A15" s="4" t="s">
        <v>467</v>
      </c>
      <c r="B15" s="5" t="n">
        <v>-6310</v>
      </c>
      <c r="C15" s="5" t="n">
        <v>-581</v>
      </c>
    </row>
    <row r="16" spans="1:3">
      <c r="A16" s="4" t="s">
        <v>470</v>
      </c>
      <c r="B16" s="5" t="n">
        <v>212</v>
      </c>
      <c r="C16" s="5" t="n">
        <v>-110</v>
      </c>
    </row>
    <row r="17" spans="1:3">
      <c r="A17" s="4" t="s">
        <v>468</v>
      </c>
      <c r="B17" s="5" t="n">
        <v>-6098</v>
      </c>
      <c r="C17" s="5" t="n">
        <v>-691</v>
      </c>
    </row>
    <row r="18" spans="1:3">
      <c r="A18" s="4" t="s">
        <v>465</v>
      </c>
      <c r="B18" s="5" t="n">
        <v>-7027</v>
      </c>
      <c r="C18" s="5" t="n">
        <v>215</v>
      </c>
    </row>
    <row r="19" spans="1:3">
      <c r="A19" s="4" t="s">
        <v>197</v>
      </c>
    </row>
    <row r="20" spans="1:3">
      <c r="A20" s="3" t="s">
        <v>463</v>
      </c>
    </row>
    <row r="21" spans="1:3">
      <c r="A21" s="4" t="s">
        <v>464</v>
      </c>
      <c r="B21" s="5" t="n">
        <v>-11854</v>
      </c>
      <c r="C21" s="5" t="n">
        <v>-13791</v>
      </c>
    </row>
    <row r="22" spans="1:3">
      <c r="A22" s="4" t="s">
        <v>467</v>
      </c>
      <c r="B22" s="5" t="n">
        <v>-14569</v>
      </c>
      <c r="C22" s="5" t="n">
        <v>1108</v>
      </c>
    </row>
    <row r="23" spans="1:3">
      <c r="A23" s="4" t="s">
        <v>470</v>
      </c>
      <c r="B23" s="5" t="n">
        <v>212</v>
      </c>
      <c r="C23" s="5" t="n">
        <v>-110</v>
      </c>
    </row>
    <row r="24" spans="1:3">
      <c r="A24" s="4" t="s">
        <v>468</v>
      </c>
      <c r="B24" s="5" t="n">
        <v>-14357</v>
      </c>
      <c r="C24" s="5" t="n">
        <v>998</v>
      </c>
    </row>
    <row r="25" spans="1:3">
      <c r="A25" s="4" t="s">
        <v>465</v>
      </c>
      <c r="B25" s="6" t="n">
        <v>-26211</v>
      </c>
      <c r="C25" s="6" t="n">
        <v>-127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0</v>
      </c>
    </row>
    <row r="3" spans="1:3">
      <c r="A3" s="3" t="s">
        <v>472</v>
      </c>
    </row>
    <row r="4" spans="1:3">
      <c r="A4" s="4" t="s">
        <v>120</v>
      </c>
      <c r="B4" s="6" t="n">
        <v>9310000</v>
      </c>
      <c r="C4" s="6" t="n">
        <v>4030000</v>
      </c>
    </row>
    <row r="5" spans="1:3">
      <c r="A5" s="4" t="s">
        <v>473</v>
      </c>
    </row>
    <row r="6" spans="1:3">
      <c r="A6" s="3" t="s">
        <v>472</v>
      </c>
    </row>
    <row r="7" spans="1:3">
      <c r="A7" s="4" t="s">
        <v>474</v>
      </c>
      <c r="B7" s="5" t="n">
        <v>516000</v>
      </c>
    </row>
    <row r="8" spans="1:3">
      <c r="A8" s="4" t="s">
        <v>475</v>
      </c>
      <c r="B8" s="5" t="n">
        <v>407000</v>
      </c>
    </row>
    <row r="9" spans="1:3">
      <c r="A9" s="4" t="s">
        <v>476</v>
      </c>
    </row>
    <row r="10" spans="1:3">
      <c r="A10" s="3" t="s">
        <v>472</v>
      </c>
    </row>
    <row r="11" spans="1:3">
      <c r="A11" s="4" t="s">
        <v>120</v>
      </c>
      <c r="B11" s="5" t="n">
        <v>268000</v>
      </c>
      <c r="C11" s="5" t="n">
        <v>139000</v>
      </c>
    </row>
    <row r="12" spans="1:3">
      <c r="A12" s="4" t="s">
        <v>477</v>
      </c>
      <c r="B12" s="6" t="n">
        <v>212000</v>
      </c>
      <c r="C12" s="6" t="n">
        <v>1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61</v>
      </c>
    </row>
    <row r="2" spans="1:3">
      <c r="A2" s="3" t="s">
        <v>220</v>
      </c>
    </row>
    <row r="3" spans="1:3">
      <c r="A3" s="4" t="s">
        <v>479</v>
      </c>
      <c r="B3" s="6" t="n">
        <v>187619</v>
      </c>
      <c r="C3" s="6" t="n">
        <v>196593</v>
      </c>
    </row>
    <row r="4" spans="1:3">
      <c r="A4" s="4" t="s">
        <v>480</v>
      </c>
      <c r="B4" s="5" t="n">
        <v>49854</v>
      </c>
      <c r="C4" s="5" t="n">
        <v>54727</v>
      </c>
    </row>
    <row r="5" spans="1:3">
      <c r="A5" s="4" t="s">
        <v>122</v>
      </c>
      <c r="B5" s="5" t="n">
        <v>5959</v>
      </c>
      <c r="C5" s="5" t="n">
        <v>7000</v>
      </c>
    </row>
    <row r="6" spans="1:3">
      <c r="A6" s="4" t="s">
        <v>481</v>
      </c>
      <c r="B6" s="5" t="n">
        <v>243432</v>
      </c>
      <c r="C6" s="5" t="n">
        <v>258320</v>
      </c>
    </row>
    <row r="7" spans="1:3">
      <c r="A7" s="4" t="s">
        <v>482</v>
      </c>
      <c r="B7" s="5" t="n">
        <v>-3054</v>
      </c>
      <c r="C7" s="5" t="n">
        <v>-3010</v>
      </c>
    </row>
    <row r="8" spans="1:3">
      <c r="A8" s="4" t="s">
        <v>64</v>
      </c>
      <c r="B8" s="6" t="n">
        <v>240378</v>
      </c>
      <c r="C8" s="6" t="n">
        <v>255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61</v>
      </c>
      <c r="D1" s="2" t="s">
        <v>484</v>
      </c>
    </row>
    <row r="2" spans="1:4">
      <c r="A2" s="3" t="s">
        <v>485</v>
      </c>
    </row>
    <row r="3" spans="1:4">
      <c r="A3" s="4" t="s">
        <v>486</v>
      </c>
      <c r="B3" s="6" t="n">
        <v>500000</v>
      </c>
    </row>
    <row r="4" spans="1:4">
      <c r="A4" s="3" t="s">
        <v>487</v>
      </c>
    </row>
    <row r="5" spans="1:4">
      <c r="A5" s="4" t="s">
        <v>488</v>
      </c>
      <c r="D5" s="6" t="n">
        <v>7900</v>
      </c>
    </row>
    <row r="6" spans="1:4">
      <c r="A6" s="4" t="s">
        <v>489</v>
      </c>
    </row>
    <row r="7" spans="1:4">
      <c r="A7" s="3" t="s">
        <v>485</v>
      </c>
    </row>
    <row r="8" spans="1:4">
      <c r="A8" s="4" t="s">
        <v>486</v>
      </c>
      <c r="B8" s="5" t="n">
        <v>500000</v>
      </c>
    </row>
    <row r="9" spans="1:4">
      <c r="A9" s="4" t="s">
        <v>490</v>
      </c>
    </row>
    <row r="10" spans="1:4">
      <c r="A10" s="3" t="s">
        <v>487</v>
      </c>
    </row>
    <row r="11" spans="1:4">
      <c r="A11" s="4" t="s">
        <v>491</v>
      </c>
      <c r="B11" s="5" t="n">
        <v>433200</v>
      </c>
    </row>
    <row r="12" spans="1:4">
      <c r="A12" s="4" t="s">
        <v>492</v>
      </c>
    </row>
    <row r="13" spans="1:4">
      <c r="A13" s="3" t="s">
        <v>485</v>
      </c>
    </row>
    <row r="14" spans="1:4">
      <c r="A14" s="4" t="s">
        <v>493</v>
      </c>
      <c r="B14" s="5" t="n">
        <v>5500</v>
      </c>
      <c r="C14" s="6" t="n">
        <v>6600</v>
      </c>
    </row>
    <row r="15" spans="1:4">
      <c r="A15" s="4" t="s">
        <v>494</v>
      </c>
    </row>
    <row r="16" spans="1:4">
      <c r="A16" s="3" t="s">
        <v>485</v>
      </c>
    </row>
    <row r="17" spans="1:4">
      <c r="A17" s="4" t="s">
        <v>493</v>
      </c>
      <c r="B17" s="5" t="n">
        <v>1400</v>
      </c>
      <c r="C17" s="5" t="n">
        <v>1700</v>
      </c>
    </row>
    <row r="18" spans="1:4">
      <c r="A18" s="4" t="s">
        <v>495</v>
      </c>
    </row>
    <row r="19" spans="1:4">
      <c r="A19" s="3" t="s">
        <v>485</v>
      </c>
    </row>
    <row r="20" spans="1:4">
      <c r="A20" s="4" t="s">
        <v>496</v>
      </c>
      <c r="B20" s="5" t="n">
        <v>64660</v>
      </c>
      <c r="C20" s="5" t="n">
        <v>5069</v>
      </c>
    </row>
    <row r="21" spans="1:4">
      <c r="A21" s="4" t="s">
        <v>493</v>
      </c>
      <c r="B21" s="5" t="n">
        <v>15966</v>
      </c>
      <c r="C21" s="5" t="n">
        <v>9459</v>
      </c>
    </row>
    <row r="22" spans="1:4">
      <c r="A22" s="4" t="s">
        <v>497</v>
      </c>
    </row>
    <row r="23" spans="1:4">
      <c r="A23" s="3" t="s">
        <v>485</v>
      </c>
    </row>
    <row r="24" spans="1:4">
      <c r="A24" s="4" t="s">
        <v>493</v>
      </c>
      <c r="B24" s="5" t="n">
        <v>9055</v>
      </c>
      <c r="C24" s="5" t="n">
        <v>1176</v>
      </c>
    </row>
    <row r="25" spans="1:4">
      <c r="A25" s="4" t="s">
        <v>498</v>
      </c>
    </row>
    <row r="26" spans="1:4">
      <c r="A26" s="3" t="s">
        <v>485</v>
      </c>
    </row>
    <row r="27" spans="1:4">
      <c r="A27" s="4" t="s">
        <v>496</v>
      </c>
      <c r="B27" s="5" t="n">
        <v>4266</v>
      </c>
      <c r="C27" s="5" t="n">
        <v>4210</v>
      </c>
    </row>
    <row r="28" spans="1:4">
      <c r="A28" s="4" t="s">
        <v>499</v>
      </c>
    </row>
    <row r="29" spans="1:4">
      <c r="A29" s="3" t="s">
        <v>485</v>
      </c>
    </row>
    <row r="30" spans="1:4">
      <c r="A30" s="4" t="s">
        <v>496</v>
      </c>
      <c r="B30" s="5" t="n">
        <v>60394</v>
      </c>
      <c r="C30" s="5" t="n">
        <v>859</v>
      </c>
    </row>
    <row r="31" spans="1:4">
      <c r="A31" s="4" t="s">
        <v>500</v>
      </c>
    </row>
    <row r="32" spans="1:4">
      <c r="A32" s="3" t="s">
        <v>485</v>
      </c>
    </row>
    <row r="33" spans="1:4">
      <c r="A33" s="4" t="s">
        <v>493</v>
      </c>
      <c r="B33" s="5" t="n">
        <v>6911</v>
      </c>
      <c r="C33" s="5" t="n">
        <v>8283</v>
      </c>
    </row>
    <row r="34" spans="1:4">
      <c r="A34" s="4" t="s">
        <v>501</v>
      </c>
    </row>
    <row r="35" spans="1:4">
      <c r="A35" s="3" t="s">
        <v>485</v>
      </c>
    </row>
    <row r="36" spans="1:4">
      <c r="A36" s="4" t="s">
        <v>496</v>
      </c>
      <c r="B36" s="5" t="n">
        <v>62818</v>
      </c>
      <c r="C36" s="5" t="n">
        <v>3239</v>
      </c>
    </row>
    <row r="37" spans="1:4">
      <c r="A37" s="4" t="s">
        <v>502</v>
      </c>
    </row>
    <row r="38" spans="1:4">
      <c r="A38" s="3" t="s">
        <v>485</v>
      </c>
    </row>
    <row r="39" spans="1:4">
      <c r="A39" s="4" t="s">
        <v>496</v>
      </c>
      <c r="B39" s="5" t="n">
        <v>2424</v>
      </c>
      <c r="C39" s="5" t="n">
        <v>2380</v>
      </c>
    </row>
    <row r="40" spans="1:4">
      <c r="A40" s="4" t="s">
        <v>503</v>
      </c>
    </row>
    <row r="41" spans="1:4">
      <c r="A41" s="3" t="s">
        <v>485</v>
      </c>
    </row>
    <row r="42" spans="1:4">
      <c r="A42" s="4" t="s">
        <v>496</v>
      </c>
      <c r="B42" s="5" t="n">
        <v>60394</v>
      </c>
      <c r="C42" s="5" t="n">
        <v>859</v>
      </c>
    </row>
    <row r="43" spans="1:4">
      <c r="A43" s="4" t="s">
        <v>504</v>
      </c>
    </row>
    <row r="44" spans="1:4">
      <c r="A44" s="3" t="s">
        <v>485</v>
      </c>
    </row>
    <row r="45" spans="1:4">
      <c r="A45" s="4" t="s">
        <v>496</v>
      </c>
      <c r="B45" s="5" t="n">
        <v>1842</v>
      </c>
      <c r="C45" s="5" t="n">
        <v>1830</v>
      </c>
    </row>
    <row r="46" spans="1:4">
      <c r="A46" s="4" t="s">
        <v>493</v>
      </c>
      <c r="B46" s="5" t="n">
        <v>9055</v>
      </c>
      <c r="C46" s="5" t="n">
        <v>1176</v>
      </c>
    </row>
    <row r="47" spans="1:4">
      <c r="A47" s="4" t="s">
        <v>505</v>
      </c>
    </row>
    <row r="48" spans="1:4">
      <c r="A48" s="3" t="s">
        <v>485</v>
      </c>
    </row>
    <row r="49" spans="1:4">
      <c r="A49" s="4" t="s">
        <v>493</v>
      </c>
      <c r="B49" s="5" t="n">
        <v>9055</v>
      </c>
      <c r="C49" s="5" t="n">
        <v>1176</v>
      </c>
    </row>
    <row r="50" spans="1:4">
      <c r="A50" s="4" t="s">
        <v>506</v>
      </c>
    </row>
    <row r="51" spans="1:4">
      <c r="A51" s="3" t="s">
        <v>485</v>
      </c>
    </row>
    <row r="52" spans="1:4">
      <c r="A52" s="4" t="s">
        <v>496</v>
      </c>
      <c r="B52" s="5" t="n">
        <v>1842</v>
      </c>
      <c r="C52" s="5" t="n">
        <v>1830</v>
      </c>
    </row>
    <row r="53" spans="1:4">
      <c r="A53" s="4" t="s">
        <v>507</v>
      </c>
    </row>
    <row r="54" spans="1:4">
      <c r="A54" s="3" t="s">
        <v>485</v>
      </c>
    </row>
    <row r="55" spans="1:4">
      <c r="A55" s="4" t="s">
        <v>493</v>
      </c>
      <c r="B55" s="5" t="n">
        <v>6911</v>
      </c>
      <c r="C55" s="5" t="n">
        <v>8283</v>
      </c>
    </row>
    <row r="56" spans="1:4">
      <c r="A56" s="4" t="s">
        <v>508</v>
      </c>
    </row>
    <row r="57" spans="1:4">
      <c r="A57" s="3" t="s">
        <v>485</v>
      </c>
    </row>
    <row r="58" spans="1:4">
      <c r="A58" s="4" t="s">
        <v>493</v>
      </c>
      <c r="B58" s="6" t="n">
        <v>6911</v>
      </c>
      <c r="C58" s="6" t="n">
        <v>82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82</v>
      </c>
    </row>
    <row r="3" spans="1:2">
      <c r="A3" s="3" t="s">
        <v>449</v>
      </c>
    </row>
    <row r="4" spans="1:2">
      <c r="A4" s="4" t="s">
        <v>510</v>
      </c>
      <c r="B4" s="6" t="n">
        <v>8283</v>
      </c>
    </row>
    <row r="5" spans="1:2">
      <c r="A5" s="4" t="s">
        <v>157</v>
      </c>
      <c r="B5" s="5" t="n">
        <v>-1127</v>
      </c>
    </row>
    <row r="6" spans="1:2">
      <c r="A6" s="4" t="s">
        <v>511</v>
      </c>
      <c r="B6" s="5" t="n">
        <v>-245</v>
      </c>
    </row>
    <row r="7" spans="1:2">
      <c r="A7" s="4" t="s">
        <v>512</v>
      </c>
      <c r="B7" s="6" t="n">
        <v>69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13</v>
      </c>
      <c r="B1" s="2" t="s">
        <v>1</v>
      </c>
    </row>
    <row r="2" spans="1:4">
      <c r="B2" s="2" t="s">
        <v>2</v>
      </c>
      <c r="C2" s="2" t="s">
        <v>110</v>
      </c>
      <c r="D2" s="2" t="s">
        <v>61</v>
      </c>
    </row>
    <row r="3" spans="1:4">
      <c r="A3" s="3" t="s">
        <v>224</v>
      </c>
    </row>
    <row r="4" spans="1:4">
      <c r="A4" s="4" t="s">
        <v>514</v>
      </c>
      <c r="B4" s="6" t="n">
        <v>751546</v>
      </c>
      <c r="D4" s="6" t="n">
        <v>733358</v>
      </c>
    </row>
    <row r="5" spans="1:4">
      <c r="A5" s="4" t="s">
        <v>515</v>
      </c>
      <c r="B5" s="5" t="n">
        <v>-266221</v>
      </c>
      <c r="D5" s="5" t="n">
        <v>-254590</v>
      </c>
    </row>
    <row r="6" spans="1:4">
      <c r="A6" s="4" t="s">
        <v>68</v>
      </c>
      <c r="B6" s="5" t="n">
        <v>485325</v>
      </c>
      <c r="D6" s="5" t="n">
        <v>478768</v>
      </c>
    </row>
    <row r="7" spans="1:4">
      <c r="A7" s="4" t="s">
        <v>516</v>
      </c>
      <c r="B7" s="5" t="n">
        <v>17978</v>
      </c>
      <c r="C7" s="6" t="n">
        <v>8125</v>
      </c>
    </row>
    <row r="8" spans="1:4">
      <c r="A8" s="4" t="s">
        <v>517</v>
      </c>
    </row>
    <row r="9" spans="1:4">
      <c r="A9" s="3" t="s">
        <v>224</v>
      </c>
    </row>
    <row r="10" spans="1:4">
      <c r="A10" s="4" t="s">
        <v>514</v>
      </c>
      <c r="B10" s="5" t="n">
        <v>173787</v>
      </c>
      <c r="D10" s="5" t="n">
        <v>174561</v>
      </c>
    </row>
    <row r="11" spans="1:4">
      <c r="A11" s="4" t="s">
        <v>518</v>
      </c>
    </row>
    <row r="12" spans="1:4">
      <c r="A12" s="3" t="s">
        <v>224</v>
      </c>
    </row>
    <row r="13" spans="1:4">
      <c r="A13" s="4" t="s">
        <v>514</v>
      </c>
      <c r="B13" s="5" t="n">
        <v>53004</v>
      </c>
      <c r="D13" s="5" t="n">
        <v>52909</v>
      </c>
    </row>
    <row r="14" spans="1:4">
      <c r="A14" s="4" t="s">
        <v>519</v>
      </c>
    </row>
    <row r="15" spans="1:4">
      <c r="A15" s="3" t="s">
        <v>224</v>
      </c>
    </row>
    <row r="16" spans="1:4">
      <c r="A16" s="4" t="s">
        <v>514</v>
      </c>
      <c r="B16" s="5" t="n">
        <v>111539</v>
      </c>
      <c r="D16" s="5" t="n">
        <v>109580</v>
      </c>
    </row>
    <row r="17" spans="1:4">
      <c r="A17" s="4" t="s">
        <v>520</v>
      </c>
    </row>
    <row r="18" spans="1:4">
      <c r="A18" s="3" t="s">
        <v>224</v>
      </c>
    </row>
    <row r="19" spans="1:4">
      <c r="A19" s="4" t="s">
        <v>514</v>
      </c>
      <c r="B19" s="5" t="n">
        <v>17299</v>
      </c>
      <c r="D19" s="5" t="n">
        <v>17299</v>
      </c>
    </row>
    <row r="20" spans="1:4">
      <c r="A20" s="4" t="s">
        <v>521</v>
      </c>
    </row>
    <row r="21" spans="1:4">
      <c r="A21" s="3" t="s">
        <v>224</v>
      </c>
    </row>
    <row r="22" spans="1:4">
      <c r="A22" s="4" t="s">
        <v>514</v>
      </c>
      <c r="B22" s="5" t="n">
        <v>324177</v>
      </c>
      <c r="D22" s="5" t="n">
        <v>317472</v>
      </c>
    </row>
    <row r="23" spans="1:4">
      <c r="A23" s="4" t="s">
        <v>522</v>
      </c>
    </row>
    <row r="24" spans="1:4">
      <c r="A24" s="3" t="s">
        <v>224</v>
      </c>
    </row>
    <row r="25" spans="1:4">
      <c r="A25" s="4" t="s">
        <v>514</v>
      </c>
      <c r="B25" s="6" t="n">
        <v>71740</v>
      </c>
      <c r="D25" s="6" t="n">
        <v>61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0</v>
      </c>
    </row>
    <row r="3" spans="1:3">
      <c r="A3" s="3" t="s">
        <v>135</v>
      </c>
    </row>
    <row r="4" spans="1:3">
      <c r="A4" s="4" t="s">
        <v>140</v>
      </c>
      <c r="B4" s="6" t="n">
        <v>-1621</v>
      </c>
      <c r="C4" s="6" t="n">
        <v>-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15"/>
  </cols>
  <sheetData>
    <row r="1" spans="1:2">
      <c r="A1" s="1" t="s">
        <v>523</v>
      </c>
      <c r="B1" s="2" t="s">
        <v>1</v>
      </c>
    </row>
    <row r="2" spans="1:2">
      <c r="B2" s="2" t="s">
        <v>2</v>
      </c>
    </row>
    <row r="3" spans="1:2">
      <c r="A3" s="3" t="s">
        <v>524</v>
      </c>
    </row>
    <row r="4" spans="1:2">
      <c r="A4" s="4" t="s">
        <v>525</v>
      </c>
      <c r="B4" s="4" t="s">
        <v>8</v>
      </c>
    </row>
    <row r="5" spans="1:2">
      <c r="A5" s="4" t="s">
        <v>526</v>
      </c>
      <c r="B5" s="4" t="s">
        <v>8</v>
      </c>
    </row>
    <row r="6" spans="1:2">
      <c r="A6" s="4" t="s">
        <v>527</v>
      </c>
    </row>
    <row r="7" spans="1:2">
      <c r="A7" s="3" t="s">
        <v>524</v>
      </c>
    </row>
    <row r="8" spans="1:2">
      <c r="A8" s="4" t="s">
        <v>528</v>
      </c>
      <c r="B8" s="4" t="s">
        <v>529</v>
      </c>
    </row>
    <row r="9" spans="1:2">
      <c r="A9" s="4" t="s">
        <v>530</v>
      </c>
      <c r="B9" s="4" t="s">
        <v>529</v>
      </c>
    </row>
    <row r="10" spans="1:2">
      <c r="A10" s="4" t="s">
        <v>531</v>
      </c>
    </row>
    <row r="11" spans="1:2">
      <c r="A11" s="3" t="s">
        <v>524</v>
      </c>
    </row>
    <row r="12" spans="1:2">
      <c r="A12" s="4" t="s">
        <v>528</v>
      </c>
      <c r="B12" s="4" t="s">
        <v>378</v>
      </c>
    </row>
    <row r="13" spans="1:2">
      <c r="A13" s="4" t="s">
        <v>532</v>
      </c>
      <c r="B13" s="4" t="s">
        <v>533</v>
      </c>
    </row>
    <row r="14" spans="1:2">
      <c r="A14" s="4" t="s">
        <v>530</v>
      </c>
      <c r="B14" s="4" t="s">
        <v>378</v>
      </c>
    </row>
    <row r="15" spans="1:2">
      <c r="A15" s="4" t="s">
        <v>534</v>
      </c>
      <c r="B15"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5</v>
      </c>
      <c r="B1" s="2" t="s">
        <v>2</v>
      </c>
      <c r="C1" s="2" t="s">
        <v>61</v>
      </c>
    </row>
    <row r="2" spans="1:3">
      <c r="A2" s="3" t="s">
        <v>536</v>
      </c>
    </row>
    <row r="3" spans="1:3">
      <c r="A3" s="4" t="s">
        <v>69</v>
      </c>
      <c r="B3" s="6" t="n">
        <v>55843</v>
      </c>
      <c r="C3" s="6" t="n">
        <v>57396</v>
      </c>
    </row>
    <row r="4" spans="1:3">
      <c r="A4" s="4" t="s">
        <v>537</v>
      </c>
      <c r="B4" s="5" t="n">
        <v>22903</v>
      </c>
      <c r="C4" s="5" t="n">
        <v>20499</v>
      </c>
    </row>
    <row r="5" spans="1:3">
      <c r="A5" s="4" t="s">
        <v>198</v>
      </c>
      <c r="B5" s="5" t="n">
        <v>78746</v>
      </c>
      <c r="C5" s="5" t="n">
        <v>77895</v>
      </c>
    </row>
    <row r="6" spans="1:3">
      <c r="A6" s="4" t="s">
        <v>538</v>
      </c>
      <c r="B6" s="5" t="n">
        <v>4000</v>
      </c>
      <c r="C6" s="5" t="n">
        <v>2700</v>
      </c>
    </row>
    <row r="7" spans="1:3">
      <c r="A7" s="3" t="s">
        <v>539</v>
      </c>
    </row>
    <row r="8" spans="1:3">
      <c r="A8" s="4" t="s">
        <v>540</v>
      </c>
      <c r="B8" s="5" t="n">
        <v>17813</v>
      </c>
      <c r="C8" s="5" t="n">
        <v>17317</v>
      </c>
    </row>
    <row r="9" spans="1:3">
      <c r="A9" s="4" t="s">
        <v>541</v>
      </c>
      <c r="B9" s="5" t="n">
        <v>4397</v>
      </c>
      <c r="C9" s="5" t="n">
        <v>4128</v>
      </c>
    </row>
    <row r="10" spans="1:3">
      <c r="A10" s="4" t="s">
        <v>88</v>
      </c>
      <c r="B10" s="5" t="n">
        <v>38092</v>
      </c>
      <c r="C10" s="5" t="n">
        <v>39954</v>
      </c>
    </row>
    <row r="11" spans="1:3">
      <c r="A11" s="4" t="s">
        <v>542</v>
      </c>
      <c r="B11" s="5" t="n">
        <v>19098</v>
      </c>
      <c r="C11" s="5" t="n">
        <v>16308</v>
      </c>
    </row>
    <row r="12" spans="1:3">
      <c r="A12" s="4" t="s">
        <v>198</v>
      </c>
      <c r="B12" s="6" t="n">
        <v>79400</v>
      </c>
      <c r="C12" s="6" t="n">
        <v>777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43</v>
      </c>
      <c r="B1" s="2" t="s">
        <v>1</v>
      </c>
    </row>
    <row r="2" spans="1:3">
      <c r="B2" s="2" t="s">
        <v>2</v>
      </c>
      <c r="C2" s="2" t="s">
        <v>110</v>
      </c>
    </row>
    <row r="3" spans="1:3">
      <c r="A3" s="3" t="s">
        <v>544</v>
      </c>
    </row>
    <row r="4" spans="1:3">
      <c r="A4" s="4" t="s">
        <v>545</v>
      </c>
      <c r="B4" s="6" t="n">
        <v>4999</v>
      </c>
      <c r="C4" s="6" t="n">
        <v>1742</v>
      </c>
    </row>
    <row r="5" spans="1:3">
      <c r="A5" s="4" t="s">
        <v>546</v>
      </c>
      <c r="B5" s="5" t="n">
        <v>1294</v>
      </c>
      <c r="C5" s="5" t="n">
        <v>228</v>
      </c>
    </row>
    <row r="6" spans="1:3">
      <c r="A6" s="4" t="s">
        <v>547</v>
      </c>
      <c r="B6" s="5" t="n">
        <v>318</v>
      </c>
      <c r="C6" s="5" t="n">
        <v>20</v>
      </c>
    </row>
    <row r="7" spans="1:3">
      <c r="A7" s="4" t="s">
        <v>198</v>
      </c>
      <c r="B7" s="6" t="n">
        <v>6611</v>
      </c>
      <c r="C7" s="6" t="n">
        <v>19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8</v>
      </c>
      <c r="B1" s="2" t="s">
        <v>1</v>
      </c>
    </row>
    <row r="2" spans="1:3">
      <c r="B2" s="2" t="s">
        <v>2</v>
      </c>
      <c r="C2" s="2" t="s">
        <v>110</v>
      </c>
    </row>
    <row r="3" spans="1:3">
      <c r="A3" s="3" t="s">
        <v>226</v>
      </c>
    </row>
    <row r="4" spans="1:3">
      <c r="A4" s="4" t="s">
        <v>549</v>
      </c>
      <c r="B4" s="6" t="n">
        <v>4851</v>
      </c>
      <c r="C4" s="6" t="n">
        <v>1615</v>
      </c>
    </row>
    <row r="5" spans="1:3">
      <c r="A5" s="4" t="s">
        <v>550</v>
      </c>
      <c r="B5" s="5" t="n">
        <v>318</v>
      </c>
      <c r="C5" s="5" t="n">
        <v>20</v>
      </c>
    </row>
    <row r="6" spans="1:3">
      <c r="A6" s="4" t="s">
        <v>551</v>
      </c>
      <c r="B6" s="5" t="n">
        <v>1128</v>
      </c>
      <c r="C6" s="5" t="n">
        <v>199</v>
      </c>
    </row>
    <row r="7" spans="1:3">
      <c r="A7" s="4" t="s">
        <v>552</v>
      </c>
      <c r="B7" s="5" t="n">
        <v>2931</v>
      </c>
      <c r="C7" s="5" t="n">
        <v>1628</v>
      </c>
    </row>
    <row r="8" spans="1:3">
      <c r="A8" s="4" t="s">
        <v>553</v>
      </c>
      <c r="B8" s="6" t="n">
        <v>4192</v>
      </c>
      <c r="C8" s="6" t="n">
        <v>18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554</v>
      </c>
      <c r="B1" s="2" t="s">
        <v>1</v>
      </c>
    </row>
    <row r="2" spans="1:6">
      <c r="B2" s="2" t="s">
        <v>2</v>
      </c>
      <c r="C2" s="2" t="s">
        <v>369</v>
      </c>
      <c r="D2" s="2" t="s">
        <v>61</v>
      </c>
      <c r="E2" s="2" t="s">
        <v>555</v>
      </c>
      <c r="F2" s="2" t="s">
        <v>556</v>
      </c>
    </row>
    <row r="3" spans="1:6">
      <c r="A3" s="3" t="s">
        <v>557</v>
      </c>
    </row>
    <row r="4" spans="1:6">
      <c r="A4" s="4" t="s">
        <v>558</v>
      </c>
      <c r="B4" s="6" t="n">
        <v>766980000</v>
      </c>
    </row>
    <row r="5" spans="1:6">
      <c r="A5" s="4" t="s">
        <v>511</v>
      </c>
      <c r="B5" s="5" t="n">
        <v>-1970000</v>
      </c>
    </row>
    <row r="6" spans="1:6">
      <c r="A6" s="4" t="s">
        <v>559</v>
      </c>
      <c r="B6" s="5" t="n">
        <v>466031000</v>
      </c>
    </row>
    <row r="7" spans="1:6">
      <c r="A7" s="3" t="s">
        <v>560</v>
      </c>
    </row>
    <row r="8" spans="1:6">
      <c r="A8" s="4" t="s">
        <v>561</v>
      </c>
      <c r="B8" s="5" t="n">
        <v>-300300000</v>
      </c>
    </row>
    <row r="9" spans="1:6">
      <c r="A9" s="4" t="s">
        <v>257</v>
      </c>
    </row>
    <row r="10" spans="1:6">
      <c r="A10" s="3" t="s">
        <v>557</v>
      </c>
    </row>
    <row r="11" spans="1:6">
      <c r="A11" s="4" t="s">
        <v>558</v>
      </c>
      <c r="B11" s="5" t="n">
        <v>548485000</v>
      </c>
    </row>
    <row r="12" spans="1:6">
      <c r="A12" s="4" t="s">
        <v>562</v>
      </c>
      <c r="B12" s="5" t="n">
        <v>1021000</v>
      </c>
    </row>
    <row r="13" spans="1:6">
      <c r="A13" s="4" t="s">
        <v>559</v>
      </c>
      <c r="B13" s="5" t="n">
        <v>549506000</v>
      </c>
    </row>
    <row r="14" spans="1:6">
      <c r="A14" s="4" t="s">
        <v>374</v>
      </c>
      <c r="B14" s="5" t="n">
        <v>303600000</v>
      </c>
      <c r="D14" s="6" t="n">
        <v>303600000</v>
      </c>
    </row>
    <row r="15" spans="1:6">
      <c r="A15" s="4" t="s">
        <v>450</v>
      </c>
      <c r="E15" s="6" t="n">
        <v>246200000</v>
      </c>
    </row>
    <row r="16" spans="1:6">
      <c r="A16" s="4" t="s">
        <v>370</v>
      </c>
    </row>
    <row r="17" spans="1:6">
      <c r="A17" s="3" t="s">
        <v>557</v>
      </c>
    </row>
    <row r="18" spans="1:6">
      <c r="A18" s="4" t="s">
        <v>317</v>
      </c>
      <c r="B18" s="5" t="n">
        <v>300000</v>
      </c>
    </row>
    <row r="19" spans="1:6">
      <c r="A19" s="4" t="s">
        <v>559</v>
      </c>
      <c r="B19" s="5" t="n">
        <v>300000</v>
      </c>
    </row>
    <row r="20" spans="1:6">
      <c r="A20" s="4" t="s">
        <v>437</v>
      </c>
    </row>
    <row r="21" spans="1:6">
      <c r="A21" s="3" t="s">
        <v>557</v>
      </c>
    </row>
    <row r="22" spans="1:6">
      <c r="A22" s="4" t="s">
        <v>374</v>
      </c>
      <c r="F22" s="6" t="n">
        <v>6200000</v>
      </c>
    </row>
    <row r="23" spans="1:6">
      <c r="A23" s="4" t="s">
        <v>379</v>
      </c>
    </row>
    <row r="24" spans="1:6">
      <c r="A24" s="3" t="s">
        <v>557</v>
      </c>
    </row>
    <row r="25" spans="1:6">
      <c r="A25" s="4" t="s">
        <v>558</v>
      </c>
      <c r="B25" s="5" t="n">
        <v>475271000</v>
      </c>
    </row>
    <row r="26" spans="1:6">
      <c r="A26" s="4" t="s">
        <v>511</v>
      </c>
      <c r="B26" s="5" t="n">
        <v>-1368000</v>
      </c>
    </row>
    <row r="27" spans="1:6">
      <c r="A27" s="4" t="s">
        <v>559</v>
      </c>
      <c r="B27" s="5" t="n">
        <v>474478000</v>
      </c>
    </row>
    <row r="28" spans="1:6">
      <c r="A28" s="3" t="s">
        <v>560</v>
      </c>
    </row>
    <row r="29" spans="1:6">
      <c r="A29" s="4" t="s">
        <v>563</v>
      </c>
      <c r="B29" s="5" t="n">
        <v>-6870000</v>
      </c>
    </row>
    <row r="30" spans="1:6">
      <c r="A30" s="4" t="s">
        <v>561</v>
      </c>
      <c r="B30" s="5" t="n">
        <v>-283600000</v>
      </c>
    </row>
    <row r="31" spans="1:6">
      <c r="A31" s="4" t="s">
        <v>564</v>
      </c>
      <c r="B31" s="5" t="n">
        <v>-290470000</v>
      </c>
    </row>
    <row r="32" spans="1:6">
      <c r="A32" s="4" t="s">
        <v>565</v>
      </c>
    </row>
    <row r="33" spans="1:6">
      <c r="A33" s="3" t="s">
        <v>557</v>
      </c>
    </row>
    <row r="34" spans="1:6">
      <c r="A34" s="4" t="s">
        <v>562</v>
      </c>
      <c r="B34" s="5" t="n">
        <v>575000</v>
      </c>
    </row>
    <row r="35" spans="1:6">
      <c r="A35" s="4" t="s">
        <v>372</v>
      </c>
    </row>
    <row r="36" spans="1:6">
      <c r="A36" s="3" t="s">
        <v>557</v>
      </c>
    </row>
    <row r="37" spans="1:6">
      <c r="A37" s="4" t="s">
        <v>558</v>
      </c>
      <c r="B37" s="5" t="n">
        <v>298579000</v>
      </c>
    </row>
    <row r="38" spans="1:6">
      <c r="A38" s="4" t="s">
        <v>511</v>
      </c>
      <c r="B38" s="5" t="n">
        <v>-602000</v>
      </c>
    </row>
    <row r="39" spans="1:6">
      <c r="A39" s="4" t="s">
        <v>559</v>
      </c>
      <c r="B39" s="5" t="n">
        <v>298723000</v>
      </c>
    </row>
    <row r="40" spans="1:6">
      <c r="A40" s="3" t="s">
        <v>560</v>
      </c>
    </row>
    <row r="41" spans="1:6">
      <c r="A41" s="4" t="s">
        <v>561</v>
      </c>
      <c r="B41" s="5" t="n">
        <v>-16700000</v>
      </c>
    </row>
    <row r="42" spans="1:6">
      <c r="A42" s="4" t="s">
        <v>564</v>
      </c>
      <c r="B42" s="5" t="n">
        <v>-16700000</v>
      </c>
    </row>
    <row r="43" spans="1:6">
      <c r="A43" s="4" t="s">
        <v>566</v>
      </c>
    </row>
    <row r="44" spans="1:6">
      <c r="A44" s="3" t="s">
        <v>557</v>
      </c>
    </row>
    <row r="45" spans="1:6">
      <c r="A45" s="4" t="s">
        <v>562</v>
      </c>
      <c r="B45" s="6" t="n">
        <v>446000</v>
      </c>
    </row>
    <row r="46" spans="1:6">
      <c r="A46" s="4" t="s">
        <v>373</v>
      </c>
    </row>
    <row r="47" spans="1:6">
      <c r="A47" s="3" t="s">
        <v>557</v>
      </c>
    </row>
    <row r="48" spans="1:6">
      <c r="A48" s="4" t="s">
        <v>374</v>
      </c>
      <c r="C48" s="6" t="n">
        <v>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7</v>
      </c>
      <c r="B1" s="2" t="s">
        <v>1</v>
      </c>
    </row>
    <row r="2" spans="1:3">
      <c r="B2" s="2" t="s">
        <v>2</v>
      </c>
      <c r="C2" s="2" t="s">
        <v>61</v>
      </c>
    </row>
    <row r="3" spans="1:3">
      <c r="A3" s="3" t="s">
        <v>568</v>
      </c>
    </row>
    <row r="4" spans="1:3">
      <c r="A4" s="4" t="s">
        <v>561</v>
      </c>
      <c r="B4" s="6" t="n">
        <v>300300</v>
      </c>
    </row>
    <row r="5" spans="1:3">
      <c r="A5" s="4" t="s">
        <v>72</v>
      </c>
      <c r="B5" s="5" t="n">
        <v>466031</v>
      </c>
      <c r="C5" s="6" t="n">
        <v>766980</v>
      </c>
    </row>
    <row r="6" spans="1:3">
      <c r="A6" s="4" t="s">
        <v>569</v>
      </c>
      <c r="B6" s="5" t="n">
        <v>0</v>
      </c>
    </row>
    <row r="7" spans="1:3">
      <c r="A7" s="4" t="s">
        <v>570</v>
      </c>
    </row>
    <row r="8" spans="1:3">
      <c r="A8" s="3" t="s">
        <v>568</v>
      </c>
    </row>
    <row r="9" spans="1:3">
      <c r="A9" s="4" t="s">
        <v>561</v>
      </c>
      <c r="B9" s="5" t="n">
        <v>283600</v>
      </c>
    </row>
    <row r="10" spans="1:3">
      <c r="A10" s="4" t="s">
        <v>72</v>
      </c>
      <c r="B10" s="5" t="n">
        <v>25800</v>
      </c>
    </row>
    <row r="11" spans="1:3">
      <c r="A11" s="4" t="s">
        <v>571</v>
      </c>
    </row>
    <row r="12" spans="1:3">
      <c r="A12" s="3" t="s">
        <v>568</v>
      </c>
    </row>
    <row r="13" spans="1:3">
      <c r="A13" s="4" t="s">
        <v>561</v>
      </c>
      <c r="B13" s="5" t="n">
        <v>16700</v>
      </c>
    </row>
    <row r="14" spans="1:3">
      <c r="A14" s="4" t="s">
        <v>72</v>
      </c>
      <c r="B14" s="6" t="n">
        <v>1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572</v>
      </c>
      <c r="B1" s="2" t="s">
        <v>1</v>
      </c>
    </row>
    <row r="2" spans="1:6">
      <c r="B2" s="2" t="s">
        <v>2</v>
      </c>
      <c r="C2" s="2" t="s">
        <v>110</v>
      </c>
      <c r="D2" s="2" t="s">
        <v>369</v>
      </c>
      <c r="E2" s="2" t="s">
        <v>61</v>
      </c>
      <c r="F2" s="2" t="s">
        <v>556</v>
      </c>
    </row>
    <row r="3" spans="1:6">
      <c r="A3" s="3" t="s">
        <v>573</v>
      </c>
    </row>
    <row r="4" spans="1:6">
      <c r="A4" s="4" t="s">
        <v>574</v>
      </c>
      <c r="B4" s="6" t="n">
        <v>535581000</v>
      </c>
      <c r="E4" s="6" t="n">
        <v>537709000</v>
      </c>
    </row>
    <row r="5" spans="1:6">
      <c r="A5" s="4" t="s">
        <v>575</v>
      </c>
      <c r="B5" s="5" t="n">
        <v>-75346000</v>
      </c>
      <c r="E5" s="5" t="n">
        <v>-66753000</v>
      </c>
    </row>
    <row r="6" spans="1:6">
      <c r="A6" s="4" t="s">
        <v>576</v>
      </c>
      <c r="B6" s="5" t="n">
        <v>460235000</v>
      </c>
      <c r="E6" s="5" t="n">
        <v>470956000</v>
      </c>
    </row>
    <row r="7" spans="1:6">
      <c r="A7" s="4" t="s">
        <v>577</v>
      </c>
      <c r="B7" s="5" t="n">
        <v>639470000</v>
      </c>
      <c r="E7" s="5" t="n">
        <v>641655000</v>
      </c>
    </row>
    <row r="8" spans="1:6">
      <c r="A8" s="4" t="s">
        <v>578</v>
      </c>
      <c r="B8" s="5" t="n">
        <v>564124000</v>
      </c>
      <c r="E8" s="5" t="n">
        <v>574902000</v>
      </c>
    </row>
    <row r="9" spans="1:6">
      <c r="A9" s="4" t="s">
        <v>145</v>
      </c>
      <c r="B9" s="5" t="n">
        <v>9441000</v>
      </c>
      <c r="C9" s="6" t="n">
        <v>2811000</v>
      </c>
    </row>
    <row r="10" spans="1:6">
      <c r="A10" s="4" t="s">
        <v>72</v>
      </c>
      <c r="B10" s="5" t="n">
        <v>466031000</v>
      </c>
      <c r="E10" s="5" t="n">
        <v>766980000</v>
      </c>
    </row>
    <row r="11" spans="1:6">
      <c r="A11" s="4" t="s">
        <v>454</v>
      </c>
    </row>
    <row r="12" spans="1:6">
      <c r="A12" s="3" t="s">
        <v>573</v>
      </c>
    </row>
    <row r="13" spans="1:6">
      <c r="A13" s="4" t="s">
        <v>459</v>
      </c>
      <c r="B13" s="5" t="n">
        <v>103769000</v>
      </c>
      <c r="E13" s="5" t="n">
        <v>103816000</v>
      </c>
    </row>
    <row r="14" spans="1:6">
      <c r="A14" s="4" t="s">
        <v>456</v>
      </c>
    </row>
    <row r="15" spans="1:6">
      <c r="A15" s="3" t="s">
        <v>573</v>
      </c>
    </row>
    <row r="16" spans="1:6">
      <c r="A16" s="4" t="s">
        <v>459</v>
      </c>
      <c r="B16" s="5" t="n">
        <v>120000</v>
      </c>
      <c r="E16" s="5" t="n">
        <v>130000</v>
      </c>
    </row>
    <row r="17" spans="1:6">
      <c r="A17" s="4" t="s">
        <v>579</v>
      </c>
    </row>
    <row r="18" spans="1:6">
      <c r="A18" s="3" t="s">
        <v>573</v>
      </c>
    </row>
    <row r="19" spans="1:6">
      <c r="A19" s="4" t="s">
        <v>574</v>
      </c>
      <c r="B19" s="5" t="n">
        <v>172668000</v>
      </c>
      <c r="E19" s="5" t="n">
        <v>174339000</v>
      </c>
    </row>
    <row r="20" spans="1:6">
      <c r="A20" s="4" t="s">
        <v>575</v>
      </c>
      <c r="B20" s="5" t="n">
        <v>-19239000</v>
      </c>
      <c r="E20" s="5" t="n">
        <v>-18707000</v>
      </c>
    </row>
    <row r="21" spans="1:6">
      <c r="A21" s="4" t="s">
        <v>576</v>
      </c>
      <c r="B21" s="5" t="n">
        <v>153429000</v>
      </c>
      <c r="E21" s="5" t="n">
        <v>155632000</v>
      </c>
    </row>
    <row r="22" spans="1:6">
      <c r="A22" s="4" t="s">
        <v>580</v>
      </c>
    </row>
    <row r="23" spans="1:6">
      <c r="A23" s="3" t="s">
        <v>573</v>
      </c>
    </row>
    <row r="24" spans="1:6">
      <c r="A24" s="4" t="s">
        <v>574</v>
      </c>
      <c r="B24" s="5" t="n">
        <v>333152000</v>
      </c>
      <c r="E24" s="5" t="n">
        <v>333090000</v>
      </c>
    </row>
    <row r="25" spans="1:6">
      <c r="A25" s="4" t="s">
        <v>575</v>
      </c>
      <c r="B25" s="5" t="n">
        <v>-41781000</v>
      </c>
      <c r="E25" s="5" t="n">
        <v>-35254000</v>
      </c>
    </row>
    <row r="26" spans="1:6">
      <c r="A26" s="4" t="s">
        <v>576</v>
      </c>
      <c r="B26" s="5" t="n">
        <v>291371000</v>
      </c>
      <c r="E26" s="5" t="n">
        <v>297836000</v>
      </c>
    </row>
    <row r="27" spans="1:6">
      <c r="A27" s="4" t="s">
        <v>581</v>
      </c>
    </row>
    <row r="28" spans="1:6">
      <c r="A28" s="3" t="s">
        <v>573</v>
      </c>
    </row>
    <row r="29" spans="1:6">
      <c r="A29" s="4" t="s">
        <v>574</v>
      </c>
      <c r="B29" s="5" t="n">
        <v>6421000</v>
      </c>
      <c r="E29" s="5" t="n">
        <v>6964000</v>
      </c>
    </row>
    <row r="30" spans="1:6">
      <c r="A30" s="4" t="s">
        <v>575</v>
      </c>
      <c r="B30" s="5" t="n">
        <v>-1907000</v>
      </c>
      <c r="E30" s="5" t="n">
        <v>-2013000</v>
      </c>
    </row>
    <row r="31" spans="1:6">
      <c r="A31" s="4" t="s">
        <v>576</v>
      </c>
      <c r="B31" s="5" t="n">
        <v>4514000</v>
      </c>
      <c r="E31" s="5" t="n">
        <v>4951000</v>
      </c>
    </row>
    <row r="32" spans="1:6">
      <c r="A32" s="4" t="s">
        <v>582</v>
      </c>
    </row>
    <row r="33" spans="1:6">
      <c r="A33" s="3" t="s">
        <v>573</v>
      </c>
    </row>
    <row r="34" spans="1:6">
      <c r="A34" s="4" t="s">
        <v>574</v>
      </c>
      <c r="B34" s="5" t="n">
        <v>3652000</v>
      </c>
      <c r="E34" s="5" t="n">
        <v>3652000</v>
      </c>
    </row>
    <row r="35" spans="1:6">
      <c r="A35" s="4" t="s">
        <v>575</v>
      </c>
      <c r="B35" s="5" t="n">
        <v>-2113000</v>
      </c>
      <c r="E35" s="5" t="n">
        <v>-2022000</v>
      </c>
    </row>
    <row r="36" spans="1:6">
      <c r="A36" s="4" t="s">
        <v>576</v>
      </c>
      <c r="B36" s="5" t="n">
        <v>1539000</v>
      </c>
      <c r="E36" s="5" t="n">
        <v>1630000</v>
      </c>
    </row>
    <row r="37" spans="1:6">
      <c r="A37" s="4" t="s">
        <v>456</v>
      </c>
    </row>
    <row r="38" spans="1:6">
      <c r="A38" s="3" t="s">
        <v>573</v>
      </c>
    </row>
    <row r="39" spans="1:6">
      <c r="A39" s="4" t="s">
        <v>574</v>
      </c>
      <c r="B39" s="5" t="n">
        <v>10390000</v>
      </c>
      <c r="E39" s="5" t="n">
        <v>10390000</v>
      </c>
    </row>
    <row r="40" spans="1:6">
      <c r="A40" s="4" t="s">
        <v>575</v>
      </c>
      <c r="B40" s="5" t="n">
        <v>-5644000</v>
      </c>
      <c r="E40" s="5" t="n">
        <v>-4832000</v>
      </c>
    </row>
    <row r="41" spans="1:6">
      <c r="A41" s="4" t="s">
        <v>576</v>
      </c>
      <c r="B41" s="5" t="n">
        <v>4746000</v>
      </c>
      <c r="E41" s="5" t="n">
        <v>5558000</v>
      </c>
    </row>
    <row r="42" spans="1:6">
      <c r="A42" s="4" t="s">
        <v>583</v>
      </c>
    </row>
    <row r="43" spans="1:6">
      <c r="A43" s="3" t="s">
        <v>573</v>
      </c>
    </row>
    <row r="44" spans="1:6">
      <c r="A44" s="4" t="s">
        <v>574</v>
      </c>
      <c r="B44" s="5" t="n">
        <v>2874000</v>
      </c>
      <c r="E44" s="5" t="n">
        <v>2895000</v>
      </c>
    </row>
    <row r="45" spans="1:6">
      <c r="A45" s="4" t="s">
        <v>575</v>
      </c>
      <c r="B45" s="5" t="n">
        <v>-1936000</v>
      </c>
      <c r="E45" s="5" t="n">
        <v>-1884000</v>
      </c>
    </row>
    <row r="46" spans="1:6">
      <c r="A46" s="4" t="s">
        <v>576</v>
      </c>
      <c r="B46" s="5" t="n">
        <v>938000</v>
      </c>
      <c r="E46" s="5" t="n">
        <v>1011000</v>
      </c>
    </row>
    <row r="47" spans="1:6">
      <c r="A47" s="4" t="s">
        <v>458</v>
      </c>
    </row>
    <row r="48" spans="1:6">
      <c r="A48" s="3" t="s">
        <v>573</v>
      </c>
    </row>
    <row r="49" spans="1:6">
      <c r="A49" s="4" t="s">
        <v>574</v>
      </c>
      <c r="B49" s="5" t="n">
        <v>5506000</v>
      </c>
      <c r="E49" s="5" t="n">
        <v>5455000</v>
      </c>
    </row>
    <row r="50" spans="1:6">
      <c r="A50" s="4" t="s">
        <v>575</v>
      </c>
      <c r="B50" s="5" t="n">
        <v>-2372000</v>
      </c>
      <c r="E50" s="5" t="n">
        <v>-1694000</v>
      </c>
    </row>
    <row r="51" spans="1:6">
      <c r="A51" s="4" t="s">
        <v>576</v>
      </c>
      <c r="B51" s="5" t="n">
        <v>3134000</v>
      </c>
      <c r="E51" s="5" t="n">
        <v>3761000</v>
      </c>
    </row>
    <row r="52" spans="1:6">
      <c r="A52" s="4" t="s">
        <v>584</v>
      </c>
    </row>
    <row r="53" spans="1:6">
      <c r="A53" s="3" t="s">
        <v>573</v>
      </c>
    </row>
    <row r="54" spans="1:6">
      <c r="A54" s="4" t="s">
        <v>574</v>
      </c>
      <c r="B54" s="5" t="n">
        <v>536000</v>
      </c>
      <c r="E54" s="5" t="n">
        <v>536000</v>
      </c>
    </row>
    <row r="55" spans="1:6">
      <c r="A55" s="4" t="s">
        <v>575</v>
      </c>
      <c r="B55" s="5" t="n">
        <v>-163000</v>
      </c>
      <c r="E55" s="5" t="n">
        <v>-156000</v>
      </c>
    </row>
    <row r="56" spans="1:6">
      <c r="A56" s="4" t="s">
        <v>576</v>
      </c>
      <c r="B56" s="5" t="n">
        <v>373000</v>
      </c>
      <c r="E56" s="5" t="n">
        <v>380000</v>
      </c>
    </row>
    <row r="57" spans="1:6">
      <c r="A57" s="4" t="s">
        <v>585</v>
      </c>
    </row>
    <row r="58" spans="1:6">
      <c r="A58" s="3" t="s">
        <v>573</v>
      </c>
    </row>
    <row r="59" spans="1:6">
      <c r="A59" s="4" t="s">
        <v>574</v>
      </c>
      <c r="B59" s="5" t="n">
        <v>382000</v>
      </c>
      <c r="E59" s="5" t="n">
        <v>388000</v>
      </c>
    </row>
    <row r="60" spans="1:6">
      <c r="A60" s="4" t="s">
        <v>575</v>
      </c>
      <c r="B60" s="5" t="n">
        <v>-191000</v>
      </c>
      <c r="E60" s="5" t="n">
        <v>-191000</v>
      </c>
    </row>
    <row r="61" spans="1:6">
      <c r="A61" s="4" t="s">
        <v>576</v>
      </c>
      <c r="B61" s="5" t="n">
        <v>191000</v>
      </c>
      <c r="E61" s="5" t="n">
        <v>197000</v>
      </c>
    </row>
    <row r="62" spans="1:6">
      <c r="A62" s="4" t="s">
        <v>370</v>
      </c>
    </row>
    <row r="63" spans="1:6">
      <c r="A63" s="3" t="s">
        <v>573</v>
      </c>
    </row>
    <row r="64" spans="1:6">
      <c r="A64" s="4" t="s">
        <v>574</v>
      </c>
      <c r="B64" s="5" t="n">
        <v>900000</v>
      </c>
    </row>
    <row r="65" spans="1:6">
      <c r="A65" s="4" t="s">
        <v>72</v>
      </c>
      <c r="B65" s="5" t="n">
        <v>300000</v>
      </c>
    </row>
    <row r="66" spans="1:6">
      <c r="A66" s="4" t="s">
        <v>437</v>
      </c>
    </row>
    <row r="67" spans="1:6">
      <c r="A67" s="3" t="s">
        <v>573</v>
      </c>
    </row>
    <row r="68" spans="1:6">
      <c r="A68" s="4" t="s">
        <v>72</v>
      </c>
      <c r="F68" s="6" t="n">
        <v>7700000</v>
      </c>
    </row>
    <row r="69" spans="1:6">
      <c r="A69" s="4" t="s">
        <v>379</v>
      </c>
    </row>
    <row r="70" spans="1:6">
      <c r="A70" s="3" t="s">
        <v>573</v>
      </c>
    </row>
    <row r="71" spans="1:6">
      <c r="A71" s="4" t="s">
        <v>72</v>
      </c>
      <c r="B71" s="5" t="n">
        <v>474478000</v>
      </c>
      <c r="E71" s="5" t="n">
        <v>475271000</v>
      </c>
    </row>
    <row r="72" spans="1:6">
      <c r="A72" s="4" t="s">
        <v>372</v>
      </c>
    </row>
    <row r="73" spans="1:6">
      <c r="A73" s="3" t="s">
        <v>573</v>
      </c>
    </row>
    <row r="74" spans="1:6">
      <c r="A74" s="4" t="s">
        <v>72</v>
      </c>
      <c r="B74" s="6" t="n">
        <v>298723000</v>
      </c>
      <c r="E74" s="6" t="n">
        <v>298579000</v>
      </c>
    </row>
    <row r="75" spans="1:6">
      <c r="A75" s="4" t="s">
        <v>373</v>
      </c>
    </row>
    <row r="76" spans="1:6">
      <c r="A76" s="3" t="s">
        <v>573</v>
      </c>
    </row>
    <row r="77" spans="1:6">
      <c r="A77" s="4" t="s">
        <v>72</v>
      </c>
      <c r="D77" s="6" t="n">
        <v>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6</v>
      </c>
      <c r="B1" s="2" t="s">
        <v>2</v>
      </c>
      <c r="C1" s="2" t="s">
        <v>61</v>
      </c>
    </row>
    <row r="2" spans="1:3">
      <c r="A2" s="3" t="s">
        <v>86</v>
      </c>
    </row>
    <row r="3" spans="1:3">
      <c r="A3" s="4" t="s">
        <v>587</v>
      </c>
      <c r="B3" s="6" t="n">
        <v>-7514</v>
      </c>
      <c r="C3" s="6" t="n">
        <v>-7799</v>
      </c>
    </row>
    <row r="4" spans="1:3">
      <c r="A4" s="4" t="s">
        <v>588</v>
      </c>
      <c r="B4" s="5" t="n">
        <v>858757</v>
      </c>
      <c r="C4" s="5" t="n">
        <v>769201</v>
      </c>
    </row>
    <row r="5" spans="1:3">
      <c r="A5" s="4" t="s">
        <v>589</v>
      </c>
      <c r="B5" s="5" t="n">
        <v>-3754</v>
      </c>
      <c r="C5" s="5" t="n">
        <v>-3359</v>
      </c>
    </row>
    <row r="6" spans="1:3">
      <c r="A6" s="4" t="s">
        <v>86</v>
      </c>
      <c r="B6" s="5" t="n">
        <v>855003</v>
      </c>
      <c r="C6" s="5" t="n">
        <v>765842</v>
      </c>
    </row>
    <row r="7" spans="1:3">
      <c r="A7" s="4" t="s">
        <v>590</v>
      </c>
    </row>
    <row r="8" spans="1:3">
      <c r="A8" s="3" t="s">
        <v>86</v>
      </c>
    </row>
    <row r="9" spans="1:3">
      <c r="A9" s="4" t="s">
        <v>591</v>
      </c>
      <c r="B9" s="5" t="n">
        <v>417396</v>
      </c>
      <c r="C9" s="5" t="n">
        <v>327000</v>
      </c>
    </row>
    <row r="10" spans="1:3">
      <c r="A10" s="4" t="s">
        <v>592</v>
      </c>
    </row>
    <row r="11" spans="1:3">
      <c r="A11" s="3" t="s">
        <v>86</v>
      </c>
    </row>
    <row r="12" spans="1:3">
      <c r="A12" s="4" t="s">
        <v>591</v>
      </c>
      <c r="B12" s="6" t="n">
        <v>448875</v>
      </c>
      <c r="C12" s="6" t="n">
        <v>4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593</v>
      </c>
      <c r="B1" s="2" t="s">
        <v>417</v>
      </c>
      <c r="C1" s="2" t="s">
        <v>594</v>
      </c>
      <c r="D1" s="2" t="s">
        <v>595</v>
      </c>
      <c r="E1" s="2" t="s">
        <v>382</v>
      </c>
      <c r="F1" s="2" t="s">
        <v>382</v>
      </c>
      <c r="G1" s="2" t="s">
        <v>416</v>
      </c>
    </row>
    <row r="2" spans="1:7">
      <c r="A2" s="3" t="s">
        <v>230</v>
      </c>
    </row>
    <row r="3" spans="1:7">
      <c r="A3" s="4" t="s">
        <v>596</v>
      </c>
      <c r="E3" s="6" t="n">
        <v>500000</v>
      </c>
      <c r="F3" s="6" t="n">
        <v>500000</v>
      </c>
    </row>
    <row r="4" spans="1:7">
      <c r="A4" s="4" t="s">
        <v>489</v>
      </c>
    </row>
    <row r="5" spans="1:7">
      <c r="A5" s="3" t="s">
        <v>230</v>
      </c>
    </row>
    <row r="6" spans="1:7">
      <c r="A6" s="4" t="s">
        <v>596</v>
      </c>
      <c r="E6" s="6" t="n">
        <v>500000</v>
      </c>
      <c r="F6" s="5" t="n">
        <v>500000</v>
      </c>
    </row>
    <row r="7" spans="1:7">
      <c r="A7" s="4" t="s">
        <v>597</v>
      </c>
      <c r="E7" s="4" t="s">
        <v>598</v>
      </c>
    </row>
    <row r="8" spans="1:7">
      <c r="A8" s="4" t="s">
        <v>599</v>
      </c>
      <c r="E8" s="6" t="n">
        <v>1800</v>
      </c>
    </row>
    <row r="9" spans="1:7">
      <c r="A9" s="4" t="s">
        <v>600</v>
      </c>
    </row>
    <row r="10" spans="1:7">
      <c r="A10" s="3" t="s">
        <v>230</v>
      </c>
    </row>
    <row r="11" spans="1:7">
      <c r="A11" s="4" t="s">
        <v>601</v>
      </c>
      <c r="E11" s="5" t="n">
        <v>396</v>
      </c>
      <c r="F11" s="5" t="n">
        <v>396</v>
      </c>
    </row>
    <row r="12" spans="1:7">
      <c r="A12" s="4" t="s">
        <v>590</v>
      </c>
    </row>
    <row r="13" spans="1:7">
      <c r="A13" s="3" t="s">
        <v>230</v>
      </c>
    </row>
    <row r="14" spans="1:7">
      <c r="A14" s="4" t="s">
        <v>602</v>
      </c>
      <c r="D14" s="6" t="n">
        <v>500000</v>
      </c>
    </row>
    <row r="15" spans="1:7">
      <c r="A15" s="4" t="s">
        <v>591</v>
      </c>
      <c r="E15" s="6" t="n">
        <v>417396</v>
      </c>
      <c r="F15" s="6" t="n">
        <v>417396</v>
      </c>
      <c r="G15" s="6" t="n">
        <v>327000</v>
      </c>
    </row>
    <row r="16" spans="1:7">
      <c r="A16" s="4" t="s">
        <v>603</v>
      </c>
      <c r="D16" s="4" t="s">
        <v>604</v>
      </c>
    </row>
    <row r="17" spans="1:7">
      <c r="A17" s="4" t="s">
        <v>605</v>
      </c>
      <c r="B17" s="6" t="n">
        <v>250000</v>
      </c>
      <c r="D17" s="6" t="n">
        <v>200000</v>
      </c>
    </row>
    <row r="18" spans="1:7">
      <c r="A18" s="4" t="s">
        <v>606</v>
      </c>
      <c r="B18" s="4" t="s">
        <v>439</v>
      </c>
    </row>
    <row r="19" spans="1:7">
      <c r="A19" s="4" t="s">
        <v>607</v>
      </c>
      <c r="E19" s="4" t="s">
        <v>608</v>
      </c>
      <c r="F19" s="4" t="s">
        <v>608</v>
      </c>
    </row>
    <row r="20" spans="1:7">
      <c r="A20" s="4" t="s">
        <v>609</v>
      </c>
      <c r="E20" s="6" t="n">
        <v>75900</v>
      </c>
      <c r="F20" s="6" t="n">
        <v>75900</v>
      </c>
    </row>
    <row r="21" spans="1:7">
      <c r="A21" s="4" t="s">
        <v>610</v>
      </c>
      <c r="D21" s="4" t="s">
        <v>439</v>
      </c>
    </row>
    <row r="22" spans="1:7">
      <c r="A22" s="4" t="s">
        <v>611</v>
      </c>
      <c r="D22" s="4" t="s">
        <v>612</v>
      </c>
    </row>
    <row r="23" spans="1:7">
      <c r="A23" s="4" t="s">
        <v>613</v>
      </c>
      <c r="D23" s="4" t="s">
        <v>439</v>
      </c>
    </row>
    <row r="24" spans="1:7">
      <c r="A24" s="4" t="s">
        <v>614</v>
      </c>
      <c r="D24" s="5" t="n">
        <v>3</v>
      </c>
    </row>
    <row r="25" spans="1:7">
      <c r="A25" s="4" t="s">
        <v>615</v>
      </c>
      <c r="C25" s="5" t="n">
        <v>4</v>
      </c>
      <c r="D25" s="5" t="n">
        <v>4</v>
      </c>
    </row>
    <row r="26" spans="1:7">
      <c r="A26" s="4" t="s">
        <v>616</v>
      </c>
    </row>
    <row r="27" spans="1:7">
      <c r="A27" s="3" t="s">
        <v>230</v>
      </c>
    </row>
    <row r="28" spans="1:7">
      <c r="A28" s="4" t="s">
        <v>617</v>
      </c>
      <c r="F28" s="4" t="s">
        <v>618</v>
      </c>
    </row>
    <row r="29" spans="1:7">
      <c r="A29" s="4" t="s">
        <v>619</v>
      </c>
    </row>
    <row r="30" spans="1:7">
      <c r="A30" s="3" t="s">
        <v>230</v>
      </c>
    </row>
    <row r="31" spans="1:7">
      <c r="A31" s="4" t="s">
        <v>617</v>
      </c>
      <c r="F31" s="4" t="s">
        <v>620</v>
      </c>
    </row>
    <row r="32" spans="1:7">
      <c r="A32" s="4" t="s">
        <v>621</v>
      </c>
    </row>
    <row r="33" spans="1:7">
      <c r="A33" s="3" t="s">
        <v>230</v>
      </c>
    </row>
    <row r="34" spans="1:7">
      <c r="A34" s="4" t="s">
        <v>614</v>
      </c>
      <c r="D34" s="11" t="n">
        <v>3.25</v>
      </c>
    </row>
    <row r="35" spans="1:7">
      <c r="A35" s="4" t="s">
        <v>622</v>
      </c>
    </row>
    <row r="36" spans="1:7">
      <c r="A36" s="3" t="s">
        <v>230</v>
      </c>
    </row>
    <row r="37" spans="1:7">
      <c r="A37" s="4" t="s">
        <v>614</v>
      </c>
      <c r="D37" s="11" t="n">
        <v>2.5</v>
      </c>
    </row>
    <row r="38" spans="1:7">
      <c r="A38" s="4" t="s">
        <v>623</v>
      </c>
      <c r="D38" s="11" t="n">
        <v>3.25</v>
      </c>
    </row>
    <row r="39" spans="1:7">
      <c r="A39" s="4" t="s">
        <v>624</v>
      </c>
    </row>
    <row r="40" spans="1:7">
      <c r="A40" s="3" t="s">
        <v>230</v>
      </c>
    </row>
    <row r="41" spans="1:7">
      <c r="A41" s="4" t="s">
        <v>614</v>
      </c>
      <c r="D41" s="11" t="n">
        <v>1.75</v>
      </c>
    </row>
    <row r="42" spans="1:7">
      <c r="A42" s="4" t="s">
        <v>623</v>
      </c>
      <c r="D42" s="11" t="n">
        <v>2.5</v>
      </c>
    </row>
    <row r="43" spans="1:7">
      <c r="A43" s="4" t="s">
        <v>625</v>
      </c>
    </row>
    <row r="44" spans="1:7">
      <c r="A44" s="3" t="s">
        <v>230</v>
      </c>
    </row>
    <row r="45" spans="1:7">
      <c r="A45" s="4" t="s">
        <v>614</v>
      </c>
      <c r="D45" s="5" t="n">
        <v>1</v>
      </c>
    </row>
    <row r="46" spans="1:7">
      <c r="A46" s="4" t="s">
        <v>623</v>
      </c>
      <c r="D46" s="11" t="n">
        <v>1.75</v>
      </c>
    </row>
    <row r="47" spans="1:7">
      <c r="A47" s="4" t="s">
        <v>626</v>
      </c>
    </row>
    <row r="48" spans="1:7">
      <c r="A48" s="3" t="s">
        <v>230</v>
      </c>
    </row>
    <row r="49" spans="1:7">
      <c r="A49" s="4" t="s">
        <v>623</v>
      </c>
      <c r="D49" s="5" t="n">
        <v>1</v>
      </c>
    </row>
    <row r="50" spans="1:7">
      <c r="A50" s="4" t="s">
        <v>627</v>
      </c>
    </row>
    <row r="51" spans="1:7">
      <c r="A51" s="3" t="s">
        <v>230</v>
      </c>
    </row>
    <row r="52" spans="1:7">
      <c r="A52" s="4" t="s">
        <v>628</v>
      </c>
      <c r="D52" s="4" t="s">
        <v>629</v>
      </c>
    </row>
    <row r="53" spans="1:7">
      <c r="A53" s="4" t="s">
        <v>630</v>
      </c>
    </row>
    <row r="54" spans="1:7">
      <c r="A54" s="3" t="s">
        <v>230</v>
      </c>
    </row>
    <row r="55" spans="1:7">
      <c r="A55" s="4" t="s">
        <v>628</v>
      </c>
      <c r="D55" s="4" t="s">
        <v>631</v>
      </c>
    </row>
    <row r="56" spans="1:7">
      <c r="A56" s="4" t="s">
        <v>632</v>
      </c>
    </row>
    <row r="57" spans="1:7">
      <c r="A57" s="3" t="s">
        <v>230</v>
      </c>
    </row>
    <row r="58" spans="1:7">
      <c r="A58" s="4" t="s">
        <v>628</v>
      </c>
      <c r="D58" s="4" t="s">
        <v>633</v>
      </c>
    </row>
    <row r="59" spans="1:7">
      <c r="A59" s="4" t="s">
        <v>634</v>
      </c>
    </row>
    <row r="60" spans="1:7">
      <c r="A60" s="3" t="s">
        <v>230</v>
      </c>
    </row>
    <row r="61" spans="1:7">
      <c r="A61" s="4" t="s">
        <v>628</v>
      </c>
      <c r="D61" s="4" t="s">
        <v>635</v>
      </c>
    </row>
    <row r="62" spans="1:7">
      <c r="A62" s="4" t="s">
        <v>636</v>
      </c>
    </row>
    <row r="63" spans="1:7">
      <c r="A63" s="3" t="s">
        <v>230</v>
      </c>
    </row>
    <row r="64" spans="1:7">
      <c r="A64" s="4" t="s">
        <v>628</v>
      </c>
      <c r="D64" s="4" t="s">
        <v>637</v>
      </c>
    </row>
    <row r="65" spans="1:7">
      <c r="A65" s="4" t="s">
        <v>638</v>
      </c>
    </row>
    <row r="66" spans="1:7">
      <c r="A66" s="3" t="s">
        <v>230</v>
      </c>
    </row>
    <row r="67" spans="1:7">
      <c r="A67" s="4" t="s">
        <v>628</v>
      </c>
      <c r="D67" s="4" t="s">
        <v>637</v>
      </c>
    </row>
    <row r="68" spans="1:7">
      <c r="A68" s="4" t="s">
        <v>639</v>
      </c>
    </row>
    <row r="69" spans="1:7">
      <c r="A69" s="3" t="s">
        <v>230</v>
      </c>
    </row>
    <row r="70" spans="1:7">
      <c r="A70" s="4" t="s">
        <v>628</v>
      </c>
      <c r="D70" s="4" t="s">
        <v>640</v>
      </c>
    </row>
    <row r="71" spans="1:7">
      <c r="A71" s="4" t="s">
        <v>641</v>
      </c>
    </row>
    <row r="72" spans="1:7">
      <c r="A72" s="3" t="s">
        <v>230</v>
      </c>
    </row>
    <row r="73" spans="1:7">
      <c r="A73" s="4" t="s">
        <v>628</v>
      </c>
      <c r="D73" s="4" t="s">
        <v>642</v>
      </c>
    </row>
    <row r="74" spans="1:7">
      <c r="A74" s="4" t="s">
        <v>643</v>
      </c>
    </row>
    <row r="75" spans="1:7">
      <c r="A75" s="3" t="s">
        <v>230</v>
      </c>
    </row>
    <row r="76" spans="1:7">
      <c r="A76" s="4" t="s">
        <v>628</v>
      </c>
      <c r="D76" s="4" t="s">
        <v>644</v>
      </c>
    </row>
    <row r="77" spans="1:7">
      <c r="A77" s="4" t="s">
        <v>645</v>
      </c>
    </row>
    <row r="78" spans="1:7">
      <c r="A78" s="3" t="s">
        <v>230</v>
      </c>
    </row>
    <row r="79" spans="1:7">
      <c r="A79" s="4" t="s">
        <v>628</v>
      </c>
      <c r="D79" s="4" t="s">
        <v>646</v>
      </c>
    </row>
    <row r="80" spans="1:7">
      <c r="A80" s="4" t="s">
        <v>647</v>
      </c>
    </row>
    <row r="81" spans="1:7">
      <c r="A81" s="3" t="s">
        <v>230</v>
      </c>
    </row>
    <row r="82" spans="1:7">
      <c r="A82" s="4" t="s">
        <v>602</v>
      </c>
      <c r="D82" s="6" t="n">
        <v>75000</v>
      </c>
    </row>
    <row r="83" spans="1:7">
      <c r="A83" s="4" t="s">
        <v>648</v>
      </c>
      <c r="E83" s="5" t="n">
        <v>6700</v>
      </c>
      <c r="F83" s="6" t="n">
        <v>6700</v>
      </c>
    </row>
    <row r="84" spans="1:7">
      <c r="A84" s="4" t="s">
        <v>649</v>
      </c>
    </row>
    <row r="85" spans="1:7">
      <c r="A85" s="3" t="s">
        <v>230</v>
      </c>
    </row>
    <row r="86" spans="1:7">
      <c r="A86" s="4" t="s">
        <v>602</v>
      </c>
      <c r="B86" s="6" t="n">
        <v>40000</v>
      </c>
      <c r="D86" s="6" t="n">
        <v>40000</v>
      </c>
    </row>
    <row r="87" spans="1:7">
      <c r="A87" s="4" t="s">
        <v>650</v>
      </c>
    </row>
    <row r="88" spans="1:7">
      <c r="A88" s="3" t="s">
        <v>230</v>
      </c>
    </row>
    <row r="89" spans="1:7">
      <c r="A89" s="4" t="s">
        <v>602</v>
      </c>
      <c r="E89" s="5" t="n">
        <v>40000</v>
      </c>
      <c r="F89" s="5" t="n">
        <v>40000</v>
      </c>
    </row>
    <row r="90" spans="1:7">
      <c r="A90" s="4" t="s">
        <v>651</v>
      </c>
    </row>
    <row r="91" spans="1:7">
      <c r="A91" s="3" t="s">
        <v>230</v>
      </c>
    </row>
    <row r="92" spans="1:7">
      <c r="A92" s="4" t="s">
        <v>652</v>
      </c>
      <c r="B92" s="5" t="n">
        <v>50000</v>
      </c>
    </row>
    <row r="93" spans="1:7">
      <c r="A93" s="4" t="s">
        <v>602</v>
      </c>
      <c r="B93" s="6" t="n">
        <v>450000</v>
      </c>
    </row>
    <row r="94" spans="1:7">
      <c r="A94" s="4" t="s">
        <v>591</v>
      </c>
      <c r="E94" s="6" t="n">
        <v>400000</v>
      </c>
      <c r="F94" s="6" t="n">
        <v>400000</v>
      </c>
    </row>
    <row r="95" spans="1:7">
      <c r="A95" s="4" t="s">
        <v>603</v>
      </c>
      <c r="B95" s="4" t="s">
        <v>390</v>
      </c>
    </row>
    <row r="96" spans="1:7">
      <c r="A96" s="4" t="s">
        <v>653</v>
      </c>
      <c r="B96" s="4" t="s">
        <v>637</v>
      </c>
    </row>
    <row r="97" spans="1:7">
      <c r="A97" s="4" t="s">
        <v>607</v>
      </c>
      <c r="E97" s="4" t="s">
        <v>654</v>
      </c>
      <c r="F97" s="4" t="s">
        <v>654</v>
      </c>
    </row>
    <row r="98" spans="1:7">
      <c r="A98" s="4" t="s">
        <v>655</v>
      </c>
    </row>
    <row r="99" spans="1:7">
      <c r="A99" s="3" t="s">
        <v>230</v>
      </c>
    </row>
    <row r="100" spans="1:7">
      <c r="A100" s="4" t="s">
        <v>628</v>
      </c>
      <c r="B100" s="4" t="s">
        <v>656</v>
      </c>
    </row>
    <row r="101" spans="1:7">
      <c r="A101" s="4" t="s">
        <v>657</v>
      </c>
    </row>
    <row r="102" spans="1:7">
      <c r="A102" s="3" t="s">
        <v>230</v>
      </c>
    </row>
    <row r="103" spans="1:7">
      <c r="A103" s="4" t="s">
        <v>628</v>
      </c>
      <c r="B103" s="4" t="s">
        <v>658</v>
      </c>
    </row>
    <row r="104" spans="1:7">
      <c r="A104" s="4" t="s">
        <v>659</v>
      </c>
    </row>
    <row r="105" spans="1:7">
      <c r="A105" s="3" t="s">
        <v>230</v>
      </c>
    </row>
    <row r="106" spans="1:7">
      <c r="A106" s="4" t="s">
        <v>628</v>
      </c>
      <c r="B106" s="4" t="s">
        <v>635</v>
      </c>
    </row>
    <row r="107" spans="1:7">
      <c r="A107" s="4" t="s">
        <v>660</v>
      </c>
    </row>
    <row r="108" spans="1:7">
      <c r="A108" s="3" t="s">
        <v>230</v>
      </c>
    </row>
    <row r="109" spans="1:7">
      <c r="A109" s="4" t="s">
        <v>628</v>
      </c>
      <c r="B109" s="4" t="s">
        <v>6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110</v>
      </c>
      <c r="D2" s="2" t="s">
        <v>61</v>
      </c>
    </row>
    <row r="3" spans="1:4">
      <c r="A3" s="3" t="s">
        <v>662</v>
      </c>
    </row>
    <row r="4" spans="1:4">
      <c r="A4" s="4" t="s">
        <v>663</v>
      </c>
      <c r="B4" s="6" t="n">
        <v>86383</v>
      </c>
    </row>
    <row r="5" spans="1:4">
      <c r="A5" s="4" t="s">
        <v>664</v>
      </c>
      <c r="B5" s="5" t="n">
        <v>1266</v>
      </c>
      <c r="C5" s="6" t="n">
        <v>1125</v>
      </c>
    </row>
    <row r="6" spans="1:4">
      <c r="A6" s="4" t="s">
        <v>665</v>
      </c>
      <c r="B6" s="5" t="n">
        <v>-418</v>
      </c>
    </row>
    <row r="7" spans="1:4">
      <c r="A7" s="4" t="s">
        <v>511</v>
      </c>
      <c r="B7" s="5" t="n">
        <v>-135</v>
      </c>
    </row>
    <row r="8" spans="1:4">
      <c r="A8" s="4" t="s">
        <v>666</v>
      </c>
      <c r="B8" s="5" t="n">
        <v>87096</v>
      </c>
    </row>
    <row r="9" spans="1:4">
      <c r="A9" s="4" t="s">
        <v>667</v>
      </c>
      <c r="B9" s="5" t="n">
        <v>-2704</v>
      </c>
      <c r="D9" s="6" t="n">
        <v>-2152</v>
      </c>
    </row>
    <row r="10" spans="1:4">
      <c r="A10" s="4" t="s">
        <v>668</v>
      </c>
      <c r="B10" s="6" t="n">
        <v>84392</v>
      </c>
      <c r="D10" s="6" t="n">
        <v>84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0</v>
      </c>
    </row>
    <row r="3" spans="1:3">
      <c r="A3" s="3" t="s">
        <v>142</v>
      </c>
    </row>
    <row r="4" spans="1:3">
      <c r="A4" s="4" t="s">
        <v>126</v>
      </c>
      <c r="B4" s="6" t="n">
        <v>-298086</v>
      </c>
      <c r="C4" s="6" t="n">
        <v>8043</v>
      </c>
    </row>
    <row r="5" spans="1:3">
      <c r="A5" s="3" t="s">
        <v>143</v>
      </c>
    </row>
    <row r="6" spans="1:3">
      <c r="A6" s="4" t="s">
        <v>144</v>
      </c>
      <c r="B6" s="5" t="n">
        <v>17978</v>
      </c>
      <c r="C6" s="5" t="n">
        <v>8125</v>
      </c>
    </row>
    <row r="7" spans="1:3">
      <c r="A7" s="4" t="s">
        <v>145</v>
      </c>
      <c r="B7" s="5" t="n">
        <v>9441</v>
      </c>
      <c r="C7" s="5" t="n">
        <v>2811</v>
      </c>
    </row>
    <row r="8" spans="1:3">
      <c r="A8" s="4" t="s">
        <v>146</v>
      </c>
      <c r="B8" s="5" t="n">
        <v>1266</v>
      </c>
      <c r="C8" s="5" t="n">
        <v>1125</v>
      </c>
    </row>
    <row r="9" spans="1:3">
      <c r="A9" s="4" t="s">
        <v>147</v>
      </c>
      <c r="C9" s="5" t="n">
        <v>25</v>
      </c>
    </row>
    <row r="10" spans="1:3">
      <c r="A10" s="4" t="s">
        <v>116</v>
      </c>
      <c r="B10" s="5" t="n">
        <v>300300</v>
      </c>
    </row>
    <row r="11" spans="1:3">
      <c r="A11" s="4" t="s">
        <v>148</v>
      </c>
      <c r="B11" s="5" t="n">
        <v>2703</v>
      </c>
      <c r="C11" s="5" t="n">
        <v>-371</v>
      </c>
    </row>
    <row r="12" spans="1:3">
      <c r="A12" s="4" t="s">
        <v>149</v>
      </c>
      <c r="B12" s="5" t="n">
        <v>-3320</v>
      </c>
      <c r="C12" s="5" t="n">
        <v>2905</v>
      </c>
    </row>
    <row r="13" spans="1:3">
      <c r="A13" s="4" t="s">
        <v>150</v>
      </c>
      <c r="B13" s="5" t="n">
        <v>1564</v>
      </c>
      <c r="C13" s="5" t="n">
        <v>1222</v>
      </c>
    </row>
    <row r="14" spans="1:3">
      <c r="A14" s="4" t="s">
        <v>151</v>
      </c>
      <c r="B14" s="5" t="n">
        <v>181</v>
      </c>
    </row>
    <row r="15" spans="1:3">
      <c r="A15" s="4" t="s">
        <v>152</v>
      </c>
      <c r="B15" s="5" t="n">
        <v>52</v>
      </c>
      <c r="C15" s="5" t="n">
        <v>131</v>
      </c>
    </row>
    <row r="16" spans="1:3">
      <c r="A16" s="4" t="s">
        <v>153</v>
      </c>
      <c r="B16" s="5" t="n">
        <v>184</v>
      </c>
      <c r="C16" s="5" t="n">
        <v>-272</v>
      </c>
    </row>
    <row r="17" spans="1:3">
      <c r="A17" s="4" t="s">
        <v>154</v>
      </c>
      <c r="C17" s="5" t="n">
        <v>-4653</v>
      </c>
    </row>
    <row r="18" spans="1:3">
      <c r="A18" s="4" t="s">
        <v>155</v>
      </c>
      <c r="B18" s="5" t="n">
        <v>298</v>
      </c>
      <c r="C18" s="5" t="n">
        <v>204</v>
      </c>
    </row>
    <row r="19" spans="1:3">
      <c r="A19" s="4" t="s">
        <v>156</v>
      </c>
      <c r="B19" s="5" t="n">
        <v>245</v>
      </c>
    </row>
    <row r="20" spans="1:3">
      <c r="A20" s="4" t="s">
        <v>157</v>
      </c>
      <c r="B20" s="5" t="n">
        <v>-1127</v>
      </c>
    </row>
    <row r="21" spans="1:3">
      <c r="A21" s="3" t="s">
        <v>158</v>
      </c>
    </row>
    <row r="22" spans="1:3">
      <c r="A22" s="4" t="s">
        <v>159</v>
      </c>
      <c r="B22" s="5" t="n">
        <v>13467</v>
      </c>
      <c r="C22" s="5" t="n">
        <v>16577</v>
      </c>
    </row>
    <row r="23" spans="1:3">
      <c r="A23" s="4" t="s">
        <v>66</v>
      </c>
      <c r="B23" s="5" t="n">
        <v>893</v>
      </c>
      <c r="C23" s="5" t="n">
        <v>-1487</v>
      </c>
    </row>
    <row r="24" spans="1:3">
      <c r="A24" s="4" t="s">
        <v>73</v>
      </c>
      <c r="B24" s="5" t="n">
        <v>-2957</v>
      </c>
      <c r="C24" s="5" t="n">
        <v>525</v>
      </c>
    </row>
    <row r="25" spans="1:3">
      <c r="A25" s="4" t="s">
        <v>160</v>
      </c>
      <c r="B25" s="5" t="n">
        <v>-13618</v>
      </c>
      <c r="C25" s="5" t="n">
        <v>-11935</v>
      </c>
    </row>
    <row r="26" spans="1:3">
      <c r="A26" s="4" t="s">
        <v>77</v>
      </c>
      <c r="B26" s="5" t="n">
        <v>7083</v>
      </c>
      <c r="C26" s="5" t="n">
        <v>-47</v>
      </c>
    </row>
    <row r="27" spans="1:3">
      <c r="A27" s="4" t="s">
        <v>79</v>
      </c>
      <c r="B27" s="5" t="n">
        <v>-7446</v>
      </c>
      <c r="C27" s="5" t="n">
        <v>-3417</v>
      </c>
    </row>
    <row r="28" spans="1:3">
      <c r="A28" s="4" t="s">
        <v>80</v>
      </c>
      <c r="B28" s="5" t="n">
        <v>662</v>
      </c>
      <c r="C28" s="5" t="n">
        <v>-517</v>
      </c>
    </row>
    <row r="29" spans="1:3">
      <c r="A29" s="4" t="s">
        <v>161</v>
      </c>
      <c r="B29" s="5" t="n">
        <v>-417</v>
      </c>
      <c r="C29" s="5" t="n">
        <v>-470</v>
      </c>
    </row>
    <row r="30" spans="1:3">
      <c r="A30" s="4" t="s">
        <v>162</v>
      </c>
      <c r="B30" s="5" t="n">
        <v>29346</v>
      </c>
      <c r="C30" s="5" t="n">
        <v>18524</v>
      </c>
    </row>
    <row r="31" spans="1:3">
      <c r="A31" s="3" t="s">
        <v>163</v>
      </c>
    </row>
    <row r="32" spans="1:3">
      <c r="A32" s="4" t="s">
        <v>164</v>
      </c>
      <c r="B32" s="5" t="n">
        <v>-3309</v>
      </c>
    </row>
    <row r="33" spans="1:3">
      <c r="A33" s="4" t="s">
        <v>165</v>
      </c>
      <c r="B33" s="5" t="n">
        <v>-19131</v>
      </c>
      <c r="C33" s="5" t="n">
        <v>-7223</v>
      </c>
    </row>
    <row r="34" spans="1:3">
      <c r="A34" s="4" t="s">
        <v>166</v>
      </c>
      <c r="C34" s="5" t="n">
        <v>5000</v>
      </c>
    </row>
    <row r="35" spans="1:3">
      <c r="A35" s="4" t="s">
        <v>167</v>
      </c>
      <c r="B35" s="5" t="n">
        <v>781</v>
      </c>
      <c r="C35" s="5" t="n">
        <v>459</v>
      </c>
    </row>
    <row r="36" spans="1:3">
      <c r="A36" s="4" t="s">
        <v>168</v>
      </c>
      <c r="B36" s="5" t="n">
        <v>-56</v>
      </c>
      <c r="C36" s="5" t="n">
        <v>-23</v>
      </c>
    </row>
    <row r="37" spans="1:3">
      <c r="A37" s="4" t="s">
        <v>169</v>
      </c>
      <c r="B37" s="5" t="n">
        <v>-21715</v>
      </c>
      <c r="C37" s="5" t="n">
        <v>-1787</v>
      </c>
    </row>
    <row r="38" spans="1:3">
      <c r="A38" s="3" t="s">
        <v>170</v>
      </c>
    </row>
    <row r="39" spans="1:3">
      <c r="A39" s="4" t="s">
        <v>171</v>
      </c>
      <c r="B39" s="5" t="n">
        <v>90000</v>
      </c>
    </row>
    <row r="40" spans="1:3">
      <c r="A40" s="4" t="s">
        <v>172</v>
      </c>
      <c r="B40" s="5" t="n">
        <v>-1125</v>
      </c>
      <c r="C40" s="5" t="n">
        <v>-30000</v>
      </c>
    </row>
    <row r="41" spans="1:3">
      <c r="A41" s="4" t="s">
        <v>173</v>
      </c>
      <c r="B41" s="5" t="n">
        <v>-49871</v>
      </c>
      <c r="C41" s="5" t="n">
        <v>-4331</v>
      </c>
    </row>
    <row r="42" spans="1:3">
      <c r="A42" s="4" t="s">
        <v>174</v>
      </c>
      <c r="B42" s="5" t="n">
        <v>50267</v>
      </c>
      <c r="C42" s="5" t="n">
        <v>6449</v>
      </c>
    </row>
    <row r="43" spans="1:3">
      <c r="A43" s="4" t="s">
        <v>175</v>
      </c>
      <c r="B43" s="5" t="n">
        <v>-18332</v>
      </c>
      <c r="C43" s="5" t="n">
        <v>-915</v>
      </c>
    </row>
    <row r="44" spans="1:3">
      <c r="A44" s="4" t="s">
        <v>176</v>
      </c>
      <c r="B44" s="5" t="n">
        <v>-5667</v>
      </c>
      <c r="C44" s="5" t="n">
        <v>-3970</v>
      </c>
    </row>
    <row r="45" spans="1:3">
      <c r="A45" s="4" t="s">
        <v>177</v>
      </c>
      <c r="B45" s="5" t="n">
        <v>-1525</v>
      </c>
      <c r="C45" s="5" t="n">
        <v>-199</v>
      </c>
    </row>
    <row r="46" spans="1:3">
      <c r="A46" s="4" t="s">
        <v>178</v>
      </c>
      <c r="B46" s="5" t="n">
        <v>63747</v>
      </c>
      <c r="C46" s="5" t="n">
        <v>-32966</v>
      </c>
    </row>
    <row r="47" spans="1:3">
      <c r="A47" s="4" t="s">
        <v>179</v>
      </c>
      <c r="B47" s="5" t="n">
        <v>-2825</v>
      </c>
      <c r="C47" s="5" t="n">
        <v>393</v>
      </c>
    </row>
    <row r="48" spans="1:3">
      <c r="A48" s="4" t="s">
        <v>180</v>
      </c>
      <c r="B48" s="5" t="n">
        <v>68553</v>
      </c>
      <c r="C48" s="5" t="n">
        <v>-15836</v>
      </c>
    </row>
    <row r="49" spans="1:3">
      <c r="A49" s="4" t="s">
        <v>181</v>
      </c>
      <c r="B49" s="5" t="n">
        <v>42140</v>
      </c>
      <c r="C49" s="5" t="n">
        <v>32753</v>
      </c>
    </row>
    <row r="50" spans="1:3">
      <c r="A50" s="4" t="s">
        <v>182</v>
      </c>
      <c r="B50" s="5" t="n">
        <v>110693</v>
      </c>
      <c r="C50" s="5" t="n">
        <v>16917</v>
      </c>
    </row>
    <row r="51" spans="1:3">
      <c r="A51" s="3" t="s">
        <v>183</v>
      </c>
    </row>
    <row r="52" spans="1:3">
      <c r="A52" s="4" t="s">
        <v>184</v>
      </c>
      <c r="B52" s="5" t="n">
        <v>1241</v>
      </c>
      <c r="C52" s="5" t="n">
        <v>2085</v>
      </c>
    </row>
    <row r="53" spans="1:3">
      <c r="A53" s="4" t="s">
        <v>185</v>
      </c>
      <c r="B53" s="5" t="n">
        <v>7642</v>
      </c>
      <c r="C53" s="5" t="n">
        <v>3462</v>
      </c>
    </row>
    <row r="54" spans="1:3">
      <c r="A54" s="3" t="s">
        <v>186</v>
      </c>
    </row>
    <row r="55" spans="1:3">
      <c r="A55" s="4" t="s">
        <v>187</v>
      </c>
      <c r="B55" s="6" t="n">
        <v>3531</v>
      </c>
      <c r="C55" s="6" t="n">
        <v>9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110</v>
      </c>
      <c r="D2" s="2" t="s">
        <v>61</v>
      </c>
    </row>
    <row r="3" spans="1:4">
      <c r="A3" s="3" t="s">
        <v>234</v>
      </c>
    </row>
    <row r="4" spans="1:4">
      <c r="A4" s="4" t="s">
        <v>670</v>
      </c>
      <c r="B4" s="4" t="s">
        <v>671</v>
      </c>
      <c r="C4" s="4" t="s">
        <v>672</v>
      </c>
    </row>
    <row r="5" spans="1:4">
      <c r="A5" s="4" t="s">
        <v>673</v>
      </c>
      <c r="B5" s="6" t="n">
        <v>8400</v>
      </c>
      <c r="D5" s="6" t="n">
        <v>8300</v>
      </c>
    </row>
    <row r="6" spans="1:4">
      <c r="A6" s="4" t="s">
        <v>674</v>
      </c>
      <c r="B6" s="5" t="n">
        <v>300</v>
      </c>
    </row>
    <row r="7" spans="1:4">
      <c r="A7" s="4" t="s">
        <v>675</v>
      </c>
      <c r="B7" s="5" t="n">
        <v>0</v>
      </c>
    </row>
    <row r="8" spans="1:4">
      <c r="A8" s="4" t="s">
        <v>676</v>
      </c>
      <c r="B8" s="6" t="n">
        <v>-8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10</v>
      </c>
    </row>
    <row r="3" spans="1:3">
      <c r="A3" s="3" t="s">
        <v>236</v>
      </c>
    </row>
    <row r="4" spans="1:3">
      <c r="A4" s="4" t="s">
        <v>126</v>
      </c>
      <c r="B4" s="6" t="n">
        <v>-298086</v>
      </c>
      <c r="C4" s="6" t="n">
        <v>8043</v>
      </c>
    </row>
    <row r="5" spans="1:3">
      <c r="A5" s="3" t="s">
        <v>678</v>
      </c>
    </row>
    <row r="6" spans="1:3">
      <c r="A6" s="4" t="s">
        <v>679</v>
      </c>
      <c r="B6" s="5" t="n">
        <v>31305</v>
      </c>
      <c r="C6" s="5" t="n">
        <v>21987</v>
      </c>
    </row>
    <row r="7" spans="1:3">
      <c r="A7" s="4" t="s">
        <v>680</v>
      </c>
      <c r="B7" s="7" t="n">
        <v>-9.52</v>
      </c>
      <c r="C7" s="7" t="n">
        <v>0.37</v>
      </c>
    </row>
    <row r="8" spans="1:3">
      <c r="A8" s="3" t="s">
        <v>681</v>
      </c>
    </row>
    <row r="9" spans="1:3">
      <c r="A9" s="4" t="s">
        <v>682</v>
      </c>
      <c r="B9" s="6" t="n">
        <v>-298086</v>
      </c>
      <c r="C9" s="6" t="n">
        <v>8043</v>
      </c>
    </row>
    <row r="10" spans="1:3">
      <c r="A10" s="4" t="s">
        <v>683</v>
      </c>
      <c r="C10" s="5" t="n">
        <v>210</v>
      </c>
    </row>
    <row r="11" spans="1:3">
      <c r="A11" s="4" t="s">
        <v>684</v>
      </c>
      <c r="B11" s="5" t="n">
        <v>31305</v>
      </c>
      <c r="C11" s="5" t="n">
        <v>22197</v>
      </c>
    </row>
    <row r="12" spans="1:3">
      <c r="A12" s="4" t="s">
        <v>685</v>
      </c>
      <c r="B12" s="7" t="n">
        <v>-9.52</v>
      </c>
      <c r="C12" s="7" t="n">
        <v>0.36</v>
      </c>
    </row>
    <row r="13" spans="1:3">
      <c r="A13" s="4" t="s">
        <v>686</v>
      </c>
      <c r="B13" s="5" t="n">
        <v>4131</v>
      </c>
      <c r="C13" s="5" t="n">
        <v>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87</v>
      </c>
      <c r="B1" s="2" t="s">
        <v>1</v>
      </c>
    </row>
    <row r="2" spans="1:4">
      <c r="B2" s="2" t="s">
        <v>2</v>
      </c>
      <c r="C2" s="2" t="s">
        <v>688</v>
      </c>
      <c r="D2" s="2" t="s">
        <v>689</v>
      </c>
    </row>
    <row r="3" spans="1:4">
      <c r="A3" s="3" t="s">
        <v>690</v>
      </c>
    </row>
    <row r="4" spans="1:4">
      <c r="A4" s="4" t="s">
        <v>691</v>
      </c>
      <c r="C4" s="6" t="n">
        <v>25</v>
      </c>
      <c r="D4" s="6" t="n">
        <v>25</v>
      </c>
    </row>
    <row r="5" spans="1:4">
      <c r="A5" s="4" t="s">
        <v>692</v>
      </c>
    </row>
    <row r="6" spans="1:4">
      <c r="A6" s="3" t="s">
        <v>690</v>
      </c>
    </row>
    <row r="7" spans="1:4">
      <c r="A7" s="4" t="s">
        <v>693</v>
      </c>
      <c r="B7" s="5" t="n">
        <v>397600</v>
      </c>
    </row>
    <row r="8" spans="1:4">
      <c r="A8" s="4" t="s">
        <v>694</v>
      </c>
      <c r="B8" s="8" t="n">
        <v>1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95</v>
      </c>
      <c r="B1" s="2" t="s">
        <v>2</v>
      </c>
      <c r="C1" s="2" t="s">
        <v>696</v>
      </c>
    </row>
    <row r="2" spans="1:3">
      <c r="A2" s="3" t="s">
        <v>697</v>
      </c>
    </row>
    <row r="3" spans="1:3">
      <c r="A3" s="4" t="s">
        <v>698</v>
      </c>
      <c r="C3" s="5" t="n">
        <v>1500000</v>
      </c>
    </row>
    <row r="4" spans="1:3">
      <c r="A4" s="4" t="s">
        <v>699</v>
      </c>
      <c r="B4" s="5" t="n">
        <v>5408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00</v>
      </c>
      <c r="B1" s="2" t="s">
        <v>701</v>
      </c>
      <c r="C1" s="2" t="s">
        <v>2</v>
      </c>
      <c r="D1" s="2" t="s">
        <v>61</v>
      </c>
    </row>
    <row r="2" spans="1:4">
      <c r="A2" s="3" t="s">
        <v>702</v>
      </c>
    </row>
    <row r="3" spans="1:4">
      <c r="A3" s="4" t="s">
        <v>106</v>
      </c>
      <c r="C3" s="5" t="n">
        <v>31503000</v>
      </c>
      <c r="D3" s="5" t="n">
        <v>31461000</v>
      </c>
    </row>
    <row r="4" spans="1:4">
      <c r="A4" s="4" t="s">
        <v>703</v>
      </c>
    </row>
    <row r="5" spans="1:4">
      <c r="A5" s="3" t="s">
        <v>697</v>
      </c>
    </row>
    <row r="6" spans="1:4">
      <c r="A6" s="4" t="s">
        <v>704</v>
      </c>
      <c r="B6" s="5" t="n">
        <v>1</v>
      </c>
    </row>
    <row r="7" spans="1:4">
      <c r="A7" s="3" t="s">
        <v>705</v>
      </c>
    </row>
    <row r="8" spans="1:4">
      <c r="A8" s="4" t="s">
        <v>706</v>
      </c>
      <c r="C8" s="5" t="n">
        <v>42711</v>
      </c>
    </row>
    <row r="9" spans="1:4">
      <c r="A9" s="4" t="s">
        <v>707</v>
      </c>
      <c r="B9" s="5" t="n">
        <v>5358</v>
      </c>
      <c r="C9" s="5" t="n">
        <v>5358</v>
      </c>
    </row>
    <row r="10" spans="1:4">
      <c r="A10" s="4" t="s">
        <v>708</v>
      </c>
      <c r="C10" s="5" t="n">
        <v>-11500</v>
      </c>
    </row>
    <row r="11" spans="1:4">
      <c r="A11" s="4" t="s">
        <v>709</v>
      </c>
      <c r="C11" s="5" t="n">
        <v>36569</v>
      </c>
    </row>
    <row r="12" spans="1:4">
      <c r="A12" s="3" t="s">
        <v>702</v>
      </c>
    </row>
    <row r="13" spans="1:4">
      <c r="A13" s="4" t="s">
        <v>710</v>
      </c>
      <c r="C13" s="7" t="n">
        <v>61.11</v>
      </c>
    </row>
    <row r="14" spans="1:4">
      <c r="A14" s="4" t="s">
        <v>711</v>
      </c>
      <c r="B14" s="7" t="n">
        <v>54.55</v>
      </c>
      <c r="C14" s="11" t="n">
        <v>54.55</v>
      </c>
    </row>
    <row r="15" spans="1:4">
      <c r="A15" s="4" t="s">
        <v>712</v>
      </c>
      <c r="C15" s="11" t="n">
        <v>62.45</v>
      </c>
    </row>
    <row r="16" spans="1:4">
      <c r="A16" s="4" t="s">
        <v>713</v>
      </c>
      <c r="C16" s="7" t="n">
        <v>59.73</v>
      </c>
    </row>
    <row r="17" spans="1:4">
      <c r="A17" s="4" t="s">
        <v>106</v>
      </c>
      <c r="C17" s="5" t="n">
        <v>6797</v>
      </c>
    </row>
    <row r="18" spans="1:4">
      <c r="A18" s="4" t="s">
        <v>714</v>
      </c>
    </row>
    <row r="19" spans="1:4">
      <c r="A19" s="3" t="s">
        <v>705</v>
      </c>
    </row>
    <row r="20" spans="1:4">
      <c r="A20" s="4" t="s">
        <v>706</v>
      </c>
      <c r="C20" s="5" t="n">
        <v>64654</v>
      </c>
    </row>
    <row r="21" spans="1:4">
      <c r="A21" s="4" t="s">
        <v>707</v>
      </c>
      <c r="C21" s="5" t="n">
        <v>30000</v>
      </c>
    </row>
    <row r="22" spans="1:4">
      <c r="A22" s="4" t="s">
        <v>708</v>
      </c>
      <c r="C22" s="5" t="n">
        <v>-34688</v>
      </c>
    </row>
    <row r="23" spans="1:4">
      <c r="A23" s="4" t="s">
        <v>709</v>
      </c>
      <c r="C23" s="5" t="n">
        <v>59966</v>
      </c>
    </row>
    <row r="24" spans="1:4">
      <c r="A24" s="3" t="s">
        <v>702</v>
      </c>
    </row>
    <row r="25" spans="1:4">
      <c r="A25" s="4" t="s">
        <v>710</v>
      </c>
      <c r="C25" s="7" t="n">
        <v>55.62</v>
      </c>
    </row>
    <row r="26" spans="1:4">
      <c r="A26" s="4" t="s">
        <v>711</v>
      </c>
      <c r="C26" s="11" t="n">
        <v>57.04</v>
      </c>
    </row>
    <row r="27" spans="1:4">
      <c r="A27" s="4" t="s">
        <v>712</v>
      </c>
      <c r="C27" s="11" t="n">
        <v>52.43</v>
      </c>
    </row>
    <row r="28" spans="1:4">
      <c r="A28" s="4" t="s">
        <v>713</v>
      </c>
      <c r="C28" s="7" t="n">
        <v>58.18</v>
      </c>
    </row>
    <row r="29" spans="1:4">
      <c r="A29" s="4" t="s">
        <v>715</v>
      </c>
    </row>
    <row r="30" spans="1:4">
      <c r="A30" s="3" t="s">
        <v>705</v>
      </c>
    </row>
    <row r="31" spans="1:4">
      <c r="A31" s="4" t="s">
        <v>706</v>
      </c>
      <c r="C31" s="5" t="n">
        <v>131199</v>
      </c>
    </row>
    <row r="32" spans="1:4">
      <c r="A32" s="4" t="s">
        <v>707</v>
      </c>
      <c r="C32" s="5" t="n">
        <v>108540</v>
      </c>
    </row>
    <row r="33" spans="1:4">
      <c r="A33" s="4" t="s">
        <v>708</v>
      </c>
      <c r="C33" s="5" t="n">
        <v>-41364</v>
      </c>
    </row>
    <row r="34" spans="1:4">
      <c r="A34" s="4" t="s">
        <v>716</v>
      </c>
      <c r="C34" s="5" t="n">
        <v>-8966</v>
      </c>
    </row>
    <row r="35" spans="1:4">
      <c r="A35" s="4" t="s">
        <v>709</v>
      </c>
      <c r="C35" s="5" t="n">
        <v>189409</v>
      </c>
    </row>
    <row r="36" spans="1:4">
      <c r="A36" s="3" t="s">
        <v>702</v>
      </c>
    </row>
    <row r="37" spans="1:4">
      <c r="A37" s="4" t="s">
        <v>710</v>
      </c>
      <c r="C37" s="7" t="n">
        <v>59.05</v>
      </c>
    </row>
    <row r="38" spans="1:4">
      <c r="A38" s="4" t="s">
        <v>711</v>
      </c>
      <c r="C38" s="11" t="n">
        <v>32.91</v>
      </c>
    </row>
    <row r="39" spans="1:4">
      <c r="A39" s="4" t="s">
        <v>712</v>
      </c>
      <c r="C39" s="11" t="n">
        <v>55.26</v>
      </c>
    </row>
    <row r="40" spans="1:4">
      <c r="A40" s="4" t="s">
        <v>717</v>
      </c>
      <c r="C40" s="11" t="n">
        <v>60.15</v>
      </c>
    </row>
    <row r="41" spans="1:4">
      <c r="A41" s="4" t="s">
        <v>713</v>
      </c>
      <c r="C41" s="7" t="n">
        <v>44.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718</v>
      </c>
      <c r="B1" s="2" t="s">
        <v>1</v>
      </c>
    </row>
    <row r="2" spans="1:2">
      <c r="B2" s="2" t="s">
        <v>719</v>
      </c>
    </row>
    <row r="3" spans="1:2">
      <c r="A3" s="3" t="s">
        <v>720</v>
      </c>
    </row>
    <row r="4" spans="1:2">
      <c r="A4" s="4" t="s">
        <v>721</v>
      </c>
      <c r="B4" s="5" t="n">
        <v>3738</v>
      </c>
    </row>
    <row r="5" spans="1:2">
      <c r="A5" s="4" t="s">
        <v>722</v>
      </c>
    </row>
    <row r="6" spans="1:2">
      <c r="A6" s="3" t="s">
        <v>705</v>
      </c>
    </row>
    <row r="7" spans="1:2">
      <c r="A7" s="4" t="s">
        <v>723</v>
      </c>
      <c r="B7" s="5" t="n">
        <v>293588</v>
      </c>
    </row>
    <row r="8" spans="1:2">
      <c r="A8" s="4" t="s">
        <v>707</v>
      </c>
      <c r="B8" s="5" t="n">
        <v>67900</v>
      </c>
    </row>
    <row r="9" spans="1:2">
      <c r="A9" s="4" t="s">
        <v>724</v>
      </c>
      <c r="B9" s="5" t="n">
        <v>-4880</v>
      </c>
    </row>
    <row r="10" spans="1:2">
      <c r="A10" s="4" t="s">
        <v>716</v>
      </c>
      <c r="B10" s="5" t="n">
        <v>-5415</v>
      </c>
    </row>
    <row r="11" spans="1:2">
      <c r="A11" s="4" t="s">
        <v>725</v>
      </c>
      <c r="B11" s="5" t="n">
        <v>351193</v>
      </c>
    </row>
    <row r="12" spans="1:2">
      <c r="A12" s="4" t="s">
        <v>726</v>
      </c>
      <c r="B12" s="5" t="n">
        <v>240763</v>
      </c>
    </row>
    <row r="13" spans="1:2">
      <c r="A13" s="3" t="s">
        <v>727</v>
      </c>
    </row>
    <row r="14" spans="1:2">
      <c r="A14" s="4" t="s">
        <v>728</v>
      </c>
      <c r="B14" s="7" t="n">
        <v>48.23</v>
      </c>
    </row>
    <row r="15" spans="1:2">
      <c r="A15" s="4" t="s">
        <v>729</v>
      </c>
      <c r="B15" s="11" t="n">
        <v>57.04</v>
      </c>
    </row>
    <row r="16" spans="1:2">
      <c r="A16" s="4" t="s">
        <v>730</v>
      </c>
      <c r="B16" s="11" t="n">
        <v>43.13</v>
      </c>
    </row>
    <row r="17" spans="1:2">
      <c r="A17" s="4" t="s">
        <v>731</v>
      </c>
      <c r="B17" s="11" t="n">
        <v>42.43</v>
      </c>
    </row>
    <row r="18" spans="1:2">
      <c r="A18" s="4" t="s">
        <v>732</v>
      </c>
      <c r="B18" s="11" t="n">
        <v>50.1</v>
      </c>
    </row>
    <row r="19" spans="1:2">
      <c r="A19" s="4" t="s">
        <v>733</v>
      </c>
      <c r="B19" s="7" t="n">
        <v>46.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4</v>
      </c>
      <c r="B1" s="2" t="s">
        <v>1</v>
      </c>
    </row>
    <row r="2" spans="1:3">
      <c r="B2" s="2" t="s">
        <v>2</v>
      </c>
      <c r="C2" s="2" t="s">
        <v>110</v>
      </c>
    </row>
    <row r="3" spans="1:3">
      <c r="A3" s="3" t="s">
        <v>735</v>
      </c>
    </row>
    <row r="4" spans="1:3">
      <c r="A4" s="4" t="s">
        <v>736</v>
      </c>
      <c r="B4" s="7" t="n">
        <v>0.18</v>
      </c>
      <c r="C4" s="7" t="n">
        <v>0.18</v>
      </c>
    </row>
    <row r="5" spans="1:3">
      <c r="A5" s="4" t="s">
        <v>737</v>
      </c>
    </row>
    <row r="6" spans="1:3">
      <c r="A6" s="3" t="s">
        <v>196</v>
      </c>
    </row>
    <row r="7" spans="1:3">
      <c r="A7" s="4" t="s">
        <v>693</v>
      </c>
      <c r="B7" s="5" t="n">
        <v>17169</v>
      </c>
    </row>
    <row r="8" spans="1:3">
      <c r="A8" s="4" t="s">
        <v>738</v>
      </c>
      <c r="B8" s="7" t="n">
        <v>57.91</v>
      </c>
    </row>
    <row r="9" spans="1:3">
      <c r="A9" s="4" t="s">
        <v>692</v>
      </c>
    </row>
    <row r="10" spans="1:3">
      <c r="A10" s="3" t="s">
        <v>196</v>
      </c>
    </row>
    <row r="11" spans="1:3">
      <c r="A11" s="4" t="s">
        <v>693</v>
      </c>
      <c r="B11" s="5" t="n">
        <v>397600</v>
      </c>
    </row>
    <row r="12" spans="1:3">
      <c r="A12" s="4" t="s">
        <v>738</v>
      </c>
      <c r="B12" s="7" t="n">
        <v>43.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739</v>
      </c>
      <c r="B1" s="2" t="s">
        <v>740</v>
      </c>
      <c r="C1" s="2" t="s">
        <v>382</v>
      </c>
      <c r="D1" s="2" t="s">
        <v>321</v>
      </c>
      <c r="E1" s="2" t="s">
        <v>741</v>
      </c>
    </row>
    <row r="2" spans="1:5">
      <c r="A2" s="3" t="s">
        <v>742</v>
      </c>
    </row>
    <row r="3" spans="1:5">
      <c r="A3" s="4" t="s">
        <v>166</v>
      </c>
      <c r="D3" s="6" t="n">
        <v>5000</v>
      </c>
    </row>
    <row r="4" spans="1:5">
      <c r="A4" s="4" t="s">
        <v>743</v>
      </c>
      <c r="D4" s="6" t="n">
        <v>4653</v>
      </c>
    </row>
    <row r="5" spans="1:5">
      <c r="A5" s="4" t="s">
        <v>744</v>
      </c>
    </row>
    <row r="6" spans="1:5">
      <c r="A6" s="3" t="s">
        <v>742</v>
      </c>
    </row>
    <row r="7" spans="1:5">
      <c r="A7" s="4" t="s">
        <v>745</v>
      </c>
      <c r="E7" s="5" t="n">
        <v>1</v>
      </c>
    </row>
    <row r="8" spans="1:5">
      <c r="A8" s="4" t="s">
        <v>746</v>
      </c>
      <c r="C8" s="6" t="n">
        <v>462</v>
      </c>
    </row>
    <row r="9" spans="1:5">
      <c r="A9" s="4" t="s">
        <v>747</v>
      </c>
    </row>
    <row r="10" spans="1:5">
      <c r="A10" s="3" t="s">
        <v>742</v>
      </c>
    </row>
    <row r="11" spans="1:5">
      <c r="A11" s="4" t="s">
        <v>748</v>
      </c>
      <c r="B11" s="6"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49</v>
      </c>
      <c r="B1" s="2" t="s">
        <v>1</v>
      </c>
    </row>
    <row r="2" spans="1:4">
      <c r="B2" s="2" t="s">
        <v>320</v>
      </c>
      <c r="C2" s="2" t="s">
        <v>321</v>
      </c>
      <c r="D2" s="2" t="s">
        <v>416</v>
      </c>
    </row>
    <row r="3" spans="1:4">
      <c r="A3" s="3" t="s">
        <v>242</v>
      </c>
    </row>
    <row r="4" spans="1:4">
      <c r="A4" s="4" t="s">
        <v>323</v>
      </c>
      <c r="B4" s="5" t="n">
        <v>2</v>
      </c>
    </row>
    <row r="5" spans="1:4">
      <c r="A5" s="4" t="s">
        <v>112</v>
      </c>
      <c r="B5" s="6" t="n">
        <v>240720</v>
      </c>
      <c r="C5" s="6" t="n">
        <v>131037</v>
      </c>
    </row>
    <row r="6" spans="1:4">
      <c r="A6" s="4" t="s">
        <v>750</v>
      </c>
      <c r="B6" s="5" t="n">
        <v>28685</v>
      </c>
      <c r="C6" s="5" t="n">
        <v>12061</v>
      </c>
    </row>
    <row r="7" spans="1:4">
      <c r="A7" s="4" t="s">
        <v>751</v>
      </c>
      <c r="B7" s="5" t="n">
        <v>19131</v>
      </c>
      <c r="C7" s="5" t="n">
        <v>7223</v>
      </c>
    </row>
    <row r="8" spans="1:4">
      <c r="A8" s="4" t="s">
        <v>74</v>
      </c>
      <c r="B8" s="5" t="n">
        <v>1978639</v>
      </c>
      <c r="C8" s="5" t="n">
        <v>933332</v>
      </c>
      <c r="D8" s="6" t="n">
        <v>2231244</v>
      </c>
    </row>
    <row r="9" spans="1:4">
      <c r="A9" s="4" t="s">
        <v>324</v>
      </c>
    </row>
    <row r="10" spans="1:4">
      <c r="A10" s="3" t="s">
        <v>242</v>
      </c>
    </row>
    <row r="11" spans="1:4">
      <c r="A11" s="4" t="s">
        <v>112</v>
      </c>
      <c r="B11" s="5" t="n">
        <v>110033</v>
      </c>
      <c r="C11" s="5" t="n">
        <v>80509</v>
      </c>
    </row>
    <row r="12" spans="1:4">
      <c r="A12" s="4" t="s">
        <v>325</v>
      </c>
    </row>
    <row r="13" spans="1:4">
      <c r="A13" s="3" t="s">
        <v>242</v>
      </c>
    </row>
    <row r="14" spans="1:4">
      <c r="A14" s="4" t="s">
        <v>112</v>
      </c>
      <c r="B14" s="5" t="n">
        <v>32850</v>
      </c>
      <c r="C14" s="5" t="n">
        <v>21712</v>
      </c>
    </row>
    <row r="15" spans="1:4">
      <c r="A15" s="4" t="s">
        <v>329</v>
      </c>
    </row>
    <row r="16" spans="1:4">
      <c r="A16" s="3" t="s">
        <v>242</v>
      </c>
    </row>
    <row r="17" spans="1:4">
      <c r="A17" s="4" t="s">
        <v>112</v>
      </c>
      <c r="B17" s="5" t="n">
        <v>10441</v>
      </c>
      <c r="C17" s="5" t="n">
        <v>1726</v>
      </c>
    </row>
    <row r="18" spans="1:4">
      <c r="A18" s="4" t="s">
        <v>122</v>
      </c>
    </row>
    <row r="19" spans="1:4">
      <c r="A19" s="3" t="s">
        <v>242</v>
      </c>
    </row>
    <row r="20" spans="1:4">
      <c r="A20" s="4" t="s">
        <v>112</v>
      </c>
      <c r="B20" s="5" t="n">
        <v>4963</v>
      </c>
      <c r="C20" s="5" t="n">
        <v>1125</v>
      </c>
    </row>
    <row r="21" spans="1:4">
      <c r="A21" s="4" t="s">
        <v>752</v>
      </c>
    </row>
    <row r="22" spans="1:4">
      <c r="A22" s="3" t="s">
        <v>242</v>
      </c>
    </row>
    <row r="23" spans="1:4">
      <c r="A23" s="4" t="s">
        <v>750</v>
      </c>
      <c r="B23" s="5" t="n">
        <v>628</v>
      </c>
      <c r="C23" s="5" t="n">
        <v>304</v>
      </c>
    </row>
    <row r="24" spans="1:4">
      <c r="A24" s="4" t="s">
        <v>751</v>
      </c>
      <c r="B24" s="5" t="n">
        <v>2310</v>
      </c>
      <c r="C24" s="5" t="n">
        <v>333</v>
      </c>
    </row>
    <row r="25" spans="1:4">
      <c r="A25" s="4" t="s">
        <v>74</v>
      </c>
      <c r="B25" s="5" t="n">
        <v>102594</v>
      </c>
      <c r="C25" s="5" t="n">
        <v>68580</v>
      </c>
    </row>
    <row r="26" spans="1:4">
      <c r="A26" s="4" t="s">
        <v>753</v>
      </c>
    </row>
    <row r="27" spans="1:4">
      <c r="A27" s="3" t="s">
        <v>242</v>
      </c>
    </row>
    <row r="28" spans="1:4">
      <c r="A28" s="4" t="s">
        <v>112</v>
      </c>
      <c r="B28" s="5" t="n">
        <v>126745</v>
      </c>
      <c r="C28" s="5" t="n">
        <v>92332</v>
      </c>
    </row>
    <row r="29" spans="1:4">
      <c r="A29" s="4" t="s">
        <v>750</v>
      </c>
      <c r="B29" s="5" t="n">
        <v>16042</v>
      </c>
      <c r="C29" s="5" t="n">
        <v>9625</v>
      </c>
    </row>
    <row r="30" spans="1:4">
      <c r="A30" s="4" t="s">
        <v>751</v>
      </c>
      <c r="B30" s="5" t="n">
        <v>11532</v>
      </c>
      <c r="C30" s="5" t="n">
        <v>6712</v>
      </c>
    </row>
    <row r="31" spans="1:4">
      <c r="A31" s="4" t="s">
        <v>74</v>
      </c>
      <c r="B31" s="5" t="n">
        <v>997271</v>
      </c>
      <c r="C31" s="5" t="n">
        <v>703453</v>
      </c>
    </row>
    <row r="32" spans="1:4">
      <c r="A32" s="4" t="s">
        <v>754</v>
      </c>
    </row>
    <row r="33" spans="1:4">
      <c r="A33" s="3" t="s">
        <v>242</v>
      </c>
    </row>
    <row r="34" spans="1:4">
      <c r="A34" s="4" t="s">
        <v>112</v>
      </c>
      <c r="B34" s="5" t="n">
        <v>100049</v>
      </c>
      <c r="C34" s="5" t="n">
        <v>77713</v>
      </c>
    </row>
    <row r="35" spans="1:4">
      <c r="A35" s="4" t="s">
        <v>755</v>
      </c>
    </row>
    <row r="36" spans="1:4">
      <c r="A36" s="3" t="s">
        <v>242</v>
      </c>
    </row>
    <row r="37" spans="1:4">
      <c r="A37" s="4" t="s">
        <v>112</v>
      </c>
      <c r="B37" s="5" t="n">
        <v>26696</v>
      </c>
      <c r="C37" s="5" t="n">
        <v>14619</v>
      </c>
    </row>
    <row r="38" spans="1:4">
      <c r="A38" s="4" t="s">
        <v>756</v>
      </c>
    </row>
    <row r="39" spans="1:4">
      <c r="A39" s="3" t="s">
        <v>242</v>
      </c>
    </row>
    <row r="40" spans="1:4">
      <c r="A40" s="4" t="s">
        <v>112</v>
      </c>
      <c r="B40" s="5" t="n">
        <v>113975</v>
      </c>
      <c r="C40" s="5" t="n">
        <v>38705</v>
      </c>
    </row>
    <row r="41" spans="1:4">
      <c r="A41" s="4" t="s">
        <v>750</v>
      </c>
      <c r="B41" s="5" t="n">
        <v>12015</v>
      </c>
      <c r="C41" s="5" t="n">
        <v>2132</v>
      </c>
    </row>
    <row r="42" spans="1:4">
      <c r="A42" s="4" t="s">
        <v>751</v>
      </c>
      <c r="B42" s="5" t="n">
        <v>5289</v>
      </c>
      <c r="C42" s="5" t="n">
        <v>178</v>
      </c>
    </row>
    <row r="43" spans="1:4">
      <c r="A43" s="4" t="s">
        <v>74</v>
      </c>
      <c r="B43" s="5" t="n">
        <v>878774</v>
      </c>
      <c r="C43" s="5" t="n">
        <v>161299</v>
      </c>
    </row>
    <row r="44" spans="1:4">
      <c r="A44" s="4" t="s">
        <v>757</v>
      </c>
    </row>
    <row r="45" spans="1:4">
      <c r="A45" s="3" t="s">
        <v>242</v>
      </c>
    </row>
    <row r="46" spans="1:4">
      <c r="A46" s="4" t="s">
        <v>112</v>
      </c>
      <c r="B46" s="5" t="n">
        <v>9984</v>
      </c>
      <c r="C46" s="5" t="n">
        <v>2796</v>
      </c>
    </row>
    <row r="47" spans="1:4">
      <c r="A47" s="4" t="s">
        <v>758</v>
      </c>
    </row>
    <row r="48" spans="1:4">
      <c r="A48" s="3" t="s">
        <v>242</v>
      </c>
    </row>
    <row r="49" spans="1:4">
      <c r="A49" s="4" t="s">
        <v>112</v>
      </c>
      <c r="B49" s="5" t="n">
        <v>6154</v>
      </c>
      <c r="C49" s="5" t="n">
        <v>7093</v>
      </c>
    </row>
    <row r="50" spans="1:4">
      <c r="A50" s="4" t="s">
        <v>759</v>
      </c>
    </row>
    <row r="51" spans="1:4">
      <c r="A51" s="3" t="s">
        <v>242</v>
      </c>
    </row>
    <row r="52" spans="1:4">
      <c r="A52" s="4" t="s">
        <v>112</v>
      </c>
      <c r="B52" s="5" t="n">
        <v>10441</v>
      </c>
      <c r="C52" s="5" t="n">
        <v>1726</v>
      </c>
    </row>
    <row r="53" spans="1:4">
      <c r="A53" s="4" t="s">
        <v>760</v>
      </c>
    </row>
    <row r="54" spans="1:4">
      <c r="A54" s="3" t="s">
        <v>242</v>
      </c>
    </row>
    <row r="55" spans="1:4">
      <c r="A55" s="4" t="s">
        <v>112</v>
      </c>
      <c r="B55" s="6" t="n">
        <v>4963</v>
      </c>
      <c r="C55" s="6" t="n">
        <v>11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110</v>
      </c>
    </row>
    <row r="3" spans="1:3">
      <c r="A3" s="3" t="s">
        <v>762</v>
      </c>
    </row>
    <row r="4" spans="1:3">
      <c r="A4" s="4" t="s">
        <v>126</v>
      </c>
      <c r="B4" s="6" t="n">
        <v>-298086</v>
      </c>
      <c r="C4" s="6" t="n">
        <v>8043</v>
      </c>
    </row>
    <row r="5" spans="1:3">
      <c r="A5" s="4" t="s">
        <v>125</v>
      </c>
      <c r="B5" s="5" t="n">
        <v>-263</v>
      </c>
      <c r="C5" s="5" t="n">
        <v>3041</v>
      </c>
    </row>
    <row r="6" spans="1:3">
      <c r="A6" s="4" t="s">
        <v>120</v>
      </c>
      <c r="B6" s="5" t="n">
        <v>9310</v>
      </c>
      <c r="C6" s="5" t="n">
        <v>4030</v>
      </c>
    </row>
    <row r="7" spans="1:3">
      <c r="A7" s="4" t="s">
        <v>119</v>
      </c>
      <c r="B7" s="5" t="n">
        <v>-89</v>
      </c>
      <c r="C7" s="5" t="n">
        <v>-207</v>
      </c>
    </row>
    <row r="8" spans="1:3">
      <c r="A8" s="4" t="s">
        <v>763</v>
      </c>
      <c r="B8" s="5" t="n">
        <v>-937</v>
      </c>
      <c r="C8" s="5" t="n">
        <v>139</v>
      </c>
    </row>
    <row r="9" spans="1:3">
      <c r="A9" s="4" t="s">
        <v>764</v>
      </c>
      <c r="B9" s="5" t="n">
        <v>-171</v>
      </c>
      <c r="C9" s="5" t="n">
        <v>-110</v>
      </c>
    </row>
    <row r="10" spans="1:3">
      <c r="A10" s="4" t="s">
        <v>147</v>
      </c>
      <c r="C10" s="5" t="n">
        <v>25</v>
      </c>
    </row>
    <row r="11" spans="1:3">
      <c r="A11" s="4" t="s">
        <v>116</v>
      </c>
      <c r="B11" s="5" t="n">
        <v>300300</v>
      </c>
    </row>
    <row r="12" spans="1:3">
      <c r="A12" s="4" t="s">
        <v>516</v>
      </c>
      <c r="B12" s="5" t="n">
        <v>17978</v>
      </c>
      <c r="C12" s="5" t="n">
        <v>8125</v>
      </c>
    </row>
    <row r="13" spans="1:3">
      <c r="A13" s="4" t="s">
        <v>765</v>
      </c>
      <c r="B13" s="5" t="n">
        <v>9441</v>
      </c>
      <c r="C13" s="5" t="n">
        <v>2811</v>
      </c>
    </row>
    <row r="14" spans="1:3">
      <c r="A14" s="4" t="s">
        <v>202</v>
      </c>
      <c r="B14" s="5" t="n">
        <v>1564</v>
      </c>
      <c r="C14" s="5" t="n">
        <v>1222</v>
      </c>
    </row>
    <row r="15" spans="1:3">
      <c r="A15" s="4" t="s">
        <v>766</v>
      </c>
      <c r="B15" s="5" t="n">
        <v>1266</v>
      </c>
      <c r="C15" s="5" t="n">
        <v>1125</v>
      </c>
    </row>
    <row r="16" spans="1:3">
      <c r="A16" s="4" t="s">
        <v>767</v>
      </c>
      <c r="C16" s="5" t="n">
        <v>-4653</v>
      </c>
    </row>
    <row r="17" spans="1:3">
      <c r="A17" s="4" t="s">
        <v>768</v>
      </c>
      <c r="B17" s="5" t="n">
        <v>2907</v>
      </c>
      <c r="C17" s="5" t="n">
        <v>141</v>
      </c>
    </row>
    <row r="18" spans="1:3">
      <c r="A18" s="4" t="s">
        <v>769</v>
      </c>
      <c r="B18" s="5" t="n">
        <v>43220</v>
      </c>
      <c r="C18" s="5" t="n">
        <v>23732</v>
      </c>
    </row>
    <row r="19" spans="1:3">
      <c r="A19" s="4" t="s">
        <v>332</v>
      </c>
    </row>
    <row r="20" spans="1:3">
      <c r="A20" s="3" t="s">
        <v>762</v>
      </c>
    </row>
    <row r="21" spans="1:3">
      <c r="A21" s="4" t="s">
        <v>769</v>
      </c>
      <c r="B21" s="5" t="n">
        <v>46124</v>
      </c>
      <c r="C21" s="5" t="n">
        <v>35260</v>
      </c>
    </row>
    <row r="22" spans="1:3">
      <c r="A22" s="4" t="s">
        <v>333</v>
      </c>
    </row>
    <row r="23" spans="1:3">
      <c r="A23" s="3" t="s">
        <v>762</v>
      </c>
    </row>
    <row r="24" spans="1:3">
      <c r="A24" s="4" t="s">
        <v>769</v>
      </c>
      <c r="B24" s="5" t="n">
        <v>14478</v>
      </c>
      <c r="C24" s="5" t="n">
        <v>2554</v>
      </c>
    </row>
    <row r="25" spans="1:3">
      <c r="A25" s="4" t="s">
        <v>752</v>
      </c>
    </row>
    <row r="26" spans="1:3">
      <c r="A26" s="3" t="s">
        <v>762</v>
      </c>
    </row>
    <row r="27" spans="1:3">
      <c r="A27" s="4" t="s">
        <v>769</v>
      </c>
      <c r="B27" s="6" t="n">
        <v>-17382</v>
      </c>
      <c r="C27" s="6" t="n">
        <v>-140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61</v>
      </c>
      <c r="D1" s="2" t="s">
        <v>110</v>
      </c>
      <c r="E1" s="2" t="s">
        <v>189</v>
      </c>
    </row>
    <row r="2" spans="1:5">
      <c r="A2" s="3" t="s">
        <v>190</v>
      </c>
    </row>
    <row r="3" spans="1:5">
      <c r="A3" s="4" t="s">
        <v>63</v>
      </c>
      <c r="B3" s="6" t="n">
        <v>109790</v>
      </c>
      <c r="C3" s="6" t="n">
        <v>41281</v>
      </c>
      <c r="D3" s="6" t="n">
        <v>16120</v>
      </c>
      <c r="E3" s="6" t="n">
        <v>31969</v>
      </c>
    </row>
    <row r="4" spans="1:5">
      <c r="A4" s="4" t="s">
        <v>191</v>
      </c>
      <c r="B4" s="5" t="n">
        <v>903</v>
      </c>
      <c r="C4" s="5" t="n">
        <v>859</v>
      </c>
      <c r="D4" s="5" t="n">
        <v>797</v>
      </c>
      <c r="E4" s="5" t="n">
        <v>784</v>
      </c>
    </row>
    <row r="5" spans="1:5">
      <c r="A5" s="4" t="s">
        <v>192</v>
      </c>
      <c r="B5" s="6" t="n">
        <v>110693</v>
      </c>
      <c r="C5" s="6" t="n">
        <v>42140</v>
      </c>
      <c r="D5" s="6" t="n">
        <v>16917</v>
      </c>
      <c r="E5" s="6" t="n">
        <v>327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1</v>
      </c>
    </row>
    <row r="2" spans="1:3">
      <c r="A2" s="3" t="s">
        <v>771</v>
      </c>
    </row>
    <row r="3" spans="1:3">
      <c r="A3" s="4" t="s">
        <v>772</v>
      </c>
      <c r="B3" s="6" t="n">
        <v>1049449</v>
      </c>
      <c r="C3" s="6" t="n">
        <v>1053670</v>
      </c>
    </row>
    <row r="4" spans="1:3">
      <c r="A4" s="4" t="s">
        <v>355</v>
      </c>
    </row>
    <row r="5" spans="1:3">
      <c r="A5" s="3" t="s">
        <v>771</v>
      </c>
    </row>
    <row r="6" spans="1:3">
      <c r="A6" s="4" t="s">
        <v>772</v>
      </c>
      <c r="B6" s="5" t="n">
        <v>946125</v>
      </c>
      <c r="C6" s="5" t="n">
        <v>954102</v>
      </c>
    </row>
    <row r="7" spans="1:3">
      <c r="A7" s="4" t="s">
        <v>356</v>
      </c>
    </row>
    <row r="8" spans="1:3">
      <c r="A8" s="3" t="s">
        <v>771</v>
      </c>
    </row>
    <row r="9" spans="1:3">
      <c r="A9" s="4" t="s">
        <v>772</v>
      </c>
      <c r="B9" s="5" t="n">
        <v>64383</v>
      </c>
      <c r="C9" s="5" t="n">
        <v>70691</v>
      </c>
    </row>
    <row r="10" spans="1:3">
      <c r="A10" s="4" t="s">
        <v>357</v>
      </c>
    </row>
    <row r="11" spans="1:3">
      <c r="A11" s="3" t="s">
        <v>771</v>
      </c>
    </row>
    <row r="12" spans="1:3">
      <c r="A12" s="4" t="s">
        <v>772</v>
      </c>
      <c r="B12" s="5" t="n">
        <v>22940</v>
      </c>
      <c r="C12" s="5" t="n">
        <v>23587</v>
      </c>
    </row>
    <row r="13" spans="1:3">
      <c r="A13" s="4" t="s">
        <v>122</v>
      </c>
    </row>
    <row r="14" spans="1:3">
      <c r="A14" s="3" t="s">
        <v>771</v>
      </c>
    </row>
    <row r="15" spans="1:3">
      <c r="A15" s="4" t="s">
        <v>772</v>
      </c>
      <c r="B15" s="6" t="n">
        <v>16001</v>
      </c>
      <c r="C15" s="6" t="n">
        <v>52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15"/>
    <col customWidth="1" max="6" min="6" width="46"/>
    <col customWidth="1" max="7" min="7" width="12"/>
  </cols>
  <sheetData>
    <row r="1" spans="1:7">
      <c r="A1" s="1" t="s">
        <v>193</v>
      </c>
      <c r="B1" s="2" t="s">
        <v>51</v>
      </c>
      <c r="C1" s="2" t="s">
        <v>194</v>
      </c>
      <c r="D1" s="2" t="s">
        <v>195</v>
      </c>
      <c r="E1" s="2" t="s">
        <v>196</v>
      </c>
      <c r="F1" s="2" t="s">
        <v>197</v>
      </c>
      <c r="G1" s="2" t="s">
        <v>198</v>
      </c>
    </row>
    <row r="2" spans="1:7">
      <c r="A2" s="4" t="s">
        <v>199</v>
      </c>
      <c r="B2" s="6" t="n">
        <v>220</v>
      </c>
      <c r="C2" s="6" t="n">
        <v>183834</v>
      </c>
      <c r="D2" s="6" t="n">
        <v>189324</v>
      </c>
      <c r="E2" s="6" t="n">
        <v>-370</v>
      </c>
      <c r="F2" s="6" t="n">
        <v>-13791</v>
      </c>
      <c r="G2" s="6" t="n">
        <v>359217</v>
      </c>
    </row>
    <row r="3" spans="1:7">
      <c r="A3" s="3" t="s">
        <v>200</v>
      </c>
    </row>
    <row r="4" spans="1:7">
      <c r="A4" s="4" t="s">
        <v>126</v>
      </c>
      <c r="D4" s="5" t="n">
        <v>8043</v>
      </c>
      <c r="G4" s="5" t="n">
        <v>8043</v>
      </c>
    </row>
    <row r="5" spans="1:7">
      <c r="A5" s="4" t="s">
        <v>201</v>
      </c>
      <c r="F5" s="5" t="n">
        <v>998</v>
      </c>
    </row>
    <row r="6" spans="1:7">
      <c r="A6" s="4" t="s">
        <v>202</v>
      </c>
      <c r="C6" s="5" t="n">
        <v>1222</v>
      </c>
    </row>
    <row r="7" spans="1:7">
      <c r="A7" s="4" t="s">
        <v>203</v>
      </c>
      <c r="B7" s="5" t="n">
        <v>1</v>
      </c>
      <c r="C7" s="5" t="n">
        <v>-1103</v>
      </c>
    </row>
    <row r="8" spans="1:7">
      <c r="A8" s="4" t="s">
        <v>176</v>
      </c>
      <c r="D8" s="5" t="n">
        <v>-3970</v>
      </c>
    </row>
    <row r="9" spans="1:7">
      <c r="A9" s="4" t="s">
        <v>175</v>
      </c>
      <c r="E9" s="5" t="n">
        <v>-916</v>
      </c>
    </row>
    <row r="10" spans="1:7">
      <c r="A10" s="4" t="s">
        <v>204</v>
      </c>
      <c r="B10" s="5" t="n">
        <v>221</v>
      </c>
      <c r="C10" s="5" t="n">
        <v>183953</v>
      </c>
      <c r="D10" s="5" t="n">
        <v>193397</v>
      </c>
      <c r="E10" s="5" t="n">
        <v>-1286</v>
      </c>
      <c r="F10" s="5" t="n">
        <v>-12793</v>
      </c>
      <c r="G10" s="5" t="n">
        <v>363492</v>
      </c>
    </row>
    <row r="11" spans="1:7">
      <c r="A11" s="4" t="s">
        <v>205</v>
      </c>
      <c r="B11" s="5" t="n">
        <v>315</v>
      </c>
      <c r="C11" s="5" t="n">
        <v>816345</v>
      </c>
      <c r="D11" s="5" t="n">
        <v>206574</v>
      </c>
      <c r="F11" s="5" t="n">
        <v>-11854</v>
      </c>
      <c r="G11" s="6" t="n">
        <v>1011380</v>
      </c>
    </row>
    <row r="12" spans="1:7">
      <c r="A12" s="4" t="s">
        <v>206</v>
      </c>
      <c r="G12" s="5" t="n">
        <v>31461</v>
      </c>
    </row>
    <row r="13" spans="1:7">
      <c r="A13" s="3" t="s">
        <v>200</v>
      </c>
    </row>
    <row r="14" spans="1:7">
      <c r="A14" s="4" t="s">
        <v>126</v>
      </c>
      <c r="D14" s="5" t="n">
        <v>-298086</v>
      </c>
      <c r="G14" s="6" t="n">
        <v>-298086</v>
      </c>
    </row>
    <row r="15" spans="1:7">
      <c r="A15" s="4" t="s">
        <v>201</v>
      </c>
      <c r="F15" s="5" t="n">
        <v>-14357</v>
      </c>
    </row>
    <row r="16" spans="1:7">
      <c r="A16" s="4" t="s">
        <v>202</v>
      </c>
      <c r="C16" s="5" t="n">
        <v>1564</v>
      </c>
    </row>
    <row r="17" spans="1:7">
      <c r="A17" s="4" t="s">
        <v>203</v>
      </c>
      <c r="C17" s="5" t="n">
        <v>-360</v>
      </c>
    </row>
    <row r="18" spans="1:7">
      <c r="A18" s="4" t="s">
        <v>176</v>
      </c>
      <c r="D18" s="5" t="n">
        <v>-5667</v>
      </c>
    </row>
    <row r="19" spans="1:7">
      <c r="A19" s="4" t="s">
        <v>151</v>
      </c>
      <c r="C19" s="5" t="n">
        <v>181</v>
      </c>
    </row>
    <row r="20" spans="1:7">
      <c r="A20" s="4" t="s">
        <v>175</v>
      </c>
      <c r="E20" s="5" t="n">
        <v>-18332</v>
      </c>
    </row>
    <row r="21" spans="1:7">
      <c r="A21" s="4" t="s">
        <v>207</v>
      </c>
      <c r="B21" s="6" t="n">
        <v>315</v>
      </c>
      <c r="C21" s="6" t="n">
        <v>817730</v>
      </c>
      <c r="D21" s="6" t="n">
        <v>-97179</v>
      </c>
      <c r="E21" s="6" t="n">
        <v>-18332</v>
      </c>
      <c r="F21" s="6" t="n">
        <v>-26211</v>
      </c>
      <c r="G21" s="6" t="n">
        <v>676323</v>
      </c>
    </row>
    <row r="22" spans="1:7">
      <c r="A22" s="4" t="s">
        <v>208</v>
      </c>
      <c r="G22" s="5" t="n">
        <v>315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57:23Z</dcterms:created>
  <dcterms:modified xmlns:dcterms="http://purl.org/dc/terms/" xmlns:xsi="http://www.w3.org/2001/XMLSchema-instance" xsi:type="dcterms:W3CDTF">2020-05-11T12:57:23Z</dcterms:modified>
</cp:coreProperties>
</file>